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COMP" sheetId="2" r:id="rId2"/>
    <s:sheet name="CONDENSED CONSOLIDATED BALANCE " sheetId="3" r:id="rId3"/>
    <s:sheet name="CONDENSED CONSOLIDATED BALANCE4" sheetId="4" r:id="rId4"/>
    <s:sheet name="STATEMENT OF CONSOLIDATED STOCK" sheetId="5" r:id="rId5"/>
    <s:sheet name="STATEMENT OF CONSOLIDATED STOC6" sheetId="6" r:id="rId6"/>
    <s:sheet name="STATEMENTS OF CONDENSED CONSOLI" sheetId="7" r:id="rId7"/>
    <s:sheet name="SIGNIFICANT ACCOUNTING POLICIES" sheetId="8" r:id="rId8"/>
    <s:sheet name="ACQUISITIONS" sheetId="9" r:id="rId9"/>
    <s:sheet name="DIVESTITURES" sheetId="10" r:id="rId10"/>
    <s:sheet name="DISCONTINUED OPERATIONS" sheetId="11" r:id="rId11"/>
    <s:sheet name="RESTRUCTURING ACTIVITIES" sheetId="12" r:id="rId12"/>
    <s:sheet name="FAIR VALUE MEASUREMENTS" sheetId="13" r:id="rId13"/>
    <s:sheet name="INVENTORIES" sheetId="14" r:id="rId14"/>
    <s:sheet name="GOODWILL AND OTHER INTANGIBLES" sheetId="15" r:id="rId15"/>
    <s:sheet name="DEBT" sheetId="16" r:id="rId16"/>
    <s:sheet name="INCOME TAXES" sheetId="17" r:id="rId17"/>
    <s:sheet name="EMPLOYEE BENEFIT PLANS" sheetId="18" r:id="rId18"/>
    <s:sheet name="LITIGATION, CLAIMS AND CONTINGE" sheetId="19" r:id="rId19"/>
    <s:sheet name="EARNINGS PER SHARE" sheetId="20" r:id="rId20"/>
    <s:sheet name="STOCKHOLDERS' EQUITY ITEMS" sheetId="21" r:id="rId21"/>
    <s:sheet name="STOCK INCENTIVE PLANS" sheetId="22" r:id="rId22"/>
    <s:sheet name="REPORTABLE SEGMENT INFORMATION" sheetId="23" r:id="rId23"/>
    <s:sheet name="SIGNIFICANT ACCOUNTING POLICI24" sheetId="24" r:id="rId24"/>
    <s:sheet name="FAIR VALUE MEASUREMENTS (Polici" sheetId="25" r:id="rId25"/>
    <s:sheet name="INVENTORIES (Policies)" sheetId="26" r:id="rId26"/>
    <s:sheet name="GOODWILL AND OTHER INTANGIBLES " sheetId="27" r:id="rId27"/>
    <s:sheet name="EMPLOYEE BENEFIT PLANS (Policie" sheetId="28" r:id="rId28"/>
    <s:sheet name="LITIGATION, CLAIMS AND CONTIN29" sheetId="29" r:id="rId29"/>
    <s:sheet name="EARNINGS PER SHARE (Policies)" sheetId="30" r:id="rId30"/>
    <s:sheet name="STOCK INCENTIVE PLANS (Policies" sheetId="31" r:id="rId31"/>
    <s:sheet name="REPORTABLE SEGMENT INFORMATION " sheetId="32" r:id="rId32"/>
    <s:sheet name="DISCONTINUED OPERATIONS (Tables" sheetId="33" r:id="rId33"/>
    <s:sheet name="RESTRUCTURING ACTIVITIES (Table" sheetId="34" r:id="rId34"/>
    <s:sheet name="FAIR VALUE MEASUREMENTS (Tables" sheetId="35" r:id="rId35"/>
    <s:sheet name="INVENTORIES (Tables)" sheetId="36" r:id="rId36"/>
    <s:sheet name="GOODWILL AND OTHER INTANGIBLE37" sheetId="37" r:id="rId37"/>
    <s:sheet name="DEBT (Tables)" sheetId="38" r:id="rId38"/>
    <s:sheet name="INCOME TAXES (Tables)" sheetId="39" r:id="rId39"/>
    <s:sheet name="EMPLOYEE BENEFIT PLANS (Tables)" sheetId="40" r:id="rId40"/>
    <s:sheet name="LITIGATION, CLAIMS AND CONTIN41" sheetId="41" r:id="rId41"/>
    <s:sheet name="EARNINGS PER SHARE (Tables)" sheetId="42" r:id="rId42"/>
    <s:sheet name="STOCKHOLDERS' EQUITY ITEMS (Tab" sheetId="43" r:id="rId43"/>
    <s:sheet name="REPORTABLE SEGMENT INFORMATIO44" sheetId="44" r:id="rId44"/>
    <s:sheet name="SIGNIFICANT ACCOUNTING POLICI45" sheetId="45" r:id="rId45"/>
    <s:sheet name="ACQUISITIONS (Details)" sheetId="46" r:id="rId46"/>
    <s:sheet name="DIVESTITURES (Details)" sheetId="47" r:id="rId47"/>
    <s:sheet name="DISCONTINUED OPERATIONS (Detail" sheetId="48" r:id="rId48"/>
    <s:sheet name="RESTRUCTURING ACTIVITIES (Detai" sheetId="49" r:id="rId49"/>
    <s:sheet name="FAIR VALUE MEASUREMENTS (Recurr" sheetId="50" r:id="rId50"/>
    <s:sheet name="FAIR VALUE MEASUREMENTS (Availa" sheetId="51" r:id="rId51"/>
    <s:sheet name="FAIR VALUE MEASUREMENTS (Curren" sheetId="52" r:id="rId52"/>
    <s:sheet name="FAIR VALUE MEASUREMENTS (Other " sheetId="53" r:id="rId53"/>
    <s:sheet name="INVENTORIES (Details)" sheetId="54" r:id="rId54"/>
    <s:sheet name="GOODWILL AND OTHER INTANGIBLE55" sheetId="55" r:id="rId55"/>
    <s:sheet name="GOODWILL AND OTHER INTANGIBLE56" sheetId="56" r:id="rId56"/>
    <s:sheet name="DEBT (Details)" sheetId="57" r:id="rId57"/>
    <s:sheet name="INCOME TAXES (Effective Tax Rat" sheetId="58" r:id="rId58"/>
    <s:sheet name="INCOME TAXES (Unrecognized Tax " sheetId="59" r:id="rId59"/>
    <s:sheet name="EMPLOYEE BENEFIT PLANS (Details" sheetId="60" r:id="rId60"/>
    <s:sheet name="LITIGATION, CLAIMS AND CONTIN61" sheetId="61" r:id="rId61"/>
    <s:sheet name="LITIGATION, CLAIMS AND CONTIN62" sheetId="62" r:id="rId62"/>
    <s:sheet name="EARNINGS PER SHARE (Details)" sheetId="63" r:id="rId63"/>
    <s:sheet name="STOCKHOLDERS' EQUITY ITEMS (Det" sheetId="64" r:id="rId64"/>
    <s:sheet name="STOCK INCENTIVE PLANS (Details)" sheetId="65" r:id="rId65"/>
    <s:sheet name="REPORTABLE SEGMENT INFORMATIO66" sheetId="66" r:id="rId66"/>
  </s:sheets>
  <s:definedNames/>
  <s:calcPr calcId="124519" calcMode="auto" fullCalcOnLoad="1"/>
</s:workbook>
</file>

<file path=xl/sharedStrings.xml><?xml version="1.0" encoding="utf-8"?>
<sst xmlns="http://schemas.openxmlformats.org/spreadsheetml/2006/main" uniqueCount="750">
  <si>
    <t>Document And Entity Information</t>
  </si>
  <si>
    <t>6 Months Ended</t>
  </si>
  <si>
    <t>Mar. 31, 2016USD ($)shares</t>
  </si>
  <si>
    <t>Document and Entity Information [Abstract]</t>
  </si>
  <si>
    <t>Entity Registrant Name</t>
  </si>
  <si>
    <t>ASHLAND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 | $</t>
  </si>
  <si>
    <t>Entity Common Stock, Shares Outstanding | shares</t>
  </si>
  <si>
    <t>Document Fiscal Year Focus</t>
  </si>
  <si>
    <t>Document Fiscal Period Focus</t>
  </si>
  <si>
    <t>Q2</t>
  </si>
  <si>
    <t>Document Type</t>
  </si>
  <si>
    <t>10-Q</t>
  </si>
  <si>
    <t>Amendment Flag</t>
  </si>
  <si>
    <t>false</t>
  </si>
  <si>
    <t>Document Period End Date</t>
  </si>
  <si>
    <t>Mar. 31,
		2016</t>
  </si>
  <si>
    <t>STATEMENTS OF CONSOLIDATED COMPREHENSIVE INCOME (unaudited) - USD ($) $ in Millions</t>
  </si>
  <si>
    <t>3 Months Ended</t>
  </si>
  <si>
    <t>Mar. 31, 2016</t>
  </si>
  <si>
    <t>Mar. 31, 2015</t>
  </si>
  <si>
    <t>Statement of Comprehensive Income [Abstract]</t>
  </si>
  <si>
    <t>Sales</t>
  </si>
  <si>
    <t>Cost of sales</t>
  </si>
  <si>
    <t>Gross profit</t>
  </si>
  <si>
    <t>Selling, general and administrative expense</t>
  </si>
  <si>
    <t>Research and development expense</t>
  </si>
  <si>
    <t>Equity and other income (loss)</t>
  </si>
  <si>
    <t>Operating income</t>
  </si>
  <si>
    <t>Net interest and other financing expense</t>
  </si>
  <si>
    <t>Net loss on divestitures</t>
  </si>
  <si>
    <t>Income from continuing operations before income taxes</t>
  </si>
  <si>
    <t>Income tax expense - Note J</t>
  </si>
  <si>
    <t>Income from continuing operations</t>
  </si>
  <si>
    <t>Income (loss) from discontinued operations (net of tax) - Note D</t>
  </si>
  <si>
    <t>Net income</t>
  </si>
  <si>
    <t>Basic earnings per share - Note M</t>
  </si>
  <si>
    <t>Income (loss) from discontinued operations</t>
  </si>
  <si>
    <t>Diluted earnings per share - Note M</t>
  </si>
  <si>
    <t>DIVIDENDS PAID PER COMMON SHARE</t>
  </si>
  <si>
    <t>COMPREHENSIVE INCOME (LOSS)</t>
  </si>
  <si>
    <t>Other comprehensive income (loss), net of tax - Note N</t>
  </si>
  <si>
    <t>Unrealized translation gain (loss)</t>
  </si>
  <si>
    <t>Pension and postretirement obligation adjustment</t>
  </si>
  <si>
    <t>Unrealized gain on available-for-sale securities</t>
  </si>
  <si>
    <t>Other comprehensive income (loss)</t>
  </si>
  <si>
    <t>Comprehensive income (loss)</t>
  </si>
  <si>
    <t>CONDENSED CONSOLIDATED BALANCE SHEETS (unaudited) - USD ($) $ in Millions</t>
  </si>
  <si>
    <t>Sep. 30, 2015</t>
  </si>
  <si>
    <t>Current assets</t>
  </si>
  <si>
    <t>Cash and cash equivalents</t>
  </si>
  <si>
    <t>Accounts receivable</t>
  </si>
  <si>
    <t>[1]</t>
  </si>
  <si>
    <t>Inventories - Note G</t>
  </si>
  <si>
    <t>Other assets</t>
  </si>
  <si>
    <t>Total current assets</t>
  </si>
  <si>
    <t>Property, plant and equipment</t>
  </si>
  <si>
    <t>Cost</t>
  </si>
  <si>
    <t>Accumulated depreciation</t>
  </si>
  <si>
    <t>Net property, plant and equipment</t>
  </si>
  <si>
    <t>Goodwill - Note H</t>
  </si>
  <si>
    <t>Intangibles - Note H</t>
  </si>
  <si>
    <t>Restricted investments - Note F</t>
  </si>
  <si>
    <t>Asbestos insurance receivable - Note L</t>
  </si>
  <si>
    <t>Equity and other unconsolidated investments</t>
  </si>
  <si>
    <t>Deferred income taxes</t>
  </si>
  <si>
    <t>Total noncurrent assets</t>
  </si>
  <si>
    <t>Total assets</t>
  </si>
  <si>
    <t>Current liabilities</t>
  </si>
  <si>
    <t>Short-term debt - Note I</t>
  </si>
  <si>
    <t>Current portion of long-term debt - Note I</t>
  </si>
  <si>
    <t>Trade and other payables</t>
  </si>
  <si>
    <t>Accrued expenses and other liabilities</t>
  </si>
  <si>
    <t>Total current liabilities</t>
  </si>
  <si>
    <t>Noncurrent liabilities</t>
  </si>
  <si>
    <t>Long-term debt - Note I</t>
  </si>
  <si>
    <t>Employee benefit obligations - Note K</t>
  </si>
  <si>
    <t>Asbestos litigation reserve - Note L</t>
  </si>
  <si>
    <t>Other liabilities</t>
  </si>
  <si>
    <t>Total noncurrent liabilities</t>
  </si>
  <si>
    <t>Commitments and contingencies - Note L</t>
  </si>
  <si>
    <t xml:space="preserve"> </t>
  </si>
  <si>
    <t>Stockholders’ equity</t>
  </si>
  <si>
    <t>Total liabilities and stockholders’ equity</t>
  </si>
  <si>
    <t>Accounts receivable includes an allowance for doubtful accounts of $11 million at March 31, 2016 and September 30, 2015.</t>
  </si>
  <si>
    <t>CONDENSED CONSOLIDATED BALANCE SHEETS (unaudited) (Parenthetical) - USD ($) $ in Millions</t>
  </si>
  <si>
    <t>Allowance for doubtful accounts</t>
  </si>
  <si>
    <t>STATEMENT OF CONSOLIDATED STOCKHOLDERS' EQUITY (unaudited) - 6 months ended Mar. 31, 2016 - USD ($) $ in Millions</t>
  </si>
  <si>
    <t>Total</t>
  </si>
  <si>
    <t>Common stock [Member]</t>
  </si>
  <si>
    <t>Paid-in capital [Member]</t>
  </si>
  <si>
    <t>Retained earnings [Member]</t>
  </si>
  <si>
    <t>Accumulated other comprehensive income (loss) [Member]</t>
  </si>
  <si>
    <t>Beginning Balance at Sep. 30, 2015</t>
  </si>
  <si>
    <t>Total comprehensive income</t>
  </si>
  <si>
    <t>Regular dividends, $.78 per common share</t>
  </si>
  <si>
    <t>Common shares issued under stock incentive and other plans</t>
  </si>
  <si>
    <t>[2]</t>
  </si>
  <si>
    <t>Repurchase of common shares</t>
  </si>
  <si>
    <t>[3]</t>
  </si>
  <si>
    <t>Ending Balance at Mar. 31, 2016</t>
  </si>
  <si>
    <t>At March 31, 2016 and September 30, 2015, the after-tax accumulated other comprehensive loss of $242 million and $291 million, respectively, was comprised of unrecognized prior service credits as a result of certain employee benefit plan amendments of $62 million and $41 million, respectively, net unrealized translation loss of $302 million and $321 million, respectively, and net unrealized loss on available-for-sale securities of $2 million and $11 million, respectively.</t>
  </si>
  <si>
    <t>Common shares issued were 318,033 for the six months ended March 31, 2016.</t>
  </si>
  <si>
    <t>Common shares repurchased were 5,049,911 for the six months ended March 31, 2016. See Note N of the Notes to Condensed Consolidated Financial Statements.</t>
  </si>
  <si>
    <t>STATEMENT OF CONSOLIDATED STOCKHOLDERS' EQUITY (unaudited) (Parenthetical) - USD ($) $ in Millions</t>
  </si>
  <si>
    <t>Statement of Stockholders' Equity [Abstract]</t>
  </si>
  <si>
    <t>Dividends on common stock</t>
  </si>
  <si>
    <t>After-tax accumulated other comprehensive income (loss)</t>
  </si>
  <si>
    <t>Unrecognized prior service credits</t>
  </si>
  <si>
    <t>Net unrealized translation loss</t>
  </si>
  <si>
    <t>Available-for-sale securities unrealized loss</t>
  </si>
  <si>
    <t>Common shares issued (in shares)</t>
  </si>
  <si>
    <t>Stock Repurchased During Period, Shares</t>
  </si>
  <si>
    <t>STATEMENTS OF CONDENSED CONSOLIDATED CASH FLOWS (unaudited) - USD ($) $ in Millions</t>
  </si>
  <si>
    <t>CASH FLOWS PROVIDED (USED) BY OPERATING ACTIVITIES FROM CONTINUING OPERATIONS</t>
  </si>
  <si>
    <t>Loss (income) from discontinued operations (net of tax)</t>
  </si>
  <si>
    <t>Adjustments to reconcile income from continuing operations to cash flows from operating activities</t>
  </si>
  <si>
    <t>Depreciation and amortization</t>
  </si>
  <si>
    <t>Debt issuance cost amortization</t>
  </si>
  <si>
    <t>Equity income from affiliates</t>
  </si>
  <si>
    <t>Distributions from equity affiliates</t>
  </si>
  <si>
    <t>Stock based compensation expense</t>
  </si>
  <si>
    <t>Gain on available-for-sale securities</t>
  </si>
  <si>
    <t>Impairment of equity investment</t>
  </si>
  <si>
    <t>Pension contributions</t>
  </si>
  <si>
    <t>Losses on pension and other postretirement plan remeasurements</t>
  </si>
  <si>
    <t>Change in operating assets and liabilities</t>
  </si>
  <si>
    <t>Total cash flows provided by operating activities from continuing operations</t>
  </si>
  <si>
    <t>CASH FLOWS PROVIDED (USED) BY INVESTING ACTIVITIES FROM CONTINUING OPERATIONS</t>
  </si>
  <si>
    <t>Additions to property, plant and equipment</t>
  </si>
  <si>
    <t>Proceeds from disposal of property, plant and equipment</t>
  </si>
  <si>
    <t>Purchase of operations - net of cash acquired</t>
  </si>
  <si>
    <t>Proceeds from sale of operations or equity investments</t>
  </si>
  <si>
    <t>Funds restricted for specific transactions</t>
  </si>
  <si>
    <t>Reimbursements from restricted investments</t>
  </si>
  <si>
    <t>Proceeds from the settlement of derivative instruments</t>
  </si>
  <si>
    <t>Purchase of available-for-sale securities</t>
  </si>
  <si>
    <t>Proceeds from sales of available-for-sale securities</t>
  </si>
  <si>
    <t>Total cash flows used by investing activities from continuing operations</t>
  </si>
  <si>
    <t>CASH FLOWS PROVIDED (USED) BY FINANCING ACTIVITIES FROM CONTINUING OPERATIONS</t>
  </si>
  <si>
    <t>Repayment of long-term debt</t>
  </si>
  <si>
    <t>Proceeds (repayment) from short-term debt</t>
  </si>
  <si>
    <t>Repurchase of common stock</t>
  </si>
  <si>
    <t>Cash dividends paid</t>
  </si>
  <si>
    <t>Excess tax benefits related to share-based payments</t>
  </si>
  <si>
    <t>Total cash flows used by financing activities from continuing operations</t>
  </si>
  <si>
    <t>CASH USED BY CONTINUING OPERATIONS</t>
  </si>
  <si>
    <t>Cash provided (used) by discontinued operations</t>
  </si>
  <si>
    <t>Operating cash flows</t>
  </si>
  <si>
    <t>Investing cash flows</t>
  </si>
  <si>
    <t>Total cash provided (used) by discontinued operations</t>
  </si>
  <si>
    <t>Effect of currency exchange rate changes on cash and cash equivalents</t>
  </si>
  <si>
    <t>DECREASE IN CASH AND CASH EQUIVALENTS</t>
  </si>
  <si>
    <t>CASH AND CASH EQUIVALENTS - BEGINNING OF PERIOD</t>
  </si>
  <si>
    <t>CASH AND CASH EQUIVALENTS - END OF PERIOD</t>
  </si>
  <si>
    <t>Excludes changes resulting from operations acquired or sold.</t>
  </si>
  <si>
    <t>SIGNIFICANT ACCOUNTING POLICIES</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for interim financial reporting and Securities and Exchange Commission regulations. In the opinion of management, all adjustments considered necessary for a fair presentation have been included. These statements omit certain information and footnote disclosures required for complete annual financial statements and, therefore, should be read in conjunction with Ashland’s Annual Report on Form 10-K for the fiscal year ended September 30, 2015 . Results of operations for the period ended March 31, 2016 are not necessarily indicative of the expected results for the remaining quarters in the fiscal year. Additionally, certain prior period data has been reclassified in the Condensed Consolidated Financial Statements to conform to the current period presentation, including the adoption of new accounting guidance during the current quarter related to the classification as noncurrent of all deferred tax assets and liabilities in the Condensed Consolidated Balance Sheet. Ashland is composed of three reportable segments: Ashland Specialty Ingredients (Specialty Ingredients), Ashland Performance Materials (Performance Materials) and Valvoline. Use of estimates, risks and uncertainties The preparation of Ashland’s Condensed Consolidated Financial Statements requires management to make estimates and assumptions that affect the reported amounts of certain assets, liabilities, revenues, expenses and related disclosures of contingent assets and liabilities as well as qualifying subsequent events. Significant items that are subject to such estimates and assumptions include, but are not limited to, long-lived assets (including goodwill and intangible assets), employee benefit obligation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New accounting standards A description of new U.S. GAAP accounting standards issued and adopted during the current year is required in interim financial reporting. A detailed listing of new accounting standards relevant to Ashland is included in the Annual Report on Form 10-K for the fiscal year ended September 30, 2015 . The following standards relevant to Ashland were either issued or adopted in the current period, or will become effective in a subsequent period. In March 2016, the Financial Accounting Standards Board (FASB) issued new accounting guidance for certain aspects of share-based payments to employees. This guidance requires all excess tax benefits and tax deficiencies related to share-based payments to be recognized as income tax expense in the income statement instead of additional paid in capital, and changes the classification of excess tax benefits from a financing activity to an operating activity within the statement of cash flows. This guidance also allows entities to make an accounting policy election to either estimate the number of awards that are expected to vest or account for forfeitures when they occur. Lastly, this guidance increases the amount an employer can withhold to cover income taxes on awards and still qualify for equity classification and requires that cash paid by an employer when directly withholding shares for tax-withholding purposes be classified as a financing activity within the statement of cash flows. The guidance will become effective for Ashland on October 1, 2017. Early adoption is permitted in any interim or annual period. Ashland is currently evaluating the impact this guidance may have on Ashland's Condensed Consolidated Financial Statements. In February 2016, the FASB issued new accounting guidance related to lease transactions. The main objective of this guidance is to increase transparency and comparability among organizations by requiring lessees to recognize assets and liabilities on the balance sheet for the rights and obligations created by leases and to disclose key information about leasing arrangements. The presentation of the statements of comprehensive income and the statements of cash flows is largely unchanged under this guidance. This guidance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guidance will become effective for Ashland on October 1, 2019. Ashland is currently evaluating the impact this guidance may have on Ashland's Condensed Consolidated Financial Statements. In January 2016, the FASB issued accounting guidance related to the recognition and measurement of financial assets and financial liabilities. The main objective of this guidance is enhancing the reporting model for financial instruments to provide users of financial statements with more decision-useful information. The amendments in this guidance address certain aspects of recognition, measurement, presentation and disclosure of financial instruments. This guidance requires the following: • equity investments (except those accounted for under the equity method of accounting or those that result in consolidation of the investee) to be measured at fair value with changes in fair value recognized in net income; • a qualitative assessment to identify impairment of equity investments without readily determinable fair values; • the use of the exit price notion when measuring the fair value of financial instruments for disclosure purposes; •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 separate presentation of financial assets and financial liabilities by measurement category and form of financial asset on the balance sheet or the accompanying notes to the financial statements. The guidance also eliminates the requirement for public business entities to disclose the method(s) and significant assumptions used to estimate the fair value that is required to be disclosed for financial instruments measured at amortized cost on the balance sheet and clarifies that an entity should evaluate the need for a valuation allowance on a deferred tax asset related to available-for-sale securities in combination with the entity's other deferred tax assets. The guidance will become effective for Ashland on October 1, 2018. Early application to financial statements of fiscal years or interim periods that have not yet been issued is permitted as of the beginning of the fiscal year of adoption. Ashland is currently evaluating the impact this guidance may have on Ashland's Condensed Consolidated Financial Statements. In November 2015, the FASB issued accounting guidance requiring all deferred tax assets and liabilities to be classified as noncurrent on the balance sheet instead of separating deferred taxes into current and noncurrent amounts. During the current quarter, Ashland adopted this new guidance and applied it retrospectively to the September 30, 2015 Condensed Consolidated Balance Sheet. The impact of this new guidance within this statement resulted in the elimination of net current deferred taxes of $149 million with an increase to noncurrent deferred tax assets of $145 million and a decrease to noncurrent deferred tax liabilities of $4 million .</t>
  </si>
  <si>
    <t>ACQUISITIONS</t>
  </si>
  <si>
    <t>Business Combinations [Abstract]</t>
  </si>
  <si>
    <t>Oil Can Henry's On December 11, 2015, Ashland announced that it signed a definitive agreement to acquire OCH International, Inc. (Oil Can Henry's), which was the 14 th largest quick-lube network in the United States, servicing approximately 1 million vehicles annually with 89 quick-lube stores, consisting of 47 company-owned stores and 42 franchise locations, in Oregon, Washington, California, Arizona, Idaho and Colorado. On February 1, 2016, Ashland completed the acquisition. The acquisition of Oil Can Henry's was valued at $72 million , which included acquired indebtedness of $11 million and other working capital adjustments. Net of acquired indebtedness and certain purchase price adjustments, the net cash outlay was approximately $60 million during the March 2016 quarter. The preliminary purchase price allocation primarily included $82 million of goodwill. Zeta Fraction™ In September 2015, Specialty Ingredients completed the acquisition of the patented Zeta Fraction™ technology from AkzoNobel for $8 million . The acquisition broadens Ashland’s value-added portfolio in the personal care, pharmaceutical, food and beverage, and agriculture markets. The patented Zeta Fraction™ process and technology selectively isolates efficacious components from living plants and marine sources to produce a wide range of biofunctional ingredients. The purchase price allocation primarily included intellectual property and property, plant and equipment.</t>
  </si>
  <si>
    <t>DIVESTITURES</t>
  </si>
  <si>
    <t>DIVESTITURES [Abstract]</t>
  </si>
  <si>
    <t>Ashland Separation of Valvoline On September 22, 2015, Ashland announced that the Board of Directors approved proceeding with a plan to separate Ashland into two independent, publicly traded companies comprising of the new Ashland and Valvoline. Ashland has continued the process to separate its Valvoline business from its Specialty Ingredients and Performance Materials businesses while it finalizes the transaction structure and obtains customary regulatory and other approvals. Subject to market conditions, Ashland plans to pursue an initial public offering (IPO) of up to 20% of the common stock of Valvoline. Ashland expects to file a registration statement for the common stock of Valvoline with the Securities and Exchange Commission in mid-calendar year 2016 and complete the IPO during the fourth quarter of calendar year 2016. Ashland currently expects that it would distribute the remaining common stock of Valvoline to Ashland's shareholders upon expiration of the IPO lock-up (typically six months after completion of the IPO). Ashland intends for the separation, which is subject to final board approval prior to completion, to be tax free for Ashland shareholders. For the three and six months ended March 31, 2016 , Ashland recognized separation costs of $12 million and $18 million , respectively, which are primarily related to consulting and legal fees and employee retention awards. Separation costs are recorded within the selling, general and administrative expense caption of the Statements of Consolidated Comprehensive Income. The new Ashland will be a global leader in providing specialty chemical solutions to customers in a wide range of consumer and industrial markets. These markets are currently served by Specialty Ingredients and Performance Materials. Key markets and applications include pharmaceutical, personal care, food and beverage, architectural coatings, adhesives, automotive, construction and energy. Valvoline will focus on building the world's leading engine and automotive maintenance business by providing hands-on expertise to customers in each of its primary market channels: Do-It-Yourself (DIY); Installers; Valvoline Instant Oil Change SM ; and International. Industrial Biocides During May 2015, Ashland entered into a definitive sale agreement to sell the industrial biocides assets within Specialty Ingredients, which closed on July 1, 2015. As a result of the sale, Ashland received net cash proceeds of approximately $30 million and recognized a nominal gain before tax during the September 2015 quarter. The sale of Specialty Ingredient's industrial biocides assets did not qualify for discontinued operations treatment since it did not represent a strategic shift that had or will have a major effect on Ashland's operations and financial results. Valvoline Car Care Products In April 2015, Ashland entered into a definitive sale agreement to sell Valvoline's car care product assets for $24 million , which included Car Brite™ and Eagle One™ automotive appearance products. Prior to the sale, Ashland recognized a loss of $26 million before tax to recognize the assets at fair value less cost to sell, using Level 2 nonrecurring fair value measurements. The loss was reported within the net loss on divestitures caption within the Statements of Consolidated Comprehensive Income during the March 2015 quarter. The transaction closed on June 30, 2015 and Ashland received net proceeds of $19 million after adjusting for certain customary closing costs and final working capital totals during the June 2015 quarter. The sale of Valvoline's car care product assets did not qualify for discontinued operations treatment since it did not represent a strategic shift that had or will have a major effect on Ashland's operations and financial results. Valvoline Joint Venture During April 2015, Ashland sold a Valvoline joint venture equity investment in Venezuela. Prior to the sale, Ashland recognized a $14 million impairment in the March 2015 quarter, for which there was no tax effect, using Level 2 nonrecurring fair value measurements within the equity and other income (loss) caption of the Statements of Consolidated Comprehensive Income. Ashland’s decision to sell the equity investment and the resulting charge recorded in the prior year was reflective of the continued devaluation of the Venezuelan currency (bolivar) based on changes to the Venezuelan currency exchange rate mechanisms during the prior year. In addition, the continued lack of exchangeability between the Venezuelan bolivar and U.S. dollar had restricted the joint venture’s ability to pay dividends and obligations denominated in U.S. dollars. These exchange regulations and cash flow limitations, combined with other recent Venezuelan regulations and the impact of declining oil prices on the Venezuelan economy, had significantly restricted Ashland’s ability to conduct normal business operations through the joint venture arrangement. Ashland determined this divestiture did not represent a strategic shift that had or will have a major effect on Ashland's operations and financial results, and thus it did not qualify for discontinued operations treatment. Elastomers On October 9, 2014, Ashland entered into a definitive agreement to sell the Elastomers division of the Performance Materials reportable segment, which operated a 250 -person manufacturing facility in Port Neches, Texas, to Lion Copolymer Holdings, LLC. The Elastomers division, which primarily served the North American replacement tire market, accounted for approximately 5% of Ashland's 2014 sales of $6.1 billion and 18% of Ashland Performance Materials' $1.6 billion in sales in 2014. The sale was completed on December 1, 2014 in a transaction valued at approximately $120 million which was subject to working capital adjustments. The total post-closing adjusted cash proceeds received before taxes by Ashland during 2015 was $105 million , which included working capital adjustments and transaction costs, as defined in the definitive agreement. Elastomers' net assets as of November 30, 2014 were $191 million which primarily included accounts receivable, inventory, property, plant and equipment, non-deductible goodwill and other intangibles and payables. Since the net proceeds received were less than book value, Ashland recorded a loss of $86 million pre-tax, using Level 2 nonrecurring fair value measurements, within the net loss on divestitures caption within the Statements of Consolidated Comprehensive Income during 2015. The related tax effect was a benefit of $28 million included in the income tax expense caption within the Statements of Consolidated Comprehensive Income. Ashland determined that the sale of Elastomers did not represent a strategic shift that had or will have a major effect on Ashland's operations and financial results. As such, Elastomers' results were included in the Performance Materials reportable segment results of operations and financial position within the Statements of Consolidated Comprehensive Income and Condensed Consolidated Balance Sheets, respectively, until its December 1, 2014 sale. MAP Transaction As part of the 2005 transfer of Ashland's 38% interest in the Marathon Ashland Petroleum joint venture and two other small businesses to Marathon Oil Corporation (Marathon) (the MAP Transaction), Marathon is entitled to the tax deductions for Ashland's future payments of certain contingent liabilities, including asbestos liabilities, related to previously owned businesses of Ashland. Marathon agreed to compensate Ashland for these tax deductions and Ashland established a discounted receivable, which represented the estimated present value of probable recoveries from Marathon for the portion of their future tax deductions. During January 2015, as a result of an asbestos settlement, Ashland recorded a $7 million charge within the net loss on divestitures caption of the Statements of Consolidated Comprehensive Income. See Note L for more information related to this asbestos insurance settlement.</t>
  </si>
  <si>
    <t>DISCONTINUED OPERATIONS</t>
  </si>
  <si>
    <t>Discontinued Operations and Disposal Groups [Abstract]</t>
  </si>
  <si>
    <t>In previous periods, Ashland has divested certain businesses that have qualified as discontinued operations. The operating results from these divested businesses and subsequent adjustments related to ongoing assessments of certain retained liabilities and tax items have been recorded within the discontinued operations caption in the Statements of Consolidated Comprehensive Income for all periods presented and are discussed further within this note. Ashland is subject to liabilities from claims alleging personal injury caused by exposure to asbestos. Such claims result primarily from indemnification obligations undertaken in 1990 in connection with the sale of Riley Stoker Corporation (Riley), a former subsidiary of Ashland, which qualified as a discontinued operation, and from the 2009 acquisition of Hercules, a wholly-owned subsidiary of Ashland. Adjustments to the recorded litigation reserves and related insurance receivables are recorded within discontinued operations. During the three and six months ended March 31, 2015 , Ashland recorded an after-tax gain of $120 million within discontinued operations due to the January 2015 asbestos insurance settlement. See Note L for more information related to the adjustments on asbestos liabilities and receivables. On July 31, 2014, Ashland completed the sale of the Ashland Water Technologies (Water Technologies) business to Clayton, Dubilier &amp; Rice. Ashland has made certain post-closing adjustments as defined by the definitive agreement during the three and six months ended March 31, 2016 and 2015 . Components of amounts reflected in the Statements of Consolidated Comprehensive Income related to discontinued operations are presented in the following table for the three and six months ended March 31, 2016 and 2015 . Three months ended Six months ended March 31 March 31 (In millions) 2016 2015 2016 2015 Income (loss) from discontinued operations (net of tax) Asbestos-related litigation $ — $ 122 $ — $ 120 Water Technologies (1 ) — (1 ) (2 ) Gain (loss) on disposal of discontinued operations (net of tax) Water Technologies 1 7 (1 ) 3 Total income (loss) from discontinued operations (net of tax) $ — $ 129 $ (2 ) $ 121</t>
  </si>
  <si>
    <t>RESTRUCTURING ACTIVITIES</t>
  </si>
  <si>
    <t>Restructuring and Related Activities [Abstract]</t>
  </si>
  <si>
    <t>Ashland periodically implements company-wide restructuring programs related to acquisitions, divestitures or other cost reduction programs in order to enhance profitability through streamlined operations and an improved overall cost structure for each business. Severance costs During 2014, Ashland announced a global restructuring program to streamline the resources used across the organization. As part of this global restructuring program, Ashland executed a voluntary severance offer (VSO) to certain U.S. employees and an involuntary program for certain employees. Substantially all payments related to the VSO and involuntary programs were paid by the end of fiscal year 2015. As of March 31, 2016 and September 30, 2015 , the remaining restructuring reserve for this global restructuring program was $1 million and $7 million , respectively. Additional restructuring reserves of $1 million for other previously announced programs also remained as of March 31, 2016 and September 30, 2015 . Facility costs In prior years, Ashland incurred lease abandonment charges related to its exit from an office facility that was obtained as part of the Hercules acquisition. The costs related to the reserve will be paid over the remaining lease term through May 2016. As of March 31, 2016 and September 30, 2015 , the remaining restructuring reserve for all qualifying facility costs totaled $1 million and $3 million , respectively. The following table summarizes the related activity in these reserves for the six months ended March 31, 2016 and 2015 . The severance reserves and facility costs reserves are included in accrued expenses and other liabilities in the Condensed Consolidated Balance Sheets. Facility (In millions) Severance costs Total Balance as of September 30, 2015 $ 8 $ 3 $ 11 Utilization (cash paid) (6 ) (2 ) (8 ) Balance as of March 31, 2016 $ 2 $ 1 $ 3 Balance as of September 30, 2014 $ 56 $ 9 $ 65 Reserve adjustments (2 ) — (2 ) Utilization (cash paid) (38 ) (2 ) (40 ) Balance as of March 31, 2015 $ 16 $ 7 $ 23 Specialty Ingredients Restructuring During the March 2015 quarter, Specialty Ingredients committed to a restructuring plan within an existing manufacturing facility. As a result, during the three months ended March 31, 2015 , restructuring charges of $18 million were recorded within the cost of sales caption of the Statements of Consolidated Comprehensive Income. As of March 31, 2016 and September 30, 2015 , the remaining restructuring reserve related to severance for the Specialty Ingredients manufacturing facility totaled $1 million and $13 million , respectively. During the six months ended March 31, 2016 , as the structure of the program was finalized, the severance reserve was reduced by a $5 million reversal of the accrual as well as reclassifications of certain non-severance related costs. The restructuring plan is expected to be completed during fiscal 2016. The severance reserve is included in accrued expenses and other liabilities in the Condensed Consolidated Balance Sheets.</t>
  </si>
  <si>
    <t>FAIR VALUE MEASUREMENTS</t>
  </si>
  <si>
    <t>Fair Value Disclosures [Abstract]</t>
  </si>
  <si>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 The following table summarizes financial instruments subject to recurring fair value measurements as of March 31, 2016 . (In millions) Carrying value Total fair value Quoted prices in active markets for identical assets Level 1 Significant other observable inputs Level 2 Significant unobservable inputs Level 3 Assets Cash and cash equivalents $ 1,136 $ 1,136 $ 1,136 $ — $ — Restricted investments (a) 310 310 310 — — Deferred compensation investments (b) 186 186 40 146 — Investments of captive insurance company (b) 3 3 3 — — Foreign currency derivatives 8 8 — 8 — Total assets at fair value $ 1,643 $ 1,643 $ 1,489 $ 154 $ — Liabilities Foreign currency derivatives $ 8 $ 8 $ — $ 8 $ — (a) Included in restricted investments and $30 million within other current assets in the Condensed Consolidated Balance Sheets. (b) Included in other noncurrent assets in the Condensed Consolidated Balance Sheets. The following table summarizes financial asset instruments subject to recurring fair value measurements as of September 30, 2015 . (In millions) Carrying value Total fair value Quoted prices in active markets for identical assets Level 1 Significant other observable inputs Level 2 Significant unobservable inputs Level 3 Assets Cash and cash equivalents $ 1,257 $ 1,257 $ 1,257 $ — $ — Restricted investments (a) 315 315 315 — — Deferred compensation investments (b) 180 180 40 140 — Investments of captive insurance company (b) 4 4 4 — — Foreign currency derivatives 13 13 — 13 — Total assets at fair value $ 1,769 $ 1,769 $ 1,616 $ 153 $ — Liabilities Foreign currency derivatives $ 16 $ 16 $ — $ 16 $ — (a) Included in restricted investments and $30 million within other current assets in the Condensed Consolidated Balance Sheets. (b) Included in other noncurrent assets in the Condensed Consolidated Balance Sheets. Restricted investments On January 13, 2015, Ashland and Hercules, a wholly owned subsidiary of Ashland that was acquired in 2009,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398 million (the January 2015 asbestos insurance settlement). During the March 2015 quarter, Ashland placed $335 million of the settlement funds from the January 2015 asbestos insurance settlement into a renewable annual trust restricted for the purpose of paying ongoing and future litigation defense and claim settlement costs incurred in conjunction with asbestos claims. These funds were classified primarily as noncurrent restricted investment assets, with $30 million classified within other current assets, in the Condensed Consolidated Balance Sheets as of March 31, 2016 and September 30, 2015 . During the June 2015 quarter, Ashland diversified the restricted investments received from the January 2015 asbestos insurance settlement into primarily equity and corporate bond mutual funds that are designated as available-for-sale securities, classified as Level 1 measurements within the fair value hierarchy. Available-for-sale securities are reported at fair value with unrealized gains and losses, net of related deferred income taxes, included in the stockholders' equity section of the Condensed Consolidated Balance Sheets as a component of accumulated other comprehensive income (AOCI). Investment income and realized gains and losses on the available-for-sale securities are reported in the net interest and other financing expense caption in the Statements of Consolidated Comprehensive Income. The following table provides a summary of the available-for-sale securities portfolio as of March 31, 2016 and September 30, 2015 : Demand Equity Corporate Bond (In millions) Deposit Mutual Fund Mutual Fund Total As of March 31, 2016 Original cost $ 20 $ 195 $ 120 $ 335 Accumulated investment income and disbursements (3 ) — — (3 ) Adjusted cost (a) 17 195 120 332 Investment income (b) 4 — — 4 Unrealized loss — (3 ) — (3 ) Purchases (Sales) 4 (4 ) — — Disbursements (23 ) — — (23 ) Fair value $ 2 $ 188 $ 120 $ 310 As of September 30, 2015 Original cost $ 20 $ 195 $ 120 $ 335 Investment income (b) 3 — — 3 Unrealized loss — (14 ) (3 ) (17 ) Disbursements (6 ) — — (6 ) Fair value $ 17 $ 181 $ 117 $ 315 (a) The adjusted cost of the demand deposit includes accumulated investment income and disbursements recorded in previous periods. (b) Investment income for the demand deposit includes interest income as well as dividend income transferred from the equity and corporate bond mutual funds. The unrealized losses as of March 31, 2016 and September 30, 2015 were recognized within AOCI. At March 31, 2016 , Ashland considered the decline in market value of its restricted investment portfolio, which is less than twelve months in duration, to be temporary in nature and does not consider any of its investments other-than-temporarily impaired. Ashland invests in highly-rated mutual funds comprised principally of investment grade securities. No realized gain or loss was reclassified out of AOCI and no other-than-temporary impairment was recognized in AOCI during the three and six months ended March 31, 2016 . The following table presents the investment income and disbursements related to the demand deposit for the three and six months ended March 31, 2016 . Three months ended Six months ended March 31 March 31 (In millions) 2016 2016 Investment income $ 2 $ 4 Disbursements (16 ) (23 ) Deferred compensation investments Deferred compensation investments consist of Level 1 and Level 2 measurements within the fair value hierarchy. Level 1 investments consist primarily of fixed income U.S. government bonds while Level 2 investments are comprised primarily of a guaranteed interest fund, a common stock index fund and an intermediate government bond fund. Gains and losses related to deferred compensation investments are immediately recognized within the Statements of Consolidated Comprehensive Income. Derivative and hedging activities Currency hedges 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marked-to-market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he following table summarizes the gains and losses recognized during the three and six months ended March 31, 2016 and 2015 within the Statements of Consolidated Comprehensive Income. Three months ended Six months ended March 31 March 31 (In millions) 2016 2015 2016 2015 Foreign currency derivative gain (loss) $ 1 $ (12 ) $ 4 $ (16 ) The following table summarizes the fair values of the outstanding foreign currency derivatives as of March 31, 2016 and September 30, 2015 included in accounts receivable and accrued expenses and other liabilities of the Condensed Consolidated Balance Sheets. March 31 September 30 (In millions) 2016 2015 Foreign currency derivative assets $ 7 $ 5 Notional contract values 307 192 Foreign currency derivative liabilities $ 5 $ 16 Notional contract values 202 673 Net investment hedges Since 2014, Ashland has entered into foreign currency contracts in order to manage the foreign currency exposure of the net investment in certain foreign operations. These foreign currency contracts were primarily the result of certain proceeds from the sale of Water Technologies being received in non-U.S. denominated currencies during 2014 and ongoing management of the volatility in foreign currency exchange rates. Ashland designated the foreign currency contracts as hedges of net investments in its foreign subsidiaries. As a result, Ashland records these hedges at fair value using forward rates, with the effective portion of the gain or loss reported as a component of the cumulative translation adjustment within AOCI and subsequently recognized in the Statements of Consolidated Comprehensive Income when the hedged item affects net income . During 2016, these foreign currency contracts were settled and Ashland entered into new foreign currency contracts designated as hedges of net investments in foreign subsidiaries. These settlements resulted in gains, within the cumulative translation adjustment within AOCI, of $7 million for the six months ended March 31, 2016 . As of March 31, 2016 and September 30, 2015 , the total notional value of foreign currency contracts equaled $95 million and $175 million , respectively. The fair value of Ashland's net investment hedge assets and liabilities are calculated using forward rates. Accordingly, these instruments are deemed to be Level 2 measurements within the fair value hierarchy. Counterparties to these net investment hedges are highly rated financial institutions which Ashland believes carry only a nominal risk of nonperformance. The following table summarizes the fair value of the outstanding net investment hedge instruments as of March 31, 2016 and September 30, 2015 . March 31 September 30 (In millions) Consolidated balance sheet caption 2016 2015 Net investment hedge assets Accounts receivable $ 1 $ 8 Net investment hedge liabilities (a) Accrued expenses and other liabilities 3 — (a) Fair value of $0 denotes a value less than $1 million. The following table summarizes the change in the unrealized gain (loss) on the net investment hedge instruments recognized within the cumulative translation adjustment within AOCI during the three and six months ended March 31, 2016 and 2015 . No portion of the gain or loss was reclassified to income during the three and six months ended March 31, 2016 and 2015 . There was no hedge ineffectiveness with these instruments during the three and six months ended March 31, 2016 and 2015 . Three months ended Six months ended March 31 March 31 (In millions) 2016 2015 2016 2015 Change in unrealized gain (loss) in AOCI $ (2 ) $ 5 $ (2 ) $ 5 Tax impact of change in unrealized (gain) loss in AOCI 1 (3 ) 1 (4 ) Other financial instruments At March 31, 2016 and September 30, 2015 , Ashland’s long-term debt (including the current portion and excluding debt issuance cost discounts) had a carrying value of $3,409 million and $3,431 million , respectively, compared to a fair value of $3,533 million and $3,484 million , respectively. The fair values of long-term debt are based on quoted market prices or, if market prices are not available, the present values of the underlying cash flows discounted at Ashland’s incremental borrowing rates, which are deemed to be Level 2 measurements within the fair value hierarchy.</t>
  </si>
  <si>
    <t>INVENTORIES</t>
  </si>
  <si>
    <t>Inventory Disclosure [Abstract]</t>
  </si>
  <si>
    <t>Inventories are carried at the lower of cost or market. Inventories are primarily stated at cost using the weighted-average cost method. In addition, certain chemicals, plastics and lubricants are valued at cost using the last-in, first-out (LIFO) method. The following table summarizes Ashland’s inventories as of the reported Condensed Consolidated Balance Sheet dates. March 31 September 30 (In millions) 2016 2015 Finished products $ 559 $ 542 Raw materials, supplies and work in process 194 198 LIFO reserve (27 ) (34 ) $ 726 $ 706</t>
  </si>
  <si>
    <t>GOODWILL AND OTHER INTANGIBLES</t>
  </si>
  <si>
    <t>Goodwill and Intangible Assets Disclosure [Abstract]</t>
  </si>
  <si>
    <t>Goodwill 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For its July 1, 2015 assessment, Ashland determined that its reporting units for allocation of goodwill included the Specialty Ingredients and Valvoline reportable segments, and the Composites and Intermediates/Solvents reporting units within the Performance Materials reportable segment, and determined at that time that no impairment existed. The following is a progression of goodwill by reportable segment for the six months ended March 31, 2016 . Specialty Performance (In millions) Ingredients Materials (a) Valvoline Total Balance as of September 30, 2015 $ 2,004 $ 313 $ 169 $ 2,486 Acquisitions (b) — — 84 84 Currency translation adjustment 5 3 — 8 Balance as of March 31, 2016 $ 2,009 $ 316 $ 253 $ 2,578 (a) As of March 31, 2016 , goodwill consisted of $171 million for the Intermediates/Solvents reporting unit and $145 million for the Composites reporting unit. (b) Relates to $82 million for the acquisition of Oil Can Henry's and $2 million for Valvoline Instant Oil Change SM center acquisitions during the six months ended March 31, 2016 . See Note B for more information on the acquisition of Oil Can Henry's. Other intangible assets Intangible assets principally consist of trademarks and trade names, intellectual property and customer relationships. Intangible assets classified as finite are amortized on a straight-line basis over their estimated useful lives. The cost of trademarks and trade names is amortized principally over 3 to 25 years, intellectual property over 5 to 20 years, and customer relationships over 3 to 24 years. As of September 30, 2015 , in-process research and development (IPR&amp;D) and certain intangible assets within trademarks and trade names were classified as indefinite-lived and had a balance of $311 million . During the six months ended March 31, 2016 , Ashland started amortizing the remaining IPR&amp;D assets since the technology was commercialized during this period. As a result, as of March 31, 2016 , the indefinite-lived intangible assets consisted only of certain trademarks and trade names of $301 million . Ashland annually reviews indefinite-lived intangible assets for possible impairment or whenever events or changes in circumstances indicate that carrying amounts may not be recoverable. Intangible assets were comprised of the following as of March 31, 2016 and September 30, 2015 . March 31, 2016 Gross Net carrying Accumulated carrying (In millions) amount amortization amount Definite-lived intangible assets Trademarks and trade names (a) $ 52 $ (42 ) $ 10 Intellectual property 821 (289 ) 532 Customer relationships 428 (161 ) 267 Total definite-lived intangible assets 1,301 (492 ) 809 Indefinite-lived intangible assets Trademarks and trade names 301 — 301 Total intangible assets $ 1,602 $ (492 ) $ 1,110 (a) Acquired trade names during the six months ended March 31, 2016 had gross carrying amounts of $2 million for Oil Can Henry's. See Note B for more information on the acquisition of Oil Can Henry's. September 30, 2015 Gross Net carrying Accumulated carrying (In millions) amount amortization amount Definite-lived intangible assets Trademarks and trade names $ 48 $ (41 ) $ 7 Intellectual property 813 (266 ) 547 Customer relationships 424 (147 ) 277 Total definite-lived intangible assets 1,285 (454 ) 831 Indefinite-lived intangible assets IPR&amp;D 8 — 8 Trademarks and trade names 303 — 303 Total intangible assets $ 1,596 $ (454 ) $ 1,142 Amortization expense recognized on intangible assets was $19 million and $20 million for the three months ended March 31, 2016 and 2015 , respectively, and $38 million and $41 million for the six months ended March 31, 2016 and 2015 , respectively, and is included in the selling, general and administrative expense caption of the Statements of Consolidated Comprehensive Income. Estimated amortization expense for future periods is $76 million in 2016 (includes six months actual and six months estimated), $76 million in 2017 , $76 million in 2018 , $72 million in 2019 and $71 million in 2020 . The amortization expense for future periods is an estimate. Actual amounts may change from such estimated amounts due to fluctuations in foreign currency exchange rates, additional intangible asset acquisitions and divestitures, potential impairment, accelerated amortization, or other events.</t>
  </si>
  <si>
    <t>DEBT</t>
  </si>
  <si>
    <t>Debt Disclosure [Abstract]</t>
  </si>
  <si>
    <t>The following table summarizes Ashland’s current and long-term debt as of the dates reported in the Condensed Consolidated Balance Sheets. March 31 September 30 (In millions) 2016 2015 4.750% notes, due 2022 $ 1,121 $ 1,120 Term Loan, due 2020 1,059 1,086 3.875% notes, due 2018 700 700 Revolving credit facility 550 110 6.875% notes, due 2043 376 376 6.50% junior subordinated notes, due 2029 138 136 Accounts receivable securitization 120 190 Other international loans, interest at a weighted- average rate of 5.4% at March 31, 2016 (4.8% to 9.4%) 24 25 Medium-term notes, due 2019, interest of 9.4% at March 31, 2016 5 5 Other (a) (16 ) (19 ) Total debt 4,077 3,729 Short-term debt (694 ) (326 ) Current portion of long-term debt (55 ) (55 ) Long-term debt (less current portion and debt issuance cost discounts) $ 3,328 $ 3,348 (a) Other includes $26 million and $28 million of debt issuance cost discounts as of March 31, 2016 and September 30, 2015 , respectively. The scheduled aggregate maturities of long-term debt by year (including the current portion and excluding debt issuance costs) are as follows: $28 million remaining in 2016 , $69 million in 2017 , $810 million in 2018 , $143 million in 2019 and $715 million in 2020 . The borrowing capacity remaining under the $1.2 billion senior unsecured revolving credit facility (the 2015 revolving credit facility) was $575 million , due to an outstanding balance of $550 million , as well as a reduction of $75 million for letters of credit outstanding at March 31, 2016 . Ashland's total borrowing capacity at March 31, 2016 was $654 million , which includes $79 million of available capacity from the accounts receivable securitization facility. Accounts receivable securitization During the December 2015 quarter, the Transfer and Administration Agreement was amended to extend the termination date of the accounts receivable securitization facility from December 31, 2015 to March 22, 2017. No other changes to the agreement within the current year amendments are expected to have a significant impact to Ashland's results of operations and financial position. Covenant restrictions Ashland's debt contains usual and customary representations, warranties and affirmative and negative covenants, including financial covenants for leverage and interest coverage ratios, limitations on liens, additional subsidiary indebtedness, restrictions on subsidiary distributions, investments, mergers, sale of assets and restricted payments and other customary limitations. As of March 31, 2016 , Ashland is in compliance with all debt agreement covenant restrictions. Financial covenants The maximum consolidated leverage ratios permitted under Ashland's most recent credit agreement (the 2015 Senior Credit Agreement) are as follows: 3.75 from June 30, 2015 through December 31, 2016 and 3.5 from March 31, 2017 and each fiscal quarter thereafter. At March 31, 2016 , Ashland’s calculation of the consolidated leverage ratio was 3.2 , which is below the maximum consolidated leverage ratio of 3.75 . The minimum required consolidated interest coverage ratio under the 2015 Senior Credit Agreement during its entire duration is 3.0 . At March 31, 2016 , Ashland’s calculation of the interest coverage ratio was 5.8 , which exceeds the minimum required consolidated ratio of 3.0 .</t>
  </si>
  <si>
    <t>INCOME TAXES</t>
  </si>
  <si>
    <t>Income Tax Disclosure [Abstract]</t>
  </si>
  <si>
    <t>Current fiscal year Ashland’s estimated annual effective income tax rate used to determine income tax expense in interim financial reporting for the year ending September 30, 2016 is 26% . Ashland’s effective tax rate in any interim period is subject to adjustments related to discrete items and changes within foreign effective tax rates resulting from income or loss fluctuations. The overall effective tax rate was 15% and 16% for the three and six months ended March 31, 2016 , respectively. The current quarter and period tax rate was impacted by net favorable tax discrete items of $7 million and $13 million , respectively, primarily related to the law change from the reinstatement of the research and development credit, a favorable tax liquidation resolution and the reversal of unrecognized tax benefits due to lapse of the statute of limitations. Prior fiscal year Ashland’s annual effective income tax rate used to determine income tax expense in interim financial reporting for the year ending September 30, 2015 was 25% . The overall effective tax rate was 21% and 17% for the three and six months ended March 31, 2015 , respectively. The prior year quarter and period tax rate was impacted by $4 million of discrete tax benefits primarily related to the release of a valuation reserve on certain deferred taxes. Unrecognized tax benefits Changes in unrecognized tax benefits are summarized as follows for the six months ended March 31, 2016 . (In millions) Balance at October 1, 2015 $ 144 Increases related to positions taken on items from prior years 3 Decreases related to positions taken on items from prior years (3 ) Increases related to positions taken in the current year 8 Lapse of the statute of limitations (3 ) Settlement of uncertain tax positions with tax authorities (2 ) Balance at March 31, 2016 $ 147 In the next twelve months, Ashland expects a decrease in the amount accrued for uncertain tax positions of up to $3 million for continuing operations and $1 million for discontinued operations related primarily to audit settlements and statute of limitations expirations in various tax jurisdictions. It is reasonably possible that there could be other material changes to the amount of uncertain tax positions due to activities of the taxing authorities, settlement of audit issues or the reassessment of existing uncertain tax positions; however, Ashland is not able to estimate the impact of these items at this time. On September 22, 2015, Ashland announced that the Board of Directors approved proceeding with a plan to separate Ashland into two independent, publicly traded companies comprising of the new Ashland and Valvoline. Ashland intends for the separation to be tax free for Ashland shareholders; however, there could be material one-time tax costs incurred by Ashland associated with internal restructuring steps that will be recorded in subsequent quarters when the plans are finalized. Other matters During the March 2015 quarter, Ashland received funds as a result of a tax indemnity settlement. As a result, Ashland recognized $16 million of income during the three months ended March 31, 2015 within selling, general and administrative expenses in the Statements of Consolidated Comprehensive Income.</t>
  </si>
  <si>
    <t>EMPLOYEE BENEFIT PLANS</t>
  </si>
  <si>
    <t>Compensation and Retirement Disclosure [Abstract]</t>
  </si>
  <si>
    <t>For the six months ended March 31, 2016 , Ashland contributed $8 million to its non-qualified U.S. pension plans and $7 million to its non-U.S. pension plans. No contributions were made to Ashland's qualified U.S. pension plans during the six months ended March 31, 2016 . Ashland expects to make additional contributions to the non-qualified U.S. plans of approximately $7 million and to the non-U.S. plans of approximately $8 million during the remainder of 2016 . Plan Amendments and Remeasurements During March 2016, Ashland announced plans to amend the majority of its U.S. pension plans, with the exception of certain union plans, to freeze the accrual of pension benefits for participants. The freezing of pension benefits will be effective September 30, 2016. Additionally, Ashland announced that it will reduce retiree life and medical benefits effective October 1, 2016 and January 1, 2017, respectively. The net effect of the current quarter remeasurements resulted in a loss of $23 million within the Statements of Consolidated Comprehensive Income for the three and six months ended March 31, 2016 . The following details the components of the remeasurement impact: • As a result of the remeasurement the affected U.S. pension plans, Ashland recognized a curtailment gain of $65 million and actuarial loss of $123 million during the three and six months ended March 31, 2016 . • As a result of the remeasurement of other postretirement benefit plans, Ashland recognized a curtailment gain of $39 million and actuarial loss of $7 million during the three and six months ended March 31, 2016 . This remeasurement reduced the benefit obligations by $86 million , which will be amortized to income in future periods. • Ashland was also required to remeasure a non-U.S. pension plan during the quarter and as a result recognized a curtailment gain of $6 million and actuarial loss of $3 million during the three and six months ended March 31, 2016 . During the three and six months ended March 31, 2015 , Ashland was required to remeasure a non-U.S. pension plan due to the exit of Water Technologies' employees from the plan. As a result of the remeasurement, Ashland recognized a curtailment gain of $7 million and actuarial loss of $11 million during the three and six months ended March 31, 2015 . Of these amounts, all of the curtailment gain and $2 million of the actuarial loss were attributable to the Water Technologies business and therefore included in the discontinued operations caption of the Statements of Consolidated Comprehensive Income for the three and six months ended March 31, 2015 . For segment reporting purposes, service cost for continuing operations is proportionately allocated to each segment, excluding the Unallocated and other segment, while all other costs for continuing operations are recorded within the Unallocated and other segment. Components of net periodic benefit costs (income) The following table details the components of pension and other postretirement benefit costs. Other postretirement Pension benefits benefits (In millions) 2016 2015 2016 2015 Three months ended March 31 Service cost (a) $ 6 $ 6 $ — $ — Interest cost 31 44 1 2 Expected return on plan assets (48 ) (55 ) — — Amortization of prior service credit (a) — (1 ) (4 ) (4 ) Curtailment (71 ) (7 ) (39 ) — Actuarial loss 126 11 7 — $ 44 $ (2 ) $ (35 ) $ (2 ) Six months ended March 31 Service cost (a) $ 13 $ 13 $ — $ 1 Interest cost 62 88 3 3 Expected return on plan assets (96 ) (109 ) — — Amortization of prior service credit (1 ) (1 ) (8 ) (8 ) Curtailment (71 ) (7 ) (39 ) — Actuarial loss 126 11 7 — $ 33 $ (5 ) $ (37 ) $ (4 ) (a) Activity of $0 denote values less than $1 million. Change in Applying Discount Rate to Measure Benefit Costs During the three months ended December 31, 2015, Ashland changed the method used to estimate the service and interest cost components of net periodic benefit cost for pension and other postretirement benefits. This change compared to the previous method resulted in a decrease in the service and interest cost components for pension and other postretirement benefit costs during the quarter. Historically, Ashland estimated these service and interest cost components utilizing a single weighted-average discount rate derived from the yield curve used to measure the benefit obligation at the beginning of the period. Ashland has elected to utilize a full yield curve approach in the estimation of these components by applying the specific spot rates along the yield curve used in the determination of the benefit obligation to the relevant projected cash flows. Ashland has made this change to provide a more precise measurement of service and interest costs by improving the correlation between projected benefit cash flows to the corresponding spot yield curve rates. This change does not affect the measurement of Ashland's total benefit obligations or annual net periodic benefit costs as the change in the service and interest costs will be offset in the actuarial gain or loss reported, which typically occurs during the fourth fiscal quarter. Ashland has accounted for this change as a change in accounting estimate that is inseparable from a change in accounting principle and accordingly has accounted for it prospectively. The impact of this discount rate change compared to the previous method will decrease estimated pension and other postretirement benefits service and interest cost by approximately $33 million for the full year 2016. The decrease during the three and six months ended March 31, 2016 was approximately $8 million and $16 million , respectively, with substantially all of the decrease attributable to interest cost. The impact on service cost is not significant due to the nature of Ashland’s largest U.S. pension plan, which is closed to new entrants and has curtailed other benefits. Of this expected annual decrease and based on plan demographics, approximately $13 million will be reported in cost of sales and approximately $20 million will be reported in selling, general, and administrative expense on a full year basis, or approximately $3 million and $5 million on a quarterly basis, respectively, within the Statements of Consolidated Comprehensive Income in the Unallocated and other segment. Service and interest cost, as well as the other components of net periodic benefit costs, are subject to change for such reasons as an event requiring a remeasurement. Ashland's total projected benefit obligations will not be impacted by these reductions in service and interest costs as the decrease will be substantially offset within the actuarial gain or loss caption when the plans are remeasured during the fiscal year.</t>
  </si>
  <si>
    <t>LITIGATION, CLAIMS AND CONTINGENCIES</t>
  </si>
  <si>
    <t>Commitments and Contingencies Disclosure [Abstract]</t>
  </si>
  <si>
    <t>Asbestos litigation Ashland and Hercules, a wholly-owned subsidiary of Ashland that was acquired in 2009, have liabilities from claims alleging personal injury caused by exposure to asbestos. To assist in developing and annually updating independent reserve estimates for future asbestos claims and related costs given various assumptions, Ashland retained Hamilton, Rabinovitz &amp; Associates, Inc. (HR&amp;A). The methodology used by HR&amp;A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Ashland asbestos-related litigation The claims alleging personal injury caused by exposure to asbestos asserted against Ashland result primarily from indemnification obligations undertaken in 1990 in connection with the sale of Riley, a former subsidiary. The amount and timing of settlements and number of open claims can fluctuate from period to period. A summary of Ashland asbestos claims activity, excluding Hercules claims, follows. Six months ended March 31 Years ended September 30 (In thousands) 2016 2015 2015 2014 2013 Open claims - beginning of period 60 65 65 65 66 New claims filed 1 1 2 2 2 Claims settled — — — (1 ) (1 ) Claims dismissed (3 ) (1 ) (7 ) (1 ) (2 ) Open claims - end of period 58 65 60 65 65 Ashland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As a result of the most recent annual update of this estimate, completed during the June 2015 quarter, it was determined that the liability total for asbestos claims did not need to be adjusted. Total reserves for asbestos claims were $392 million at March 31, 2016 compared to $409 million at September 30, 2015 . A progression of activity in the asbestos reserve is presented in the following table. Six months ended March 31 Years ended September 30 (In millions) 2016 2015 2015 2014 2013 Asbestos reserve - beginning of period $ 409 $ 438 $ 438 $ 463 $ 522 Reserve adjustment — — — 4 (28 ) Amounts paid (17 ) (16 ) (29 ) (29 ) (31 ) Asbestos reserve - end of period $ 392 $ 422 $ 409 $ 438 $ 463 Ashland asbestos-related receivables Ashland has insurance coverage for certain litigation defense and claim settlement costs incurred in connection with its asbestos claims, and coverage-in-place agreements exist with the insurance companies that provide substantially all of the coverage that will be accessed. 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Substantially all of the estimated receivables from insurance companies are expected to be due from domestic insurers, all of which are solvent. In October 2012, Ashland and Hercules initiated various arbitration proceedings against Underwriters at Lloyd’s, certain London companies and/or Chartis (AIG) member companies seeking to enforce these insurers’ contractual obligations to provide indemnity for asbestos liabilities and defense costs under existing coverage-in-place agreements. In addition, Ashland and Hercules initiated a lawsuit in Kentucky state court against certain Berkshire Hathaway entities (National Indemnity Company and Resolute Management, Inc.) on grounds that these Berkshire Hathaway entities had wrongfully interfered with Underwriters’ and Chartis’ performance of their respective contractual obligations to provide asbestos coverage by directing the insurers to reduce and delay certain claim payments. On January 13, 2015, Ashland and Hercules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398 million . In exchange, all claims were released against these entities for past, present and future coverage obligations arising out of the asbestos coverage-in-place agreements that were the subject of the pending arbitration proceedings. In addition, as part of this settlement, Ashland and Hercules released all claims against National Indemnity Company and Resolute Management, Inc. in the Kentucky state court action. As a result, the arbitration proceedings and the Kentucky state court action have been terminated. As a result of this settlement, Ashland recorded an after-tax gain of $120 million within the discontinued operations caption of the Statements of Consolidated Comprehensive Income during the March 2015 quarter. The Ashland insurance receivable balance was also reduced as a result of this settlement by $227 million within the Condensed Consolidated Balance Sheets. In addition, during 2015, Ashland placed $335 million of the settlement funds received into a renewable annual trust restricted for the purpose of paying for ongoing and future litigation defense and claim settlement costs incurred in conjunction with asbestos claims. At March 31, 2016 , Ashland’s receivable for recoveries of litigation defense and claim settlement costs from insurers amounted to $139 million , of which $7 million relates to costs previously paid. Receivables from insurers amounted to $150 million at September 30, 2015 . During the June 2015 quarter, the annual update of the model used for purposes of valuing the asbestos reserve and its impact on valuation of future recoveries from insurers was completed. This model update resulted in a $3 million decrease in the receivable for probable insurance recoveries. During the March 2016 quarter, Ashland entered into settlement agreements totaling $4 million with certain insurers, which resulted in a reduction of the Ashland insurance receivable within the Condensed Consolidated Balance Sheets by the same amount. A progression of activity in the Ashland insurance receivable is presented in the following table. Six months ended March 31 Years ended September 30 (In millions) 2016 2015 2015 2014 2013 Insurance receivable - beginning of period $ 150 $ 402 $ 402 $ 408 $ 423 Receivable adjustment — — (3 ) 22 (3 ) Insurance settlement (4 ) (227 ) (227 ) — — Amounts collected (7 ) (13 ) (22 ) (28 ) (12 ) Insurance receivable - end of period $ 139 $ 162 $ 150 $ 402 $ 408 Hercules asbestos-related litigation 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from period to period. A summary of Hercules’ asbestos claims activity follows. Six months ended March 31 Years ended September 30 (In thousands) 2016 2015 2015 2014 2013 Open claims - beginning of period 20 21 21 21 21 New claims filed 1 1 1 1 1 Claims dismissed (1 ) (1 ) (2 ) (1 ) (1 ) Open claims - end of period 20 21 20 21 21 Hercules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As a result of the most recent annual update of this estimate, completed during the June 2015 quarter, it was determined that the liability for Hercules asbestos-related claims should be increased by $4 million . Total reserves for asbestos claims were $303 million at March 31, 2016 compared to $311 million at September 30, 2015 . A progression of activity in the asbestos reserve is presented in the following table. Six months ended March 31 Years ended September 30 (In millions) 2016 2015 2015 2014 2013 Asbestos reserve - beginning of period $ 311 $ 329 $ 329 $ 342 $ 320 Reserve adjustment — — 4 10 46 Amounts paid (8 ) (9 ) (22 ) (23 ) (24 ) Asbestos reserve - end of period $ 303 $ 320 $ 311 $ 329 $ 342 Hercules asbestos-related receivables For the Hercules asbestos-related obligations, certain reimbursement obligations pursuant to coverage-in-place agreements with insurance carriers exist. As a result, any increases in the asbestos reserve have been partially offset by probable insurance recoverie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solvent domestic insurers. As of March 31, 2016 and September 30, 2015 , the receivables from insurers amounted to $56 million . During the June 2015 quarter, the annual update of the model used for purposes of valuing the asbestos reserve and its impact on valuation of future recoveries from insurers was completed. This model update resulted in a $1 million increase in the receivable for probable insurance recoveries. As a result of the January 2015 asbestos insurance settlement previously described, Hercules has resolved all disputes with Chartis (AIG) member companies under their existing coverage-in-place agreement for past, present and future Hercules asbestos claims. As a result, during the March 2015 quarter, a $22 million reduction in the insurance receivable balance within the Condensed Consolidated Balance Sheets was recorded. A progression of activity in the Hercules insurance receivable is presented in the following table. Six months ended March 31 Years ended September 30 (In millions) 2016 2015 2015 2014 2013 Insurance receivable - beginning of period $ 56 $ 77 $ 77 $ 75 $ 56 Receivable adjustment — — 1 3 19 Insurance settlement — (22 ) (22 ) — — Amounts collected — — — (1 ) — Insurance receivable - end of period $ 56 $ 55 $ 56 $ 77 $ 75 Asbestos litigation cost projection Projecting future asbestos costs is subject to numerous variables that are extremely difficult to predict. In addition to the significant uncertainties surrounding the number of claims that might be received, other variables include the type and severity of the disease alleged by each claimant, the long latency period associated with asbestos exposure, mortality rates, dismissal rates, costs of medical treatment, the impact of bankruptcies of other companies that are co-defendants in claims, uncertainties surrounding the litigation process from jurisdiction to jurisdiction and from case to case, and the impact of potential changes in legislative or judicial standards. Furthermore, any predictions with respect to these variables are subject to even greater uncertainty as the projection period lengthens. In light of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40 to 50 year periods that it is reasonably possible that total future litigation defense and claim settlement costs on an inflated and undiscounted basis could range as high as approximately $880 million for the Ashland asbestos-related litigation (current reserve of $392 million ) and approximately $560 million for the Hercules asbestos-related litigation (current reserve of $303 million ), depending on the combination of assumptions selected in the various models. If actual experience is worse than projected, relative to the number of claims filed, the severity of alleged disease associated with those claims or costs incurred to resolve those claims, or actuarial refinements or improvements to the assumptions used within these models are initiated, Ashland may need to further increase the estimates of the costs associated with asbestos claims and these increases could be material over time. Environmental remediation and asset retirement obligations Ashland is subject to various federal, state and local environmental laws and regulations that require environmental assessment or remediation efforts (collectively environmental remediation) at multiple locations. At March 31, 2016 , such locations included 84 waste treatment or disposal sites where Ashland has been identified as a potentially responsible party under Superfund or similar state laws, 133 current and former operating facilities (including certain operating facilities conveyed to Marathon Ashland Petroleum LLC (MAP) in 2005) and about 1,225 service station properties, of which 63 are being actively remediated. Ashland’s reserves for environmental remediation and related environmental litigation amounted to $176 million at March 31, 2016 compared to $186 million at September 30, 2015 , of which $130 million at March 31, 2016 and $139 million at September 30, 2015 were classified in other noncurrent liabilities on the Condensed Consolidated Balance Sheets. The following table provides a reconciliation of the changes in the environmental remediation reserves during the six months ended March 31, 2016 and 2015 . Six months ended March 31 (In millions) 2016 2015 Reserve - beginning of period $ 186 $ 197 Disbursements (24 ) (22 ) Revised obligation estimates and accretion 14 15 Reserve - end of period $ 176 $ 190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March 31, 2016 and September 30, 2015 , Ashland’s recorded receivable for these probable insurance recoveries was $22 million and $23 million , respectively, of which $15 million at March 31, 2016 and $16 million at September 30, 2015 were classified in other noncurrent assets on the Condensed Consolidated Balance Sheets. Components of environmental remediation expense included within the selling, general and administrative expense caption of the Statements of Consolidated Comprehensive Income are presented in the following table for the three and six months ended March 31, 2016 and 2015 . Three months ended Six months ended March 31 March 31 (In millions) 2016 2015 2016 2015 Environmental expense $ 9 $ 9 $ 13 $ 14 Accretion (a) 1 — 1 1 Legal expense 3 2 5 3 Total expense 13 11 19 18 Insurance receivable (1 ) (1 ) (1 ) (1 ) Total expense, net of receivable activity $ 12 $ 10 $ 18 $ 17 (a) Activity of $0 denotes value less than $1 million. Environmental remediation reserves are subject to numerous inherent uncertainties that affect Ashland’s ability to estimate its share of the costs. Such uncertainties involve the nature and extent of contamination at each site, the extent of required cleanup efforts under existing environmental regulations, widely varying costs of alternate cleanup methods, changes in environmental regulations, the potential effect of continuing improvements in remediation technology, and the number and financial strength of other potentially responsible parties at multiparty sites. Although it is not possible to predict with certainty the ultimate costs of environmental remediation, Ashland currently estimates that the upper end of the reasonably possible range of future costs for identified sites could be as high as approximately $375 million . No individual remediation location is significant, as the largest reserve for any site is 15% or less of the remediation reserve. Other legal proceedings and claims 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March 31, 2016 and September 30, 2015 . There is a reasonable possibility that a loss exceeding amounts already recognized may be incurred related to these actions; however, Ashland believes that such potential losses were immaterial as of March 31, 2016 .</t>
  </si>
  <si>
    <t>EARNINGS PER SHARE</t>
  </si>
  <si>
    <t>Earnings Per Share [Abstract]</t>
  </si>
  <si>
    <t>The following is the computation of basic and diluted earnings per share (EPS) from continuing operations. Stock appreciation rights (SAR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1.2 million and 0.6 million at March 31, 2016 and 2015 , respectively. Earnings per share is reported under the treasury stock method. Three months ended Six months ended March 31 March 31 (In millions except per share data) 2016 2015 2016 2015 Numerator Numerator for basic and diluted EPS – Income from continuing operations $ 87 $ 95 $ 178 $ 136 Denominator Denominator for basic EPS – Weighted-average common shares outstanding 62 68 63 69 Share-based awards convertible to common shares 1 1 1 1 Denominator for diluted EPS – Adjusted weighted- average shares and assumed conversions 63 69 64 70 EPS from continuing operations Basic $ 1.39 $ 1.40 $ 2.79 $ 1.97 Diluted 1.38 1.39 2.76 1.95</t>
  </si>
  <si>
    <t>STOCKHOLDERS' EQUITY ITEMS</t>
  </si>
  <si>
    <t>Equity [Abstract]</t>
  </si>
  <si>
    <t>Stock repurchase programs In April 2015, Ashland's Board of Directors approved a new $1 billion share repurchase authorization that will expire on December 31, 2017 (the 2015 stock repurchase program). This authorization replaced the March 2014 authorization of a $1.35 billion common stock repurchase program (the 2014 stock repurchase program), which was completed during the June 2015 quarter, with delivery of the final shares occurring in July 2015. Under both programs, Ashland’s common shares could be repurchased in open market transactions, privately negotiated transactions or pursuant to one or more accelerated stock repurchase programs or Rule 10b5-1 plans. The following summarizes the stock repurchases under these authorizations. 2015 stock repurchase program agreement In November 2015, under the 2015 stock repurchase program, Ashland announced that it entered into an accelerated share repurchase agreement (2016 ASR Agreement) with Goldman, Sachs &amp; Co. Under the 2016 ASR Agreement, Ashland paid an initial purchase price of $500 million and received an initial delivery of approximately 3.9 million shares of common stock during November 2015. In February 2016, Goldman, Sachs &amp; Co. exercised their early termination option under the 2016 ASR Agreement and the pricing period was closed. The settlement price, which represents the weighted average price of Ashland's common stock over the pricing period less a discount, was $99.01 per share. Based on this settlement price, the final number of shares repurchased by Ashland that were delivered by Goldman, Sachs, and Co. under the 2016 ASR Agreement was 5.1 million shares. Ashland received the additional 1.2 million shares during the three months ended March 31, 2016 to settle the difference between the initial share delivery and the total number of shares repurchased. 2014 stock repurchase program agreements The following stock repurchase agreements were entered into as part of the previous $1.35 billion common stock repurchase program. • In 2014, completed a prepaid variable share repurchase agreement for $80 million and received 0.8 million shares. • In 2014, entered into $750 million of accelerated share repurchase agreements that were completed during the June 2015 quarter and received 6.4 million shares, of which 0.5 million shares were received during July 2015. • In 2014, entered into $250 million of share repurchase agreements that were completed during the December 2014 quarter and received 2.4 million shares, of which 1.2 million were repurchased during the December 2014 quarter. • In 2015, entered into $270 million of accelerated share repurchase agreements that were completed during the June 2015 quarter and received 2.2 million shares, of which 0.3 million shares were received during July 2015. Stockholder dividends In May 2015, the Board of Directors of Ashland announced a quarterly cash dividend increase to 39 cents per share to eligible shareholders of record. This amount was paid for quarterly dividends in the first and second quarters of fiscal 2016 and the third and fourth quarters of fiscal 2015, and was an increase from the quarterly cash dividend of 34 cents per share paid during the first and second quarters of fiscal 2015. Accumulated other comprehensive income (loss) Components of other comprehensive income (loss) recorded in the Statements of Consolidated Comprehensive Income are presented below, before tax and net of tax effects. 2016 2015 Tax Tax Before (expense) Net of Before (expense) Net of (In millions) tax benefit tax tax benefit tax Three months ended March 31 Other comprehensive income (loss) Unrealized translation gain (loss) $ 80 $ — $ 80 $ (256 ) $ 1 $ (255 ) Pension and postretirement obligation adjustment: Adjustment of unrecognized prior service credit 86 (31 ) 55 — — — Amortization of unrecognized prior service credits included in net income (a) (45 ) 14 (31 ) (8 ) 2 (6 ) Unrealized gain on available-for-sale securities 5 (2 ) 3 — — — Total other comprehensive income (loss) $ 126 $ (19 ) $ 107 $ (264 ) $ 3 $ (261 ) Six months ended March 31 Other comprehensive income (loss) Unrealized translation gain (loss) $ 17 $ 2 $ 19 $ (382 ) $ — $ (382 ) Pension and postretirement obligation adjustment: Adjustment of unrecognized prior service credit 86 (31 ) 55 — — — Amortization of unrecognized prior service credits included in net income (a) (49 ) 15 (34 ) (12 ) 1 (11 ) Unrealized gain on available-for-sale securities 14 (5 ) 9 — — — Total other comprehensive income (loss) $ 68 $ (19 ) $ 49 $ (394 ) $ 1 $ (393 ) (a) Amortization of unrecognized prior service credits are included in the calculation of net periodic benefit costs (income) for pension and other postretirement plans. For specific financial statement captions impacted by the amortization see the table below. In accordance with U.S. GAAP, as discussed in the table above, certain pension and postretirement costs (income) are amortized from accumulated other comprehensive income and recognized in net income. The captions on the Statements of Consolidated Comprehensive Income impacted by the amortization of unrecognized prior service credits for pension and other postretirement plans are disclosed within. During the three and six months ended March 31, 2016 , the amortization of unrecognized prior service credits includes the impact of the pension and other postretirement plan remeasurements of $40 million . See Note K for more information. Three months ended Six months ended March 31 March 31 (In millions) 2016 2015 2016 2015 Cost of sales $ (18 ) $ (2 ) $ (20 ) $ (3 ) Selling, general and administrative expense (27 ) (3 ) (29 ) (6 ) Discontinued operations — (3 ) — (3 ) Total amortization of unrecognized prior service credits $ (45 ) $ (8 ) $ (49 ) $ (12 )</t>
  </si>
  <si>
    <t>STOCK INCENTIVE PLANS</t>
  </si>
  <si>
    <t>Disclosure of Compensation Related Costs, Share-based Payments [Abstract]</t>
  </si>
  <si>
    <t>Ashland has stock incentive plans under which key employees or directors are granted stock-settled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within the selling, general and administrative expense caption of the Statements of Consolidated Comprehensive Income. Stock-based compensation expense was $8 million for the three months ended March 31, 2016 and 2015 . For the six months ended March 31, 2016 and 2015 , stock-based compensation expense was $18 million and $23 million , respectively. Included within expense during the six months ended March 31, 2016 and 2015 were $1 million of cash-settled restricted stock awards. In addition, a $7 million award modification within performance shares was designated as a cash item during the six months ended March 31, 2015 . SARs SARs are granted to employees or directors at a price equal to the fair market value of the stock on the date of grant and typically become exercisable over periods of one to three years. Unexercised SARs lapse ten years and one month after the date of grant. SARs granted for the three months ended March 31, 2015 were 0.05 million . No SARS were granted for the three months ended March 31, 2016 . SARs granted for the six months ended March 31, 2016 and 2015 were 0.4 million and 0.3 million , respectively. As of March 31, 2016 , there was $12 million of total unrecognized compensation costs related to SARs. That cost is expected to be recognized over a weighted-average period of 2.1 years. Ashland estimates the fair value of SARs granted using the Black-Scholes option-pricing model . This model requires several assumptions, which Ashland has developed and updates based on historical trends and current market observations. The accuracy of these assumptions is critical to the estimate of fair value for these equity instruments. Nonvested stock awards Nonvested stock awards are granted to employees or directors at a price equal to the fair market value of the stock on the date of grant and generally vest over a one -to- five -year period. During 2016, these awards were granted as stock units that will convert to shares upon vesting, while the grants in prior years were made in shares. These awards are subject to forfeiture upon termination of service before the vesting period ends. Only nonvested stock awards granted in the form of shares entitle employees or directors to vote the shares. Dividends on nonvested stock awards granted are in the form of additional units or shares of nonvested stock awards, which are subject to vesting and forfeiture provisions. Nonvested stock awards granted were 6,100 and 62,850 for the three months ended March 31, 2016 and 2015 , respectively. Nonvested stock awards granted were 92,950 and 167,600 for the six months ended March 31, 2016 and 2015 , respectively. As of March 31, 2016 , there was $17 million of total unrecognized compensation costs related to nonvested stock awards. That cost is expected to be recognized over a weighted-average period of 1.6 years. Performance shares Ashland sponsors a long-term incentive plan that awards performance shares/units to certain key employees that are tied to Ashland’s overall financial performance relative to the financial performance of selected industry peer groups and/or internal targets. Awards are granted annually, with each award covering a three -year vesting period. Each performance share/unit is convertible to one share of Ashland Common Stock. These plans are recorded as a component of stockholders’ equity in the Condensed Consolidated Balance Sheets. Performance measures used to determine the actual number of performance shares issuable upon vesting include an equal weighting of Ashland’s total shareholder return (TSR) performance and Ashland’s return on investment (ROI) performance as compared to the internal targets. TSR relative to peers is considered a market condition while ROI is considered a performance condition under applicable U.S. GAAP. Nonvested performance shares/units do not entitle employees to vote the shares or to receive any dividends thereon. Performance shares/units granted for the three months ended March 31, 2015 were 21,150 . No performance shares/units were granted during the three months ended March 31, 2016 . Performance shares/units granted for the six months ended March 31, 2016 and 2015 were 0.1 million . As of March 31, 2016 , there was $12 million of total unrecognized compensation costs related to performance shares/units. That cost is expected to be recognized over a weighted-average period of 2.0 years. During the December 2014 quarter, Ashland modified certain awards of its performance shares. The awards were modified to provide that the instruments be paid in cash instead of stock. This change in payment designation caused Ashland to recognize $7 million in incremental stock-based compensation expense related to this award modification during the six months ended March 31, 2015 .</t>
  </si>
  <si>
    <t>REPORTABLE SEGMENT INFORMATION</t>
  </si>
  <si>
    <t>Segment Reporting [Abstract]</t>
  </si>
  <si>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is the primary measure reviewed by the chief operating decision maker in assessing each reportable segment's financial performance. Ashland does not aggregate operating segments to arrive at these reportable segments. Ashland’s businesses are managed within three reportable segments: Specialty Ingredients, Performance Materials and Valvoline. Reportable segment business descriptions Specialty Ingredients is a global leader in cellulose ethers, vinyl pyrrolidones and biofunctionals. It offers industry-leading products, technologies and resources for solving formulation and product-performance challenges. Specialty Ingredients uses natural, synthetic and semisynthetic polymers derived from plant and seed extract, cellulose ethers, vinyl pyrrolidones, acrylic polymers as well as polyester and polyurethane-based adhesives. Specialty Ingredients includes two divisions, Consumer Specialties and Industrial Specialties, that offer comprehensive and innovative solutions for today’s demanding consumer and industrial applications. Key customers include: pharmaceutical companies; makers of personal care products, food and beverages; manufacturers of paint, coatings and construction materials; packaging and converting; and oilfield service companies. During the September 2015 quarter, Ashland sold the industrial biocides assets within Specialty Ingredients. See Note C for information on the divestiture of these assets. Performance Materials is a global leader in unsaturated polyester resins and vinyl ester resins. The business unit has leading positions in gelcoats, maleic anhydride, butanediol, tetrahydrofuran, N-Methylpyrrolidone and other intermediates and solvents. Key customers include: manufacturers of residential and commercial building products; industrial product specifiers and manufacturers; wind blade and pipe manufacturers; automotive and truck OEM suppliers; boatbuilders; engineered plastics and electronic producers; and specialty chemical manufacturers. Results from the former Elastomers division were included in Performance Materials' results of operations within the Statements of Consolidated Comprehensive Income until its December 1, 2014 sale. See Note C for information on the divestiture of the Elastomers division. Valvoline is a leading, worldwide producer and distributor of premium-branded automotive, commercial and industrial lubricants and automotive chemicals. It ranks as the # 2 quick-lube chain and # 3 passenger car motor oil brand in the United States. The brand operates and franchises 1,052 Valvoline Instant Oil Change SM centers in the United States. It also markets Valvoline™ lubricants and automotive chemicals; MaxLife™ lubricants created for higher-mileage engines; SynPower™ synthetic motor oil; and Zerex™ antifreeze. Key customers include: retail auto parts stores and mass merchandisers who sell to consumers; installers, such as car dealers, repair shops and quick lubes; commercial fleets; and distributors. During February 2016, Ashland completed the acquisition of Oil Can Henry's resulting in the addition of 89 quick-lube stores. See Note B for information on the acquisition of Oil Can Henry's. During the June 2015 quarter, Ashland sold its Valvoline car care product assets, including Car Brite TM and Eagle One TM automotive appearance products, and sold its joint venture equity investment in Venezuela. See Note C for information on the divestiture of this investment and the car care product assets. Unallocated and Other generally includes items such as components of pension and other postretirement benefit plan expenses (excluding service costs, which are allocated to the reportable segments), certain significant company-wide restructuring activities, including internal separation costs, and legacy costs or adjustments that relate to divested businesses that are no longer operated by Ashland. Reportable segment results Results of Ashland’s reportable segments are presented based on its management structure and internal accounting practices. The structure and practices are specific to Ashland; therefore, the financial results of Ashland’s reportable segments are not necessarily comparable with similar information for other comparable companies. Ashland allocates all costs to its reportable segments except for certain significant company-wide restructuring activities, such as the restructuring plans described in Note E, and other costs or adjustments that generally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to Unallocated and other. Ashland refines its expense allocation methodologies to the reportable segments from time to time as internal accounting practices are improved, more refined information becomes available and businesses change. Revisions to Ashland’s methodologies that are deemed insignificant are applied on a prospective basis. The following table presents various financial information for each reportable segment for the three and six months ended March 31, 2016 and 2015 . Three months ended Six months ended March 31 March 31 (In millions - unaudited) 2016 2015 2016 2015 SALES Specialty Ingredients $ 529 $ 583 $ 1,004 $ 1,144 Performance Materials 239 286 470 623 Valvoline 479 481 936 974 $ 1,247 $ 1,350 $ 2,410 $ 2,741 OPERATING INCOME (LOSS) Specialty Ingredients $ 65 $ 65 $ 103 $ 125 Performance Materials 20 30 43 55 Valvoline 105 82 197 165 Unallocated and other (43 ) 16 (45 ) 17 $ 147 $ 193 $ 298 $ 362</t>
  </si>
  <si>
    <t>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for interim financial reporting and Securities and Exchange Commission regulations. In the opinion of management, all adjustments considered necessary for a fair presentation have been included. These statements omit certain information and footnote disclosures required for complete annual financial statements and, therefore, should be read in conjunction with Ashland’s Annual Report on Form 10-K for the fiscal year ended September 30, 2015 . Results of operations for the period ended March 31, 2016 are not necessarily indicative of the expected results for the remaining quarters in the fiscal year. Additionally, certain prior period data has been reclassified in the Condensed Consolidated Financial Statements to conform to the current period presentation, including the adoption of new accounting guidance during the current quarter related to the classification as noncurrent of all deferred tax assets and liabilities in the Condensed Consolidated Balance Sheet. Ashland is composed of three reportable segments: Ashland Specialty Ingredients (Specialty Ingredients), Ashland Performance Materials (Performance Materials) and Valvoline. </t>
  </si>
  <si>
    <t>Use of Estimates, Risk and Uncertainties</t>
  </si>
  <si>
    <t>Use of estimates, risks and uncertainties The preparation of Ashland’s Condensed Consolidated Financial Statements requires management to make estimates and assumptions that affect the reported amounts of certain assets, liabilities, revenues, expenses and related disclosures of contingent assets and liabilities as well as qualifying subsequent events. Significant items that are subject to such estimates and assumptions include, but are not limited to, long-lived assets (including goodwill and intangible assets), employee benefit obligation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si>
  <si>
    <t>New Accounting Standards</t>
  </si>
  <si>
    <t>New accounting standards A description of new U.S. GAAP accounting standards issued and adopted during the current year is required in interim financial reporting. A detailed listing of new accounting standards relevant to Ashland is included in the Annual Report on Form 10-K for the fiscal year ended September 30, 2015 . The following standards relevant to Ashland were either issued or adopted in the current period, or will become effective in a subsequent period. In March 2016, the Financial Accounting Standards Board (FASB) issued new accounting guidance for certain aspects of share-based payments to employees. This guidance requires all excess tax benefits and tax deficiencies related to share-based payments to be recognized as income tax expense in the income statement instead of additional paid in capital, and changes the classification of excess tax benefits from a financing activity to an operating activity within the statement of cash flows. This guidance also allows entities to make an accounting policy election to either estimate the number of awards that are expected to vest or account for forfeitures when they occur. Lastly, this guidance increases the amount an employer can withhold to cover income taxes on awards and still qualify for equity classification and requires that cash paid by an employer when directly withholding shares for tax-withholding purposes be classified as a financing activity within the statement of cash flows. The guidance will become effective for Ashland on October 1, 2017. Early adoption is permitted in any interim or annual period. Ashland is currently evaluating the impact this guidance may have on Ashland's Condensed Consolidated Financial Statements. In February 2016, the FASB issued new accounting guidance related to lease transactions. The main objective of this guidance is to increase transparency and comparability among organizations by requiring lessees to recognize assets and liabilities on the balance sheet for the rights and obligations created by leases and to disclose key information about leasing arrangements. The presentation of the statements of comprehensive income and the statements of cash flows is largely unchanged under this guidance. This guidance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guidance will become effective for Ashland on October 1, 2019. Ashland is currently evaluating the impact this guidance may have on Ashland's Condensed Consolidated Financial Statements. In January 2016, the FASB issued accounting guidance related to the recognition and measurement of financial assets and financial liabilities. The main objective of this guidance is enhancing the reporting model for financial instruments to provide users of financial statements with more decision-useful information. The amendments in this guidance address certain aspects of recognition, measurement, presentation and disclosure of financial instruments. This guidance requires the following: • equity investments (except those accounted for under the equity method of accounting or those that result in consolidation of the investee) to be measured at fair value with changes in fair value recognized in net income; • a qualitative assessment to identify impairment of equity investments without readily determinable fair values; • the use of the exit price notion when measuring the fair value of financial instruments for disclosure purposes; •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 separate presentation of financial assets and financial liabilities by measurement category and form of financial asset on the balance sheet or the accompanying notes to the financial statements. The guidance also eliminates the requirement for public business entities to disclose the method(s) and significant assumptions used to estimate the fair value that is required to be disclosed for financial instruments measured at amortized cost on the balance sheet and clarifies that an entity should evaluate the need for a valuation allowance on a deferred tax asset related to available-for-sale securities in combination with the entity's other deferred tax assets. The guidance will become effective for Ashland on October 1, 2018. Early application to financial statements of fiscal years or interim periods that have not yet been issued is permitted as of the beginning of the fiscal year of adoption. Ashland is currently evaluating the impact this guidance may have on Ashland's Condensed Consolidated Financial Statements. In November 2015, the FASB issued accounting guidance requiring all deferred tax assets and liabilities to be classified as noncurrent on the balance sheet instead of separating deferred taxes into current and noncurrent amounts. During the current quarter, Ashland adopted this new guidance and applied it retrospectively to the September 30, 2015 Condensed Consolidated Balance Sheet. The impact of this new guidance within this statement resulted in the elimination of net current deferred taxes of $149 million with an increase to noncurrent deferred tax assets of $145 million and a decrease to noncurrent deferred tax liabilities of $4 million .</t>
  </si>
  <si>
    <t>FAIR VALUE MEASUREMENTS (Policies)</t>
  </si>
  <si>
    <t>Fair Value of Financial Instruments Policy</t>
  </si>
  <si>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t>
  </si>
  <si>
    <t>Marketable Securities, Available-for-sale Securities, Policy</t>
  </si>
  <si>
    <t>During the June 2015 quarter, Ashland diversified the restricted investments received from the January 2015 asbestos insurance settlement into primarily equity and corporate bond mutual funds that are designated as available-for-sale securities, classified as Level 1 measurements within the fair value hierarchy. Available-for-sale securities are reported at fair value with unrealized gains and losses, net of related deferred income taxes, included in the stockholders' equity section of the Condensed Consolidated Balance Sheets as a component of accumulated other comprehensive income (AOCI). Investment income and realized gains and losses on the available-for-sale securities are reported in the net interest and other financing expense caption in the Statements of Consolidated Comprehensive Income.</t>
  </si>
  <si>
    <t>Marketable Securities, Trading Securities, Policy [Policy Text Block]</t>
  </si>
  <si>
    <t>Gains and losses related to deferred compensation investments are immediately recognized within the Statements of Consolidated Comprehensive Income.</t>
  </si>
  <si>
    <t>Derivatives, Methods of Accounting, Derivatives Not Designated or Qualifying as Hedges, Policy</t>
  </si>
  <si>
    <t xml:space="preserve">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marked-to-market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
  </si>
  <si>
    <t>Derivatives, Methods of Accounting, Hedging Derivatives, Policy</t>
  </si>
  <si>
    <t>Since 2014, Ashland has entered into foreign currency contracts in order to manage the foreign currency exposure of the net investment in certain foreign operations. These foreign currency contracts were primarily the result of certain proceeds from the sale of Water Technologies being received in non-U.S. denominated currencies during 2014 and ongoing management of the volatility in foreign currency exchange rates. Ashland designated the foreign currency contracts as hedges of net investments in its foreign subsidiaries. As a result, Ashland records these hedges at fair value using forward rates, with the effective portion of the gain or loss reported as a component of the cumulative translation adjustment within AOCI and subsequently recognized in the Statements of Consolidated Comprehensive Income when the hedged item affects net income . During 2016, these foreign currency contracts were settled and Ashland entered into new foreign currency contracts designated as hedges of net investments in foreign subsidiaries. These settlements resulted in gains, within the cumulative translation adjustment within AOCI, of $7 million for the six months ended March 31, 2016 . As of March 31, 2016 and September 30, 2015 , the total notional value of foreign currency contracts equaled $95 million and $175 million , respectively. The fair value of Ashland's net investment hedge assets and liabilities are calculated using forward rates. Accordingly, these instruments are deemed to be Level 2 measurements within the fair value hierarchy. Counterparties to these net investment hedges are highly rated financial institutions which Ashland believes carry only a nominal risk of nonperformance.</t>
  </si>
  <si>
    <t>INVENTORIES (Policies)</t>
  </si>
  <si>
    <t>Inventory Policy</t>
  </si>
  <si>
    <t xml:space="preserve">Inventories are carried at the lower of cost or market. Inventories are primarily stated at cost using the weighted-average cost method. In addition, certain chemicals, plastics and lubricants are valued at cost using the last-in, first-out (LIFO) method. </t>
  </si>
  <si>
    <t>GOODWILL AND OTHER INTANGIBLES (Policies)</t>
  </si>
  <si>
    <t>Goodwill and Intangible Assets, Goodwill, Policy</t>
  </si>
  <si>
    <t xml:space="preserve">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For its July 1, 2015 assessment, Ashland determined that its reporting units for allocation of goodwill included the Specialty Ingredients and Valvoline reportable segments, and the Composites and Intermediates/Solvents reporting units within the Performance Materials reportable segment, and determined at that time that no impairment existed. </t>
  </si>
  <si>
    <t>Finite-Lived Intangible Asset Policy</t>
  </si>
  <si>
    <t>Intangible assets principally consist of trademarks and trade names, intellectual property and customer relationships. Intangible assets classified as finite are amortized on a straight-line basis over their estimated useful lives. The cost of trademarks and trade names is amortized principally over 3 to 25 years, intellectual property over 5 to 20 years, and customer relationships over 3 to 24 years.</t>
  </si>
  <si>
    <t>Goodwill and Intangible Assets, Intangible Assets, Indefinite-Lived, Policy</t>
  </si>
  <si>
    <t>As of September 30, 2015 , in-process research and development (IPR&amp;D) and certain intangible assets within trademarks and trade names were classified as indefinite-lived and had a balance of $311 million . During the six months ended March 31, 2016 , Ashland started amortizing the remaining IPR&amp;D assets since the technology was commercialized during this period. As a result, as of March 31, 2016 , the indefinite-lived intangible assets consisted only of certain trademarks and trade names of $301 million . Ashland annually reviews indefinite-lived intangible assets for possible impairment or whenever events or changes in circumstances indicate that carrying amounts may not be recoverable.</t>
  </si>
  <si>
    <t>EMPLOYEE BENEFIT PLANS (Policies)</t>
  </si>
  <si>
    <t>Pension and Other Postretirement Plans, Policy [Policy Text Block]</t>
  </si>
  <si>
    <t>During the three months ended December 31, 2015, Ashland changed the method used to estimate the service and interest cost components of net periodic benefit cost for pension and other postretirement benefits. This change compared to the previous method resulted in a decrease in the service and interest cost components for pension and other postretirement benefit costs during the quarter. Historically, Ashland estimated these service and interest cost components utilizing a single weighted-average discount rate derived from the yield curve used to measure the benefit obligation at the beginning of the period. Ashland has elected to utilize a full yield curve approach in the estimation of these components by applying the specific spot rates along the yield curve used in the determination of the benefit obligation to the relevant projected cash flows. Ashland has made this change to provide a more precise measurement of service and interest costs by improving the correlation between projected benefit cash flows to the corresponding spot yield curve rates. This change does not affect the measurement of Ashland's total benefit obligations or annual net periodic benefit costs as the change in the service and interest costs will be offset in the actuarial gain or loss reported, which typically occurs during the fourth fiscal quarter. Ashland has accounted for this change as a change in accounting estimate that is inseparable from a change in accounting principle and accordingly has accounted for it prospectively.</t>
  </si>
  <si>
    <t>LITIGATION, CLAIMS AND CONTINGENCIES (Policies)</t>
  </si>
  <si>
    <t>Commitments and Contingencies Policy</t>
  </si>
  <si>
    <t xml:space="preserve">Ashland and Hercules, a wholly-owned subsidiary of Ashland that was acquired in 2009, have liabilities from claims alleging personal injury caused by exposure to asbestos. To assist in developing and annually updating independent reserve estimates for future asbestos claims and related costs given various assumptions, Ashland retained Hamilton, Rabinovitz &amp; Associates, Inc. (HR&amp;A). The methodology used by HR&amp;A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t>
  </si>
  <si>
    <t>Environmental Cost Policy</t>
  </si>
  <si>
    <t>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t>
  </si>
  <si>
    <t>EARNINGS PER SHARE (Policies)</t>
  </si>
  <si>
    <t>Earnings Per Share Policy</t>
  </si>
  <si>
    <t xml:space="preserve">The following is the computation of basic and diluted earnings per share (EPS) from continuing operations. Stock appreciation rights (SAR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1.2 million and 0.6 million at March 31, 2016 and 2015 , respectively. Earnings per share is reported under the treasury stock method. </t>
  </si>
  <si>
    <t>STOCK INCENTIVE PLANS (Policies)</t>
  </si>
  <si>
    <t>Stock Incentive Plan Policy</t>
  </si>
  <si>
    <t>Ashland has stock incentive plans under which key employees or directors are granted stock-settled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within the selling, general and administrative expense caption of the Statements of Consolidated Comprehensive Income.</t>
  </si>
  <si>
    <t>REPORTABLE SEGMENT INFORMATION (Policies)</t>
  </si>
  <si>
    <t>Segment Reporting, Policy [Policy Text Block]</t>
  </si>
  <si>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is the primary measure reviewed by the chief operating decision maker in assessing each reportable segment's financial performance. Ashland does not aggregate operating segments to arrive at these reportable segments. Ashland’s businesses are managed within three reportable segments: Specialty Ingredients, Performance Materials and Valvoline.</t>
  </si>
  <si>
    <t>DISCONTINUED OPERATIONS (Tables)</t>
  </si>
  <si>
    <t>Components of Amounts in the Statements of Consolidated Income Related To Discontinued Operations</t>
  </si>
  <si>
    <t>Components of amounts reflected in the Statements of Consolidated Comprehensive Income related to discontinued operations are presented in the following table for the three and six months ended March 31, 2016 and 2015 . Three months ended Six months ended March 31 March 31 (In millions) 2016 2015 2016 2015 Income (loss) from discontinued operations (net of tax) Asbestos-related litigation $ — $ 122 $ — $ 120 Water Technologies (1 ) — (1 ) (2 ) Gain (loss) on disposal of discontinued operations (net of tax) Water Technologies 1 7 (1 ) 3 Total income (loss) from discontinued operations (net of tax) $ — $ 129 $ (2 ) $ 121</t>
  </si>
  <si>
    <t>RESTRUCTURING ACTIVITIES (Tables)</t>
  </si>
  <si>
    <t>Restructuring Cost and Reserve</t>
  </si>
  <si>
    <t>The following table summarizes the related activity in these reserves for the six months ended March 31, 2016 and 2015 . The severance reserves and facility costs reserves are included in accrued expenses and other liabilities in the Condensed Consolidated Balance Sheets. Facility (In millions) Severance costs Total Balance as of September 30, 2015 $ 8 $ 3 $ 11 Utilization (cash paid) (6 ) (2 ) (8 ) Balance as of March 31, 2016 $ 2 $ 1 $ 3 Balance as of September 30, 2014 $ 56 $ 9 $ 65 Reserve adjustments (2 ) — (2 ) Utilization (cash paid) (38 ) (2 ) (40 ) Balance as of March 31, 2015 $ 16 $ 7 $ 23</t>
  </si>
  <si>
    <t>FAIR VALUE MEASUREMENTS (Tables)</t>
  </si>
  <si>
    <t>Fair Value of Financial Instruments</t>
  </si>
  <si>
    <t>The following table summarizes financial instruments subject to recurring fair value measurements as of March 31, 2016 . (In millions) Carrying value Total fair value Quoted prices in active markets for identical assets Level 1 Significant other observable inputs Level 2 Significant unobservable inputs Level 3 Assets Cash and cash equivalents $ 1,136 $ 1,136 $ 1,136 $ — $ — Restricted investments (a) 310 310 310 — — Deferred compensation investments (b) 186 186 40 146 — Investments of captive insurance company (b) 3 3 3 — — Foreign currency derivatives 8 8 — 8 — Total assets at fair value $ 1,643 $ 1,643 $ 1,489 $ 154 $ — Liabilities Foreign currency derivatives $ 8 $ 8 $ — $ 8 $ — (a) Included in restricted investments and $30 million within other current assets in the Condensed Consolidated Balance Sheets. (b) Included in other noncurrent assets in the Condensed Consolidated Balance Sheets. The following table summarizes financial asset instruments subject to recurring fair value measurements as of September 30, 2015 . (In millions) Carrying value Total fair value Quoted prices in active markets for identical assets Level 1 Significant other observable inputs Level 2 Significant unobservable inputs Level 3 Assets Cash and cash equivalents $ 1,257 $ 1,257 $ 1,257 $ — $ — Restricted investments (a) 315 315 315 — — Deferred compensation investments (b) 180 180 40 140 — Investments of captive insurance company (b) 4 4 4 — — Foreign currency derivatives 13 13 — 13 — Total assets at fair value $ 1,769 $ 1,769 $ 1,616 $ 153 $ — Liabilities Foreign currency derivatives $ 16 $ 16 $ — $ 16 $ — (a) Included in restricted investments and $30 million within other current assets in the Condensed Consolidated Balance Sheets. (b) Included in other noncurrent assets in the Condensed Consolidated Balance Sheets.</t>
  </si>
  <si>
    <t>Available-for-sale Securities</t>
  </si>
  <si>
    <t>The following table provides a summary of the available-for-sale securities portfolio as of March 31, 2016 and September 30, 2015 : Demand Equity Corporate Bond (In millions) Deposit Mutual Fund Mutual Fund Total As of March 31, 2016 Original cost $ 20 $ 195 $ 120 $ 335 Accumulated investment income and disbursements (3 ) — — (3 ) Adjusted cost (a) 17 195 120 332 Investment income (b) 4 — — 4 Unrealized loss — (3 ) — (3 ) Purchases (Sales) 4 (4 ) — — Disbursements (23 ) — — (23 ) Fair value $ 2 $ 188 $ 120 $ 310 As of September 30, 2015 Original cost $ 20 $ 195 $ 120 $ 335 Investment income (b) 3 — — 3 Unrealized loss — (14 ) (3 ) (17 ) Disbursements (6 ) — — (6 ) Fair value $ 17 $ 181 $ 117 $ 315 (a) The adjusted cost of the demand deposit includes accumulated investment income and disbursements recorded in previous periods. (b) Investment income for the demand deposit includes interest income as well as dividend income transferred from the equity and corporate bond mutual funds.</t>
  </si>
  <si>
    <t>Investment Income</t>
  </si>
  <si>
    <t xml:space="preserve">The following table presents the investment income and disbursements related to the demand deposit for the three and six months ended March 31, 2016 . Three months ended Six months ended March 31 March 31 (In millions) 2016 2016 Investment income $ 2 $ 4 Disbursements (16 ) (23 ) </t>
  </si>
  <si>
    <t>Summary of gains (losses) on foreign currency derivatives</t>
  </si>
  <si>
    <t>The following table summarizes the gains and losses recognized during the three and six months ended March 31, 2016 and 2015 within the Statements of Consolidated Comprehensive Income. Three months ended Six months ended March 31 March 31 (In millions) 2016 2015 2016 2015 Foreign currency derivative gain (loss) $ 1 $ (12 ) $ 4 $ (16 )</t>
  </si>
  <si>
    <t>Summary of fair values on foreign currency derivatives</t>
  </si>
  <si>
    <t>The following table summarizes the fair values of the outstanding foreign currency derivatives as of March 31, 2016 and September 30, 2015 included in accounts receivable and accrued expenses and other liabilities of the Condensed Consolidated Balance Sheets. March 31 September 30 (In millions) 2016 2015 Foreign currency derivative assets $ 7 $ 5 Notional contract values 307 192 Foreign currency derivative liabilities $ 5 $ 16 Notional contract values 202 673</t>
  </si>
  <si>
    <t>Fair value of the outstanding net investment hedges</t>
  </si>
  <si>
    <t>The following table summarizes the fair value of the outstanding net investment hedge instruments as of March 31, 2016 and September 30, 2015 . March 31 September 30 (In millions) Consolidated balance sheet caption 2016 2015 Net investment hedge assets Accounts receivable $ 1 $ 8 Net investment hedge liabilities (a) Accrued expenses and other liabilities 3 — (a) Fair value of $0 denotes a value less than $1 million.</t>
  </si>
  <si>
    <t>Summary of unrealized gain (loss) on net investment hedges</t>
  </si>
  <si>
    <t>The following table summarizes the change in the unrealized gain (loss) on the net investment hedge instruments recognized within the cumulative translation adjustment within AOCI during the three and six months ended March 31, 2016 and 2015 . No portion of the gain or loss was reclassified to income during the three and six months ended March 31, 2016 and 2015 . There was no hedge ineffectiveness with these instruments during the three and six months ended March 31, 2016 and 2015 . Three months ended Six months ended March 31 March 31 (In millions) 2016 2015 2016 2015 Change in unrealized gain (loss) in AOCI $ (2 ) $ 5 $ (2 ) $ 5 Tax impact of change in unrealized (gain) loss in AOCI 1 (3 ) 1 (4 )</t>
  </si>
  <si>
    <t>INVENTORIES (Tables)</t>
  </si>
  <si>
    <t>Inventories</t>
  </si>
  <si>
    <t>The following table summarizes Ashland’s inventories as of the reported Condensed Consolidated Balance Sheet dates. March 31 September 30 (In millions) 2016 2015 Finished products $ 559 $ 542 Raw materials, supplies and work in process 194 198 LIFO reserve (27 ) (34 ) $ 726 $ 706</t>
  </si>
  <si>
    <t>GOODWILL AND OTHER INTANGIBLES (Tables)</t>
  </si>
  <si>
    <t>Goodwill by Segment</t>
  </si>
  <si>
    <t>The following is a progression of goodwill by reportable segment for the six months ended March 31, 2016 . Specialty Performance (In millions) Ingredients Materials (a) Valvoline Total Balance as of September 30, 2015 $ 2,004 $ 313 $ 169 $ 2,486 Acquisitions (b) — — 84 84 Currency translation adjustment 5 3 — 8 Balance as of March 31, 2016 $ 2,009 $ 316 $ 253 $ 2,578 (a) As of March 31, 2016 , goodwill consisted of $171 million for the Intermediates/Solvents reporting unit and $145 million for the Composites reporting unit. (b) Relates to $82 million for the acquisition of Oil Can Henry's and $2 million for Valvoline Instant Oil Change SM center acquisitions during the six months ended March 31, 2016 . See Note B for more information on the acquisition of Oil Can Henry's.</t>
  </si>
  <si>
    <t>Intangible Assets</t>
  </si>
  <si>
    <t>Intangible assets were comprised of the following as of March 31, 2016 and September 30, 2015 . March 31, 2016 Gross Net carrying Accumulated carrying (In millions) amount amortization amount Definite-lived intangible assets Trademarks and trade names (a) $ 52 $ (42 ) $ 10 Intellectual property 821 (289 ) 532 Customer relationships 428 (161 ) 267 Total definite-lived intangible assets 1,301 (492 ) 809 Indefinite-lived intangible assets Trademarks and trade names 301 — 301 Total intangible assets $ 1,602 $ (492 ) $ 1,110 (a) Acquired trade names during the six months ended March 31, 2016 had gross carrying amounts of $2 million for Oil Can Henry's. See Note B for more information on the acquisition of Oil Can Henry's. September 30, 2015 Gross Net carrying Accumulated carrying (In millions) amount amortization amount Definite-lived intangible assets Trademarks and trade names $ 48 $ (41 ) $ 7 Intellectual property 813 (266 ) 547 Customer relationships 424 (147 ) 277 Total definite-lived intangible assets 1,285 (454 ) 831 Indefinite-lived intangible assets IPR&amp;D 8 — 8 Trademarks and trade names 303 — 303 Total intangible assets $ 1,596 $ (454 ) $ 1,142</t>
  </si>
  <si>
    <t>DEBT (Tables)</t>
  </si>
  <si>
    <t>Summary of Debt</t>
  </si>
  <si>
    <t>The following table summarizes Ashland’s current and long-term debt as of the dates reported in the Condensed Consolidated Balance Sheets. March 31 September 30 (In millions) 2016 2015 4.750% notes, due 2022 $ 1,121 $ 1,120 Term Loan, due 2020 1,059 1,086 3.875% notes, due 2018 700 700 Revolving credit facility 550 110 6.875% notes, due 2043 376 376 6.50% junior subordinated notes, due 2029 138 136 Accounts receivable securitization 120 190 Other international loans, interest at a weighted- average rate of 5.4% at March 31, 2016 (4.8% to 9.4%) 24 25 Medium-term notes, due 2019, interest of 9.4% at March 31, 2016 5 5 Other (a) (16 ) (19 ) Total debt 4,077 3,729 Short-term debt (694 ) (326 ) Current portion of long-term debt (55 ) (55 ) Long-term debt (less current portion and debt issuance cost discounts) $ 3,328 $ 3,348 (a) Other includes $26 million and $28 million of debt issuance cost discounts as of March 31, 2016 and September 30, 2015 , respectively.</t>
  </si>
  <si>
    <t>INCOME TAXES (Tables)</t>
  </si>
  <si>
    <t>Summary of Changes in Unrecognized Tax Benefits</t>
  </si>
  <si>
    <t>Changes in unrecognized tax benefits are summarized as follows for the six months ended March 31, 2016 . (In millions) Balance at October 1, 2015 $ 144 Increases related to positions taken on items from prior years 3 Decreases related to positions taken on items from prior years (3 ) Increases related to positions taken in the current year 8 Lapse of the statute of limitations (3 ) Settlement of uncertain tax positions with tax authorities (2 ) Balance at March 31, 2016 $ 147</t>
  </si>
  <si>
    <t>EMPLOYEE BENEFIT PLANS (Tables)</t>
  </si>
  <si>
    <t>Employee Benefit Plans</t>
  </si>
  <si>
    <t>The following table details the components of pension and other postretirement benefit costs. Other postretirement Pension benefits benefits (In millions) 2016 2015 2016 2015 Three months ended March 31 Service cost (a) $ 6 $ 6 $ — $ — Interest cost 31 44 1 2 Expected return on plan assets (48 ) (55 ) — — Amortization of prior service credit (a) — (1 ) (4 ) (4 ) Curtailment (71 ) (7 ) (39 ) — Actuarial loss 126 11 7 — $ 44 $ (2 ) $ (35 ) $ (2 ) Six months ended March 31 Service cost (a) $ 13 $ 13 $ — $ 1 Interest cost 62 88 3 3 Expected return on plan assets (96 ) (109 ) — — Amortization of prior service credit (1 ) (1 ) (8 ) (8 ) Curtailment (71 ) (7 ) (39 ) — Actuarial loss 126 11 7 — $ 33 $ (5 ) $ (37 ) $ (4 ) (a) Activity of $0 denote values less than $1 million.</t>
  </si>
  <si>
    <t>LITIGATION, CLAIMS AND CONTINGENCIES (Tables)</t>
  </si>
  <si>
    <t>Loss Contingencies [Line Items]</t>
  </si>
  <si>
    <t>Reconciliation of Changes in the Environmental Contingencies and Asset Retirement Obligations Reserve</t>
  </si>
  <si>
    <t>The following table provides a reconciliation of the changes in the environmental remediation reserves during the six months ended March 31, 2016 and 2015 . Six months ended March 31 (In millions) 2016 2015 Reserve - beginning of period $ 186 $ 197 Disbursements (24 ) (22 ) Revised obligation estimates and accretion 14 15 Reserve - end of period $ 176 $ 190</t>
  </si>
  <si>
    <t>Components of Environmental Remediation Expense</t>
  </si>
  <si>
    <t xml:space="preserve">Components of environmental remediation expense included within the selling, general and administrative expense caption of the Statements of Consolidated Comprehensive Income are presented in the following table for the three and six months ended March 31, 2016 and 2015 . Three months ended Six months ended March 31 March 31 (In millions) 2016 2015 2016 2015 Environmental expense $ 9 $ 9 $ 13 $ 14 Accretion (a) 1 — 1 1 Legal expense 3 2 5 3 Total expense 13 11 19 18 Insurance receivable (1 ) (1 ) (1 ) (1 ) Total expense, net of receivable activity $ 12 $ 10 $ 18 $ 17 </t>
  </si>
  <si>
    <t>Ashland [Member]</t>
  </si>
  <si>
    <t>Summary of Asbestos Claims Activity</t>
  </si>
  <si>
    <t>A summary of Ashland asbestos claims activity, excluding Hercules claims, follows. Six months ended March 31 Years ended September 30 (In thousands) 2016 2015 2015 2014 2013 Open claims - beginning of period 60 65 65 65 66 New claims filed 1 1 2 2 2 Claims settled — — — (1 ) (1 ) Claims dismissed (3 ) (1 ) (7 ) (1 ) (2 ) Open claims - end of period 58 65 60 65 65</t>
  </si>
  <si>
    <t>Progression of Activity in the Asbestos Reserve Accounts</t>
  </si>
  <si>
    <t>A progression of activity in the asbestos reserve is presented in the following table. Six months ended March 31 Years ended September 30 (In millions) 2016 2015 2015 2014 2013 Asbestos reserve - beginning of period $ 409 $ 438 $ 438 $ 463 $ 522 Reserve adjustment — — — 4 (28 ) Amounts paid (17 ) (16 ) (29 ) (29 ) (31 ) Asbestos reserve - end of period $ 392 $ 422 $ 409 $ 438 $ 463</t>
  </si>
  <si>
    <t>Progression of Insurance Receivable</t>
  </si>
  <si>
    <t>A progression of activity in the Ashland insurance receivable is presented in the following table. Six months ended March 31 Years ended September 30 (In millions) 2016 2015 2015 2014 2013 Insurance receivable - beginning of period $ 150 $ 402 $ 402 $ 408 $ 423 Receivable adjustment — — (3 ) 22 (3 ) Insurance settlement (4 ) (227 ) (227 ) — — Amounts collected (7 ) (13 ) (22 ) (28 ) (12 ) Insurance receivable - end of period $ 139 $ 162 $ 150 $ 402 $ 408</t>
  </si>
  <si>
    <t>Hercules [Member]</t>
  </si>
  <si>
    <t>A summary of Hercules’ asbestos claims activity follows. Six months ended March 31 Years ended September 30 (In thousands) 2016 2015 2015 2014 2013 Open claims - beginning of period 20 21 21 21 21 New claims filed 1 1 1 1 1 Claims dismissed (1 ) (1 ) (2 ) (1 ) (1 ) Open claims - end of period 20 21 20 21 21</t>
  </si>
  <si>
    <t>A progression of activity in the asbestos reserve is presented in the following table. Six months ended March 31 Years ended September 30 (In millions) 2016 2015 2015 2014 2013 Asbestos reserve - beginning of period $ 311 $ 329 $ 329 $ 342 $ 320 Reserve adjustment — — 4 10 46 Amounts paid (8 ) (9 ) (22 ) (23 ) (24 ) Asbestos reserve - end of period $ 303 $ 320 $ 311 $ 329 $ 342</t>
  </si>
  <si>
    <t>A progression of activity in the Hercules insurance receivable is presented in the following table. Six months ended March 31 Years ended September 30 (In millions) 2016 2015 2015 2014 2013 Insurance receivable - beginning of period $ 56 $ 77 $ 77 $ 75 $ 56 Receivable adjustment — — 1 3 19 Insurance settlement — (22 ) (22 ) — — Amounts collected — — — (1 ) — Insurance receivable - end of period $ 56 $ 55 $ 56 $ 77 $ 75</t>
  </si>
  <si>
    <t>EARNINGS PER SHARE (Tables)</t>
  </si>
  <si>
    <t>Computation of Basic and Diluted Earnings per Share</t>
  </si>
  <si>
    <t>STOCKHOLDERS' EQUITY ITEMS (Tables)</t>
  </si>
  <si>
    <t>Schedule of Comprehensive Income (Loss) [Table Text Block]</t>
  </si>
  <si>
    <t>Components of other comprehensive income (loss) recorded in the Statements of Consolidated Comprehensive Income are presented below, before tax and net of tax effects. 2016 2015 Tax Tax Before (expense) Net of Before (expense) Net of (In millions) tax benefit tax tax benefit tax Three months ended March 31 Other comprehensive income (loss) Unrealized translation gain (loss) $ 80 $ — $ 80 $ (256 ) $ 1 $ (255 ) Pension and postretirement obligation adjustment: Adjustment of unrecognized prior service credit 86 (31 ) 55 — — — Amortization of unrecognized prior service credits included in net income (a) (45 ) 14 (31 ) (8 ) 2 (6 ) Unrealized gain on available-for-sale securities 5 (2 ) 3 — — — Total other comprehensive income (loss) $ 126 $ (19 ) $ 107 $ (264 ) $ 3 $ (261 ) Six months ended March 31 Other comprehensive income (loss) Unrealized translation gain (loss) $ 17 $ 2 $ 19 $ (382 ) $ — $ (382 ) Pension and postretirement obligation adjustment: Adjustment of unrecognized prior service credit 86 (31 ) 55 — — — Amortization of unrecognized prior service credits included in net income (a) (49 ) 15 (34 ) (12 ) 1 (11 ) Unrealized gain on available-for-sale securities 14 (5 ) 9 — — — Total other comprehensive income (loss) $ 68 $ (19 ) $ 49 $ (394 ) $ 1 $ (393 ) (a) Amortization of unrecognized prior service credits are included in the calculation of net periodic benefit costs (income) for pension and other postretirement plans. For specific financial statement captions impacted by the amortization see the table below.</t>
  </si>
  <si>
    <t>Income Statement Location of Prior Service Credits Recognized in Accumulated Other Comprehensive Income [Table Text Block]</t>
  </si>
  <si>
    <t>The captions on the Statements of Consolidated Comprehensive Income impacted by the amortization of unrecognized prior service credits for pension and other postretirement plans are disclosed within. During the three and six months ended March 31, 2016 , the amortization of unrecognized prior service credits includes the impact of the pension and other postretirement plan remeasurements of $40 million . See Note K for more information. Three months ended Six months ended March 31 March 31 (In millions) 2016 2015 2016 2015 Cost of sales $ (18 ) $ (2 ) $ (20 ) $ (3 ) Selling, general and administrative expense (27 ) (3 ) (29 ) (6 ) Discontinued operations — (3 ) — (3 ) Total amortization of unrecognized prior service credits $ (45 ) $ (8 ) $ (49 ) $ (12 )</t>
  </si>
  <si>
    <t>REPORTABLE SEGMENT INFORMATION (Tables)</t>
  </si>
  <si>
    <t>Reportable Segment Information</t>
  </si>
  <si>
    <t>The following table presents various financial information for each reportable segment for the three and six months ended March 31, 2016 and 2015 . Three months ended Six months ended March 31 March 31 (In millions - unaudited) 2016 2015 2016 2015 SALES Specialty Ingredients $ 529 $ 583 $ 1,004 $ 1,144 Performance Materials 239 286 470 623 Valvoline 479 481 936 974 $ 1,247 $ 1,350 $ 2,410 $ 2,741 OPERATING INCOME (LOSS) Specialty Ingredients $ 65 $ 65 $ 103 $ 125 Performance Materials 20 30 43 55 Valvoline 105 82 197 165 Unallocated and other (43 ) 16 (45 ) 17 $ 147 $ 193 $ 298 $ 362</t>
  </si>
  <si>
    <t>SIGNIFICANT ACCOUNTING POLICIES (Details) $ in Millions</t>
  </si>
  <si>
    <t>Sep. 30, 2015USD ($)</t>
  </si>
  <si>
    <t>Number of reportable segments</t>
  </si>
  <si>
    <t>Reclassification of net current deferred taxes</t>
  </si>
  <si>
    <t>Deferred Tax Assets, Reclassification to Noncurrent</t>
  </si>
  <si>
    <t>Deferred Tax Liabilities, Reclassification to Noncurrent</t>
  </si>
  <si>
    <t>ACQUISITIONS (Details) number in Millions, $ in Millions</t>
  </si>
  <si>
    <t>12 Months Ended</t>
  </si>
  <si>
    <t>Mar. 31, 2016USD ($)</t>
  </si>
  <si>
    <t>Dec. 31, 2015USD ($)site</t>
  </si>
  <si>
    <t>Mar. 31, 2015USD ($)</t>
  </si>
  <si>
    <t>Business Acquisition [Line Items]</t>
  </si>
  <si>
    <t>Payments to Acquire Businesses, Net of Cash Acquired</t>
  </si>
  <si>
    <t>Goodwill, Acquired During Period</t>
  </si>
  <si>
    <t>Oil Can Henry's [Member]</t>
  </si>
  <si>
    <t>Number of vehicles serviced annually.</t>
  </si>
  <si>
    <t>Number of Stores | site</t>
  </si>
  <si>
    <t>Number of company-owned stores | site</t>
  </si>
  <si>
    <t>Number of franchise locations | site</t>
  </si>
  <si>
    <t>Sale of Business, Transaction Value</t>
  </si>
  <si>
    <t>Business Combination, Recognized Identifiable Assets Acquired and Liabilities Assumed, Noncurrent Liabilities, Long-term Debt</t>
  </si>
  <si>
    <t>Zeta Fraction [Member]</t>
  </si>
  <si>
    <t>Relates to $82 million for the acquisition of Oil Can Henry's and $2 million for Valvoline Instant Oil ChangeSM center acquisitions during the six months ended March 31, 2016. See Note B for more information on the acquisition of Oil Can Henry's.</t>
  </si>
  <si>
    <t>DIVESTITURES (Details) $ in Millions</t>
  </si>
  <si>
    <t>Jun. 30, 2015USD ($)</t>
  </si>
  <si>
    <t>Sep. 30, 2014USD ($)employee</t>
  </si>
  <si>
    <t>Nov. 30, 2014USD ($)</t>
  </si>
  <si>
    <t>Income Statement, Balance Sheet and Additional Disclosures by Disposal Groups, Including Discontinued Operations [Line Items]</t>
  </si>
  <si>
    <t>Percent of Common Stock IPO</t>
  </si>
  <si>
    <t>20.00%</t>
  </si>
  <si>
    <t>Revenue, Net</t>
  </si>
  <si>
    <t>Selling, General and Administrative Expenses [Member]</t>
  </si>
  <si>
    <t>Separation costs</t>
  </si>
  <si>
    <t>Industrial Biocides [Member]</t>
  </si>
  <si>
    <t>Cash proceeds received</t>
  </si>
  <si>
    <t>Valvoline Car Care Products [Member]</t>
  </si>
  <si>
    <t>Gain (loss) on sale of divested division, pre-tax</t>
  </si>
  <si>
    <t>Valvoline Joint Venture [Member] | Other Income [Member]</t>
  </si>
  <si>
    <t>Equity method investment, impairment</t>
  </si>
  <si>
    <t>Elastomers [Member]</t>
  </si>
  <si>
    <t>Entity Number of Employees | employee</t>
  </si>
  <si>
    <t>Percentage of Revenue by Product Category</t>
  </si>
  <si>
    <t>5.00%</t>
  </si>
  <si>
    <t>Assets, Net</t>
  </si>
  <si>
    <t>Loss on sale of divested division, tax effect</t>
  </si>
  <si>
    <t>MAP Transaction [Member]</t>
  </si>
  <si>
    <t>Decrease in Other Receivables</t>
  </si>
  <si>
    <t>Performance Materials [Member]</t>
  </si>
  <si>
    <t>Performance Materials [Member] | Elastomers [Member]</t>
  </si>
  <si>
    <t>18.00%</t>
  </si>
  <si>
    <t>DISCONTINUED OPERATIONS (Details) - USD ($) $ in Millions</t>
  </si>
  <si>
    <t>Discontinued Operations [Line Items]</t>
  </si>
  <si>
    <t>Income (loss) from discontinued operations (net of tax)</t>
  </si>
  <si>
    <t>Asbestos [Member]</t>
  </si>
  <si>
    <t>Gain Related to Litigation Settlement</t>
  </si>
  <si>
    <t>Water Technologies [Member]</t>
  </si>
  <si>
    <t>Gain (loss) on disposal of discontinued operations (net of tax)</t>
  </si>
  <si>
    <t>RESTRUCTURING ACTIVITIES (Details) - USD ($) $ in Millions</t>
  </si>
  <si>
    <t>Restructuring reserve [Roll Forward]</t>
  </si>
  <si>
    <t>Restructuring reserve balance, beginning of period</t>
  </si>
  <si>
    <t>Reserve adjustments</t>
  </si>
  <si>
    <t>Utilization (cash paid)</t>
  </si>
  <si>
    <t>Restructuring reserve balance, end of period</t>
  </si>
  <si>
    <t>Specialty Ingredients [Member]</t>
  </si>
  <si>
    <t>Restructuring Charges</t>
  </si>
  <si>
    <t>Severance [Member]</t>
  </si>
  <si>
    <t>Facility Costs [Member]</t>
  </si>
  <si>
    <t>2014 Combined Voluntary and Involuntary Severance Offers [Member] | Severance [Member]</t>
  </si>
  <si>
    <t>Other Restructuring [Member] | Severance [Member]</t>
  </si>
  <si>
    <t>Cost of Sales [Member] | Specialty Ingredients [Member]</t>
  </si>
  <si>
    <t>FAIR VALUE MEASUREMENTS (Recurring Basis) (Details) - USD ($) $ in Millions</t>
  </si>
  <si>
    <t>ASSETS</t>
  </si>
  <si>
    <t>Restricted Investments, Current</t>
  </si>
  <si>
    <t>Fair Value, Measurements, Recurring [Member] | Carrying (Reported) Amount, Fair Value Disclosure [Member]</t>
  </si>
  <si>
    <t>Restricted investments</t>
  </si>
  <si>
    <t>Deferred compensation investments</t>
  </si>
  <si>
    <t>Investments of captive insurance company</t>
  </si>
  <si>
    <t>Foreign currency derivatives</t>
  </si>
  <si>
    <t>Total assets at fair value</t>
  </si>
  <si>
    <t>LIABILITIES</t>
  </si>
  <si>
    <t>Fair Value, Measurements, Recurring [Member] | Estimate of Fair Value, Fair Value Disclosure [Member]</t>
  </si>
  <si>
    <t>Fair Value, Inputs, Level 1 [Member] | Fair Value, Measurements, Recurring [Member]</t>
  </si>
  <si>
    <t>Fair Value, Inputs, Level 2 [Member] | Fair Value, Measurements, Recurring [Member]</t>
  </si>
  <si>
    <t>Fair Value, Inputs, Level 3 [Member] | Fair Value, Measurements, Recurring [Member]</t>
  </si>
  <si>
    <t>Included in restricted investments and $30 million within other current assets in the Condensed Consolidated Balance Sheets.</t>
  </si>
  <si>
    <t>Included in other noncurrent assets in the Condensed Consolidated Balance Sheets.</t>
  </si>
  <si>
    <t>FAIR VALUE MEASUREMENTS (Available-for-sale Securities) (Details) - USD ($) $ in Millions</t>
  </si>
  <si>
    <t>Schedule of Available-for-sale Securities [Line Items]</t>
  </si>
  <si>
    <t>Litigation Settlement, Amount</t>
  </si>
  <si>
    <t>Increase (Decrease) in Restricted Cash</t>
  </si>
  <si>
    <t>Total, amortized cost</t>
  </si>
  <si>
    <t>Accumulated investment income and disbursements</t>
  </si>
  <si>
    <t>Available-for-sale Securities, Adjusted Cost</t>
  </si>
  <si>
    <t>Investment income</t>
  </si>
  <si>
    <t>Total, Unrealized loss</t>
  </si>
  <si>
    <t>Purchase (Sale) of Available-for-sale Securities</t>
  </si>
  <si>
    <t>Disbursements</t>
  </si>
  <si>
    <t>Total, fair value</t>
  </si>
  <si>
    <t>Marketable Securities, Realized Gain (Loss)</t>
  </si>
  <si>
    <t>Other than Temporary Impairment Losses, Investments, Available-for-sale Securities</t>
  </si>
  <si>
    <t>Demand Deposits [Member]</t>
  </si>
  <si>
    <t>Demand Deposit Accounts, Original Cost</t>
  </si>
  <si>
    <t>Demand Deposit Accounts</t>
  </si>
  <si>
    <t>Equity mutual fund [Member]</t>
  </si>
  <si>
    <t>Equity mutual fund, Amortized Cost</t>
  </si>
  <si>
    <t>Equity mutual fund, Unrealized loss</t>
  </si>
  <si>
    <t>Equity mutual fund, Fair value</t>
  </si>
  <si>
    <t>Corporate bond mutual fund [Member]</t>
  </si>
  <si>
    <t>Corporate bond mutual fund, Amortized Cost</t>
  </si>
  <si>
    <t>Corporate bond mutual fund, Unrealized loss</t>
  </si>
  <si>
    <t>Corporate bond mutual fund, Fair value</t>
  </si>
  <si>
    <t>The adjusted cost of the demand deposit includes accumulated investment income and disbursements recorded in previous periods.</t>
  </si>
  <si>
    <t>Investment income for the demand deposit includes interest income as well as dividend income transferred from the equity and corporate bond mutual funds.</t>
  </si>
  <si>
    <t>FAIR VALUE MEASUREMENTS (Currency Hedges) (Details) - USD ($) $ in Millions</t>
  </si>
  <si>
    <t>Fair Value, Assets and Liabilities Measured on Recurring and Nonrecurring Basis [Line Items]</t>
  </si>
  <si>
    <t>Settlement net gains</t>
  </si>
  <si>
    <t>Not Designated as Hedging Instrument [Member] | Foreign Exchange Contract [Member]</t>
  </si>
  <si>
    <t>Foreign currency derivative gain (loss)</t>
  </si>
  <si>
    <t>Not Designated as Hedging Instrument [Member] | Foreign Exchange Contract [Member] | Accounts Receivable [Member]</t>
  </si>
  <si>
    <t>Foreign currency derivative assets</t>
  </si>
  <si>
    <t>Notional amounts, foreign currency derivatives</t>
  </si>
  <si>
    <t>Not Designated as Hedging Instrument [Member] | Foreign Exchange Contract [Member] | Accrued Expenses and Other Liabilities [Member]</t>
  </si>
  <si>
    <t>Foreign currency derivative liabilities</t>
  </si>
  <si>
    <t>Designated as Hedging Instrument [Member] | Foreign Exchange Contract [Member]</t>
  </si>
  <si>
    <t>Other Comprehensive Income (Loss), Reclassification Adjustment from AOCI on Derivatives, before Tax</t>
  </si>
  <si>
    <t>Loss on Fair Value Hedge Ineffectiveness</t>
  </si>
  <si>
    <t>Change in unrealized gain (loss) in AOCI</t>
  </si>
  <si>
    <t>Tax impact of change in unrealized (gain) loss in AOCI</t>
  </si>
  <si>
    <t>Designated as Hedging Instrument [Member] | Foreign Exchange Contract [Member] | Accounts Receivable [Member]</t>
  </si>
  <si>
    <t>Designated as Hedging Instrument [Member] | Foreign Exchange Contract [Member] | Accrued Expenses and Other Liabilities [Member]</t>
  </si>
  <si>
    <t>Fair value of $0 denotes a value less than $1 million.</t>
  </si>
  <si>
    <t>FAIR VALUE MEASUREMENTS (Other Financial Instruments) (Details) - USD ($) $ in Millions</t>
  </si>
  <si>
    <t>Other financial instruments [Abstract]</t>
  </si>
  <si>
    <t>Long-term Debt, Carrying Value</t>
  </si>
  <si>
    <t>Long-term Debt, Fair Value</t>
  </si>
  <si>
    <t>INVENTORIES (Details) - USD ($) $ in Millions</t>
  </si>
  <si>
    <t>Finished products</t>
  </si>
  <si>
    <t>Raw materials, supplies and work in process</t>
  </si>
  <si>
    <t>LIFO reserve</t>
  </si>
  <si>
    <t>Inventory, Net</t>
  </si>
  <si>
    <t>GOODWILL AND OTHER INTANGIBLES (Goodwill) (Details) - USD ($) $ in Millions</t>
  </si>
  <si>
    <t>Goodwill [Line Items]</t>
  </si>
  <si>
    <t>Goodwill impairment</t>
  </si>
  <si>
    <t>Goodwill [Roll Forward]</t>
  </si>
  <si>
    <t>Balance at beginning of period</t>
  </si>
  <si>
    <t>Acquisitions</t>
  </si>
  <si>
    <t>Currency translation adjustment</t>
  </si>
  <si>
    <t>Balance at end of period</t>
  </si>
  <si>
    <t>Valvoline [Member]</t>
  </si>
  <si>
    <t>Performance Materials Intermediates and Solvents Reporting Unit [Member]</t>
  </si>
  <si>
    <t>Performance Materials Composite Polymers Reporting Unit [Member]</t>
  </si>
  <si>
    <t>Valvoline Instant Oil Change [Member]</t>
  </si>
  <si>
    <t>As of March 31, 2016, goodwill consisted of $171 million for the Intermediates/Solvents reporting unit and $145 million for the Composites reporting unit.</t>
  </si>
  <si>
    <t>GOODWILL AND OTHER INTANGIBLES (Other Intangible Assets) (Details) - USD ($) $ in Millions</t>
  </si>
  <si>
    <t>Intangible Assets, Net [Abstract]</t>
  </si>
  <si>
    <t>Intangible Assets, Gross (Excluding Goodwill)</t>
  </si>
  <si>
    <t>Intangible Assets, Net (Excluding Goodwill)</t>
  </si>
  <si>
    <t>Finite-Lived Intangible Assets, Net [Abstract]</t>
  </si>
  <si>
    <t>Gross carrying amount</t>
  </si>
  <si>
    <t>Accumulated amortization</t>
  </si>
  <si>
    <t>Net carrying amount</t>
  </si>
  <si>
    <t>Amortization expense recognized on intangible assets</t>
  </si>
  <si>
    <t>Expected future amortization expense [Abstract]</t>
  </si>
  <si>
    <t>2016 (includes six months actual and six months estimated)</t>
  </si>
  <si>
    <t>Indefinite-Lived Intangible Assets (Excluding Goodwill) [Abstract]</t>
  </si>
  <si>
    <t>Indefinite-lived intangible assets (excluding goodwill)</t>
  </si>
  <si>
    <t>In Process Research and Development [Member]</t>
  </si>
  <si>
    <t>Trademarks and Trade Names [Member]</t>
  </si>
  <si>
    <t>Finite-lived Intangible Assets Acquired</t>
  </si>
  <si>
    <t>Intellectual Property [Member]</t>
  </si>
  <si>
    <t>Customer Relationships [Member]</t>
  </si>
  <si>
    <t>Minimum [Member] | Trademarks and Trade Names [Member]</t>
  </si>
  <si>
    <t>Useful life (in years)</t>
  </si>
  <si>
    <t>3 years</t>
  </si>
  <si>
    <t>Minimum [Member] | Intellectual Property [Member]</t>
  </si>
  <si>
    <t>5 years</t>
  </si>
  <si>
    <t>Minimum [Member] | Customer Relationships [Member]</t>
  </si>
  <si>
    <t>Maximum [Member] | Trademarks and Trade Names [Member]</t>
  </si>
  <si>
    <t>25 years</t>
  </si>
  <si>
    <t>Maximum [Member] | Intellectual Property [Member]</t>
  </si>
  <si>
    <t>20 years</t>
  </si>
  <si>
    <t>Maximum [Member] | Customer Relationships [Member]</t>
  </si>
  <si>
    <t>24 years</t>
  </si>
  <si>
    <t>Acquired trade names during the six months ended March 31, 2016 had gross carrying amounts of $2 million for Oil Can Henry's. See Note B for more information on the acquisition of Oil Can Henry's.</t>
  </si>
  <si>
    <t>DEBT (Details) $ in Millions</t>
  </si>
  <si>
    <t>Mar. 31, 2017</t>
  </si>
  <si>
    <t>Debt Instrument [Line Items]</t>
  </si>
  <si>
    <t>Total debt</t>
  </si>
  <si>
    <t>Short-term debt</t>
  </si>
  <si>
    <t>Current portion of long-term debt</t>
  </si>
  <si>
    <t>Long-term debt (less current portion and debt issuance cost discounts)</t>
  </si>
  <si>
    <t>Unamortized Debt Issuance Expense, Long-Term Debt</t>
  </si>
  <si>
    <t>Borrowing capacity</t>
  </si>
  <si>
    <t>Scheduled aggregate debt maturities by fiscal year [Abstract]</t>
  </si>
  <si>
    <t>Notes due 2022 [Member]</t>
  </si>
  <si>
    <t>Interest rate</t>
  </si>
  <si>
    <t>4.75%</t>
  </si>
  <si>
    <t>Debt instrument maturity</t>
  </si>
  <si>
    <t>Aug. 15,
		2022</t>
  </si>
  <si>
    <t>Term Loan Due 2020 [Member]</t>
  </si>
  <si>
    <t>Jun. 23,
		2020</t>
  </si>
  <si>
    <t>Notes due 2018 [Member]</t>
  </si>
  <si>
    <t>3.875%</t>
  </si>
  <si>
    <t>Apr. 15,
		2018</t>
  </si>
  <si>
    <t>Revolving Credit Facility [Member]</t>
  </si>
  <si>
    <t>Revolving credit facility</t>
  </si>
  <si>
    <t>Letters of credit outstanding</t>
  </si>
  <si>
    <t>Covenant restrictions [Abstract]</t>
  </si>
  <si>
    <t>Maximum consolidated leverage ratio</t>
  </si>
  <si>
    <t>Calculated leverage ratio</t>
  </si>
  <si>
    <t>Minimum required consolidated interest coverage ratio</t>
  </si>
  <si>
    <t>Calculated consolidated interest coverage ratio</t>
  </si>
  <si>
    <t>Notes due 2043 [Member]</t>
  </si>
  <si>
    <t>6.875%</t>
  </si>
  <si>
    <t>May 15,
		2043</t>
  </si>
  <si>
    <t>Junior Subordinated Debt [Member]</t>
  </si>
  <si>
    <t>6.50%</t>
  </si>
  <si>
    <t>Dec. 31,
		2029</t>
  </si>
  <si>
    <t>Accounts Receivable Securitization [Member]</t>
  </si>
  <si>
    <t>Other International Loans [Member]</t>
  </si>
  <si>
    <t>Debt, Weighted Average Interest Rate</t>
  </si>
  <si>
    <t>5.40%</t>
  </si>
  <si>
    <t>6.20%</t>
  </si>
  <si>
    <t>Debt Instrument, Interest Rate, Stated Percentage Rate Range, Minimum</t>
  </si>
  <si>
    <t>4.80%</t>
  </si>
  <si>
    <t>5.30%</t>
  </si>
  <si>
    <t>Debt Instrument, Interest Rate, Stated Percentage Rate Range, Maximum</t>
  </si>
  <si>
    <t>9.40%</t>
  </si>
  <si>
    <t>9.50%</t>
  </si>
  <si>
    <t>Medium-term Notes [Member]</t>
  </si>
  <si>
    <t>9.35%</t>
  </si>
  <si>
    <t>Dec. 31,
		2019</t>
  </si>
  <si>
    <t>Other Notes [Member]</t>
  </si>
  <si>
    <t>Subsequent Event [Member] | Revolving Credit Facility [Member]</t>
  </si>
  <si>
    <t>Other includes $26 million and $28 million of debt issuance cost discounts as of March 31, 2016 and September 30, 2015, respectively.</t>
  </si>
  <si>
    <t>INCOME TAXES (Effective Tax Rate) (Details) - USD ($) $ in Millions</t>
  </si>
  <si>
    <t>Effective Income Tax Rate Reconciliation, Other Reconciling Items, Amount [Abstract]</t>
  </si>
  <si>
    <t>Estimated Annual Effective Interest Rate</t>
  </si>
  <si>
    <t>26.00%</t>
  </si>
  <si>
    <t>25.00%</t>
  </si>
  <si>
    <t>Effective tax rate (in hundredths)</t>
  </si>
  <si>
    <t>15.00%</t>
  </si>
  <si>
    <t>21.00%</t>
  </si>
  <si>
    <t>16.00%</t>
  </si>
  <si>
    <t>17.00%</t>
  </si>
  <si>
    <t>Net discrete tax adjustments</t>
  </si>
  <si>
    <t>Valuation Allowance, Deferred Tax Asset, Increase (Decrease), Amount</t>
  </si>
  <si>
    <t>INCOME TAXES (Unrecognized Tax Benefits) (Details) - USD ($) $ in Millions</t>
  </si>
  <si>
    <t>Reconciliation of Unrecognized Tax Benefits, Excluding Amounts Pertaining to Examined Tax Returns [Roll Forward]</t>
  </si>
  <si>
    <t>Balance</t>
  </si>
  <si>
    <t>Increases related to positions taken on items from prior years</t>
  </si>
  <si>
    <t>Decreases related to positions taken on items from prior years</t>
  </si>
  <si>
    <t>Increases related to positions taken in the current year</t>
  </si>
  <si>
    <t>Lapse of the statute of limitations</t>
  </si>
  <si>
    <t>Settlement of uncertain tax positions with tax authorities</t>
  </si>
  <si>
    <t>Tax Indemnity Income</t>
  </si>
  <si>
    <t>Continuing Operations [Member]</t>
  </si>
  <si>
    <t>Significant Change in Unrecognized Tax Benefits is Reasonably Possible [Line Items]</t>
  </si>
  <si>
    <t>Decrease in Unrecognized Tax Benefits is Reasonably Possible</t>
  </si>
  <si>
    <t>Discontinued Operations [Member]</t>
  </si>
  <si>
    <t>EMPLOYEE BENEFIT PLANS (Details) - USD ($) $ in Millions</t>
  </si>
  <si>
    <t>Sep. 30, 2016</t>
  </si>
  <si>
    <t>Defined Benefit Plan Disclosure [Line Items]</t>
  </si>
  <si>
    <t>Defined Benefit Plan, Net Periodic Benefit Cost [Abstract]</t>
  </si>
  <si>
    <t>Decrease in estimated service and interest cost</t>
  </si>
  <si>
    <t>Cost of Sales [Member]</t>
  </si>
  <si>
    <t>United States Pension Plans of US Entity, Defined Benefit [Member]</t>
  </si>
  <si>
    <t>Actual contributions to benefit plans in period</t>
  </si>
  <si>
    <t>Estimated future contributions in current fiscal year</t>
  </si>
  <si>
    <t>Foreign Pension Plans, Defined Benefit [Member]</t>
  </si>
  <si>
    <t>Pension Plans, Defined Benefit [Member]</t>
  </si>
  <si>
    <t>Service cost</t>
  </si>
  <si>
    <t>Interest cost</t>
  </si>
  <si>
    <t>Expected return on plan assets</t>
  </si>
  <si>
    <t>Amortization of prior service credit</t>
  </si>
  <si>
    <t>Curtailment gain</t>
  </si>
  <si>
    <t>Actuarial loss</t>
  </si>
  <si>
    <t>Total net periodic benefit cost</t>
  </si>
  <si>
    <t>Other Postretirement Benefit Plan, Defined Benefit [Member]</t>
  </si>
  <si>
    <t>Water Technologies [Member] | Income (Loss) From Discontinued Operations [Member]</t>
  </si>
  <si>
    <t>Water Technologies [Member] | Pension Plans, Defined Benefit [Member]</t>
  </si>
  <si>
    <t>Amendments to Plan [Member] | Pension Plans, Defined Benefit [Member]</t>
  </si>
  <si>
    <t>Amendments to Plan [Member] | Other Postretirement Benefit Plan, Defined Benefit [Member]</t>
  </si>
  <si>
    <t>Defined Benefit Plan, Effect of Plan Amendment on Accumulated Benefit Obligation</t>
  </si>
  <si>
    <t>Reduction in Employees [Member] | Pension Plans, Defined Benefit [Member]</t>
  </si>
  <si>
    <t>Subsequent Event [Member]</t>
  </si>
  <si>
    <t>Subsequent Event [Member] | Cost of Sales [Member]</t>
  </si>
  <si>
    <t>Subsequent Event [Member] | Selling, General and Administrative Expenses [Member]</t>
  </si>
  <si>
    <t>Activity of $0 denote values less than $1 million.</t>
  </si>
  <si>
    <t>LITIGATION, CLAIMS AND CONTINGENCIES (Asbestos Litigation) (Details) claim in Thousands, $ in Millions</t>
  </si>
  <si>
    <t>Mar. 31, 2016USD ($)claim</t>
  </si>
  <si>
    <t>Mar. 31, 2015USD ($)claim</t>
  </si>
  <si>
    <t>Sep. 30, 2015USD ($)claim</t>
  </si>
  <si>
    <t>Sep. 30, 2014USD ($)claim</t>
  </si>
  <si>
    <t>Sep. 30, 2013USD ($)claim</t>
  </si>
  <si>
    <t>Insurance receivables [Abstract]</t>
  </si>
  <si>
    <t>Increase in Restricted Cash</t>
  </si>
  <si>
    <t>Movement in Loss Contingency Receivable, Increase (Decrease) [Roll Forward]</t>
  </si>
  <si>
    <t>Insurance settlement</t>
  </si>
  <si>
    <t>Minimum [Member]</t>
  </si>
  <si>
    <t>Asbestos litigation cost projection [Abstract]</t>
  </si>
  <si>
    <t>Number of Years Included in Asbestos Assumption</t>
  </si>
  <si>
    <t>40 years</t>
  </si>
  <si>
    <t>Maximum [Member]</t>
  </si>
  <si>
    <t>50 years</t>
  </si>
  <si>
    <t>Asbestos claims [Roll Forward]</t>
  </si>
  <si>
    <t>Open claims - beginning of period | claim</t>
  </si>
  <si>
    <t>New claims filed | claim</t>
  </si>
  <si>
    <t>Claims settled | claim</t>
  </si>
  <si>
    <t>Claims dismissed | claim</t>
  </si>
  <si>
    <t>Open claims - end of period | claim</t>
  </si>
  <si>
    <t>Asbestos reserve [Roll Forward]</t>
  </si>
  <si>
    <t>Asbestos reserve - beginning of period</t>
  </si>
  <si>
    <t>Reserve adjustment</t>
  </si>
  <si>
    <t>Amounts paid</t>
  </si>
  <si>
    <t>Asbestos reserve - end of period</t>
  </si>
  <si>
    <t>Insurance receivables relating to costs previously paid</t>
  </si>
  <si>
    <t>Insurance receivable - beginning of period</t>
  </si>
  <si>
    <t>Receivable adjustment</t>
  </si>
  <si>
    <t>Amounts collected</t>
  </si>
  <si>
    <t>Insurance receivable - end of period</t>
  </si>
  <si>
    <t>Possible total future litigation defense and claim settlement costs</t>
  </si>
  <si>
    <t>Gain (Loss) Related to Litigation Settlement</t>
  </si>
  <si>
    <t>LITIGATION, CLAIMS AND CONTINGENCIES (Environmental Remediation and Asset Retirement Obligations) (Details) $ in Millions</t>
  </si>
  <si>
    <t>Mar. 31, 2016USD ($)disposal_sitewaste_treatment_or_disposal_sitesservice_station_property</t>
  </si>
  <si>
    <t>Environmental contingencies and asset retirement obligation [Roll Forward]</t>
  </si>
  <si>
    <t>Environmental remediation reserve - beginning of period</t>
  </si>
  <si>
    <t>Revised obligation estimates and accretion</t>
  </si>
  <si>
    <t>Environmental remediation reserve - end of period</t>
  </si>
  <si>
    <t>Accrued Environmental Loss Contingencies, Noncurrent</t>
  </si>
  <si>
    <t>Recorded Third-Party Environmental Recoveries Receivables</t>
  </si>
  <si>
    <t>Recorded Third-Party Environmental Recoveries, Noncurrent</t>
  </si>
  <si>
    <t>Environmental Remediation Costs Recognized [Abstract]</t>
  </si>
  <si>
    <t>Number of waste treatment or disposal sites were company is identified as a potentially responsible party under the superfund or similar state laws | waste_treatment_or_disposal_sites</t>
  </si>
  <si>
    <t>Number of current and former operating facilities subject to various environmental laws. | disposal_site</t>
  </si>
  <si>
    <t>Total number of service station properties subject to various environmental laws | service_station_property</t>
  </si>
  <si>
    <t>Number of service stations being actively remediated | service_station_property</t>
  </si>
  <si>
    <t>Environmental expense</t>
  </si>
  <si>
    <t>Accretion</t>
  </si>
  <si>
    <t>Legal Fees</t>
  </si>
  <si>
    <t>Total expense</t>
  </si>
  <si>
    <t>Insurance receivable</t>
  </si>
  <si>
    <t>Total expense, net of receivable activity</t>
  </si>
  <si>
    <t>Maximum future environmental remediation costs for identified sites</t>
  </si>
  <si>
    <t>Maximum reserve for remediation reserve related to any one site (in hundredths)</t>
  </si>
  <si>
    <t>Activity of $0 denotes value less than $1 million.</t>
  </si>
  <si>
    <t>EARNINGS PER SHARE (Details) - USD ($) $ / shares in Units, shares in Millions, $ in Millions</t>
  </si>
  <si>
    <t>Antidilutive securities excluded from calculation of earnings per share</t>
  </si>
  <si>
    <t>Numerator [Abstract]</t>
  </si>
  <si>
    <t>Numerator for basic and diluted EPS - Income from continuing operations</t>
  </si>
  <si>
    <t>Denominator [Abstract]</t>
  </si>
  <si>
    <t>Denominator for basic EPS - Weighted-average common shares outstanding</t>
  </si>
  <si>
    <t>Share based awards convertible to common shares</t>
  </si>
  <si>
    <t>Denominator for diluted EPS - Adjusted weighted-average shares and assumed conversions</t>
  </si>
  <si>
    <t>EPS from continuing operations [Abstract]</t>
  </si>
  <si>
    <t>Basic (in usd per share)</t>
  </si>
  <si>
    <t>Diluted (in usd per share)</t>
  </si>
  <si>
    <t>STOCKHOLDERS' EQUITY ITEMS (Details) - USD ($) $ / shares in Units, shares in Millions, $ in Millions</t>
  </si>
  <si>
    <t>Dec. 31, 2015</t>
  </si>
  <si>
    <t>Jun. 30, 2015</t>
  </si>
  <si>
    <t>Dec. 31, 2014</t>
  </si>
  <si>
    <t>Sep. 30, 2014</t>
  </si>
  <si>
    <t>Mar. 31, 2014</t>
  </si>
  <si>
    <t>Other Comprehensive Income (Loss) [Line Items]</t>
  </si>
  <si>
    <t>Unrealized translation gain (loss), before tax</t>
  </si>
  <si>
    <t>Unrealized translation gain (loss), tax</t>
  </si>
  <si>
    <t>Unrealized translation gain (loss), net of tax</t>
  </si>
  <si>
    <t>Adjustment of unrecognized prior service credit, before tax</t>
  </si>
  <si>
    <t>Adjustment of unrecognized prior service credit, tax</t>
  </si>
  <si>
    <t>Adjustment of unrecognized prior service credit, net of tax</t>
  </si>
  <si>
    <t>Amortization of unrecognized prior service credits included in net income, before tax</t>
  </si>
  <si>
    <t>Amortization of unrecognized prior service credits included in net income, tax</t>
  </si>
  <si>
    <t>Amortization of unrecognized prior service credits included in net income, net of tax</t>
  </si>
  <si>
    <t>Unrealized gain on available-for-sale securities, before taxes</t>
  </si>
  <si>
    <t>Unrealized gain on available-for-sale securities, tax</t>
  </si>
  <si>
    <t>Unrealized gain on available-for-sale securities, net of tax</t>
  </si>
  <si>
    <t>Other comprehensive income (loss), before tax</t>
  </si>
  <si>
    <t>Other comprehensive income (loss), tax</t>
  </si>
  <si>
    <t>Share Repurchase Program [Table] [Line Items]</t>
  </si>
  <si>
    <t>Stock repurchase program, authorized amount</t>
  </si>
  <si>
    <t>Payments for Repurchase of Common Stock</t>
  </si>
  <si>
    <t>Dividends [Abstract]</t>
  </si>
  <si>
    <t>Quarterly dividend (per share)</t>
  </si>
  <si>
    <t>2016 Accelerated Share Repurchase Program [Member]</t>
  </si>
  <si>
    <t>Stock Repurchased and Retired During Period, Shares</t>
  </si>
  <si>
    <t>Accelerated Share Repurchases, Final Price Paid Per Share</t>
  </si>
  <si>
    <t>Prepaid Variable Share Repurchase Program [Member]</t>
  </si>
  <si>
    <t>Stock Repurchase Program, Net Cash Outlay</t>
  </si>
  <si>
    <t>2014 Accelerated Share Repurchase Program [Member]</t>
  </si>
  <si>
    <t>10b5-1 Share Repurchase Program [Member]</t>
  </si>
  <si>
    <t>2015 Accelerated Share Repurchase Program [Member]</t>
  </si>
  <si>
    <t>Amendments to Plan [Member]</t>
  </si>
  <si>
    <t>Amortization of unrecognized prior service credits are included in the calculation of net periodic benefit costs (income) for pension and other postretirement plans. For specific financial statement captions impacted by the amortization see the table below.</t>
  </si>
  <si>
    <t>STOCK INCENTIVE PLANS (Details) - USD ($) $ in Millions</t>
  </si>
  <si>
    <t>Share-based Compensation Arrangement by Share-based Payment Award [Line Items]</t>
  </si>
  <si>
    <t>Stock-based compensation</t>
  </si>
  <si>
    <t>Stock Appreciation Rights (SARs) [Member]</t>
  </si>
  <si>
    <t>Unexercised SARs lapse expiration period</t>
  </si>
  <si>
    <t>10 years 1 month</t>
  </si>
  <si>
    <t>Grants of share-based payment awards in period</t>
  </si>
  <si>
    <t>Total unrecognized compensation costs</t>
  </si>
  <si>
    <t>Unrecognized cost expected to be recognized over a weighted-average period (in years)</t>
  </si>
  <si>
    <t>2 years 1 month 6 days</t>
  </si>
  <si>
    <t>Model to fair value share-based payment awards</t>
  </si>
  <si>
    <t>Black-Scholes option-pricing model</t>
  </si>
  <si>
    <t>Stock Appreciation Rights (SARs) [Member] | Minimum [Member]</t>
  </si>
  <si>
    <t>Vesting period of share-based payment award</t>
  </si>
  <si>
    <t>1 year</t>
  </si>
  <si>
    <t>Stock Appreciation Rights (SARs) [Member] | Maximum [Member]</t>
  </si>
  <si>
    <t>Nonvested Stock Awards [Member]</t>
  </si>
  <si>
    <t>1 year 7 months 6 days</t>
  </si>
  <si>
    <t>Nonvested Stock Awards [Member] | Minimum [Member]</t>
  </si>
  <si>
    <t>Nonvested Stock Awards [Member] | Maximum [Member]</t>
  </si>
  <si>
    <t>Performance Shares [Member]</t>
  </si>
  <si>
    <t>Share-based Compensation Arrangement by Share-based Payment Award, Plan Modification, Incremental Compensation Cost</t>
  </si>
  <si>
    <t>Number of common shares for each converted performance share</t>
  </si>
  <si>
    <t>2 years</t>
  </si>
  <si>
    <t>Phantom Share Units (PSUs) [Member]</t>
  </si>
  <si>
    <t>REPORTABLE SEGMENT INFORMATION (Details) $ in Millions</t>
  </si>
  <si>
    <t>Mar. 31, 2016USD ($)site</t>
  </si>
  <si>
    <t>Sep. 30, 2014USD ($)</t>
  </si>
  <si>
    <t>Dec. 31, 2015site</t>
  </si>
  <si>
    <t>Segment Reporting Information [Line Items]</t>
  </si>
  <si>
    <t>Operating income (loss)</t>
  </si>
  <si>
    <t>Unallocated and other [Member]</t>
  </si>
  <si>
    <t>Oil Can Henry's [Member] | Valvoline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r="1" spans="1:2">
      <c t="s" r="A1" s="1">
        <v>0</v>
      </c>
      <c t="s" r="B1" s="2">
        <v>1</v>
      </c>
    </row>
    <row r="2" spans="1:2">
      <c t="s" r="B2" s="2">
        <v>2</v>
      </c>
    </row>
    <row r="3" spans="1:2">
      <c t="s" r="A3" s="3">
        <v>3</v>
      </c>
    </row>
    <row r="4" spans="1:2">
      <c t="s" r="A4" s="4">
        <v>4</v>
      </c>
      <c t="s" r="B4" s="4">
        <v>5</v>
      </c>
    </row>
    <row r="5" spans="1:2">
      <c t="s" r="A5" s="4">
        <v>6</v>
      </c>
      <c t="n" r="B5" s="6">
        <v>1305014</v>
      </c>
    </row>
    <row r="6" spans="1:2">
      <c t="s" r="A6" s="4">
        <v>7</v>
      </c>
      <c t="s" r="B6" s="4">
        <v>8</v>
      </c>
    </row>
    <row r="7" spans="1:2">
      <c t="s" r="A7" s="4">
        <v>9</v>
      </c>
      <c t="s" r="B7" s="4">
        <v>10</v>
      </c>
    </row>
    <row r="8" spans="1:2">
      <c t="s" r="A8" s="4">
        <v>11</v>
      </c>
      <c t="s" r="B8" s="4">
        <v>12</v>
      </c>
    </row>
    <row r="9" spans="1:2">
      <c t="s" r="A9" s="4">
        <v>13</v>
      </c>
      <c t="s" r="B9" s="4">
        <v>10</v>
      </c>
    </row>
    <row r="10" spans="1:2">
      <c t="s" r="A10" s="4">
        <v>14</v>
      </c>
      <c t="s" r="B10" s="4">
        <v>15</v>
      </c>
    </row>
    <row r="11" spans="1:2">
      <c t="s" r="A11" s="4">
        <v>16</v>
      </c>
      <c t="n" r="B11" s="7">
        <v>6824196991</v>
      </c>
    </row>
    <row r="12" spans="1:2">
      <c t="s" r="A12" s="4">
        <v>17</v>
      </c>
      <c t="n" r="B12" s="6">
        <v>62060722</v>
      </c>
    </row>
    <row r="13" spans="1:2">
      <c t="s" r="A13" s="4">
        <v>18</v>
      </c>
      <c t="n" r="B13" s="6">
        <v>2016</v>
      </c>
    </row>
    <row r="14" spans="1:2">
      <c t="s" r="A14" s="4">
        <v>19</v>
      </c>
      <c t="s" r="B14" s="5">
        <v>20</v>
      </c>
    </row>
    <row r="15" spans="1:2">
      <c t="s" r="A15" s="4">
        <v>21</v>
      </c>
      <c t="s" r="B15" s="4">
        <v>22</v>
      </c>
    </row>
    <row r="16" spans="1:2">
      <c t="s" r="A16" s="4">
        <v>23</v>
      </c>
      <c t="s" r="B16" s="4">
        <v>24</v>
      </c>
    </row>
    <row r="17" spans="1:2">
      <c t="s" r="A17" s="4">
        <v>25</v>
      </c>
      <c t="s" r="B17"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2</v>
      </c>
      <c t="s" r="B1" s="2">
        <v>1</v>
      </c>
    </row>
    <row r="2" spans="1:2">
      <c t="s" r="B2" s="2">
        <v>29</v>
      </c>
    </row>
    <row r="3" spans="1:2">
      <c t="s" r="A3" s="3">
        <v>173</v>
      </c>
    </row>
    <row r="4" spans="1:2">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5</v>
      </c>
      <c t="s" r="B1" s="2">
        <v>1</v>
      </c>
    </row>
    <row r="2" spans="1:2">
      <c t="s" r="B2" s="2">
        <v>29</v>
      </c>
    </row>
    <row r="3" spans="1:2">
      <c t="s" r="A3" s="3">
        <v>176</v>
      </c>
    </row>
    <row r="4" spans="1:2">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8</v>
      </c>
      <c t="s" r="B1" s="2">
        <v>1</v>
      </c>
    </row>
    <row r="2" spans="1:2">
      <c t="s" r="B2" s="2">
        <v>29</v>
      </c>
    </row>
    <row r="3" spans="1:2">
      <c t="s" r="A3" s="3">
        <v>179</v>
      </c>
    </row>
    <row r="4" spans="1:2">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1</v>
      </c>
      <c t="s" r="B1" s="2">
        <v>1</v>
      </c>
    </row>
    <row r="2" spans="1:2">
      <c t="s" r="B2" s="2">
        <v>29</v>
      </c>
    </row>
    <row r="3" spans="1:2">
      <c t="s" r="A3" s="3">
        <v>182</v>
      </c>
    </row>
    <row r="4" spans="1:2">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4</v>
      </c>
      <c t="s" r="B1" s="2">
        <v>1</v>
      </c>
    </row>
    <row r="2" spans="1:2">
      <c t="s" r="B2" s="2">
        <v>29</v>
      </c>
    </row>
    <row r="3" spans="1:2">
      <c t="s" r="A3" s="3">
        <v>185</v>
      </c>
    </row>
    <row r="4" spans="1:2">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7</v>
      </c>
      <c t="s" r="B1" s="2">
        <v>1</v>
      </c>
    </row>
    <row r="2" spans="1:2">
      <c t="s" r="B2" s="2">
        <v>29</v>
      </c>
    </row>
    <row r="3" spans="1:2">
      <c t="s" r="A3" s="3">
        <v>188</v>
      </c>
    </row>
    <row r="4" spans="1:2">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0</v>
      </c>
      <c t="s" r="B1" s="2">
        <v>1</v>
      </c>
    </row>
    <row r="2" spans="1:2">
      <c t="s" r="B2" s="2">
        <v>29</v>
      </c>
    </row>
    <row r="3" spans="1:2">
      <c t="s" r="A3" s="3">
        <v>191</v>
      </c>
    </row>
    <row r="4" spans="1:2">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3</v>
      </c>
      <c t="s" r="B1" s="2">
        <v>1</v>
      </c>
    </row>
    <row r="2" spans="1:2">
      <c t="s" r="B2" s="2">
        <v>29</v>
      </c>
    </row>
    <row r="3" spans="1:2">
      <c t="s" r="A3" s="3">
        <v>194</v>
      </c>
    </row>
    <row r="4" spans="1:2">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6</v>
      </c>
      <c t="s" r="B1" s="2">
        <v>1</v>
      </c>
    </row>
    <row r="2" spans="1:2">
      <c t="s" r="B2" s="2">
        <v>29</v>
      </c>
    </row>
    <row r="3" spans="1:2">
      <c t="s" r="A3" s="3">
        <v>197</v>
      </c>
    </row>
    <row r="4" spans="1:2">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9</v>
      </c>
    </row>
    <row r="3" spans="1:2">
      <c t="s" r="A3" s="3">
        <v>200</v>
      </c>
    </row>
    <row r="4" spans="1:2">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v>
      </c>
      <c t="s" r="B1" s="2">
        <v>28</v>
      </c>
      <c t="s" r="D1" s="2">
        <v>1</v>
      </c>
    </row>
    <row r="2" spans="1:5">
      <c t="s" r="B2" s="2">
        <v>29</v>
      </c>
      <c t="s" r="C2" s="2">
        <v>30</v>
      </c>
      <c t="s" r="D2" s="2">
        <v>29</v>
      </c>
      <c t="s" r="E2" s="2">
        <v>30</v>
      </c>
    </row>
    <row r="3" spans="1:5">
      <c t="s" r="A3" s="3">
        <v>31</v>
      </c>
    </row>
    <row r="4" spans="1:5">
      <c t="s" r="A4" s="4">
        <v>32</v>
      </c>
      <c t="n" r="B4" s="7">
        <v>1247</v>
      </c>
      <c t="n" r="C4" s="7">
        <v>1350</v>
      </c>
      <c t="n" r="D4" s="7">
        <v>2410</v>
      </c>
      <c t="n" r="E4" s="7">
        <v>2741</v>
      </c>
    </row>
    <row r="5" spans="1:5">
      <c t="s" r="A5" s="4">
        <v>33</v>
      </c>
      <c t="n" r="B5" s="6">
        <v>823</v>
      </c>
      <c t="n" r="C5" s="6">
        <v>925</v>
      </c>
      <c t="n" r="D5" s="6">
        <v>1595</v>
      </c>
      <c t="n" r="E5" s="6">
        <v>1906</v>
      </c>
    </row>
    <row r="6" spans="1:5">
      <c t="s" r="A6" s="4">
        <v>34</v>
      </c>
      <c t="n" r="B6" s="6">
        <v>424</v>
      </c>
      <c t="n" r="C6" s="6">
        <v>425</v>
      </c>
      <c t="n" r="D6" s="6">
        <v>815</v>
      </c>
      <c t="n" r="E6" s="6">
        <v>835</v>
      </c>
    </row>
    <row r="7" spans="1:5">
      <c t="s" r="A7" s="4">
        <v>35</v>
      </c>
      <c t="n" r="B7" s="6">
        <v>258</v>
      </c>
      <c t="n" r="C7" s="6">
        <v>203</v>
      </c>
      <c t="n" r="D7" s="6">
        <v>483</v>
      </c>
      <c t="n" r="E7" s="6">
        <v>429</v>
      </c>
    </row>
    <row r="8" spans="1:5">
      <c t="s" r="A8" s="4">
        <v>36</v>
      </c>
      <c t="n" r="B8" s="6">
        <v>25</v>
      </c>
      <c t="n" r="C8" s="6">
        <v>25</v>
      </c>
      <c t="n" r="D8" s="6">
        <v>49</v>
      </c>
      <c t="n" r="E8" s="6">
        <v>50</v>
      </c>
    </row>
    <row r="9" spans="1:5">
      <c t="s" r="A9" s="4">
        <v>37</v>
      </c>
      <c t="n" r="B9" s="6">
        <v>6</v>
      </c>
      <c t="n" r="C9" s="6">
        <v>-4</v>
      </c>
      <c t="n" r="D9" s="6">
        <v>15</v>
      </c>
      <c t="n" r="E9" s="6">
        <v>6</v>
      </c>
    </row>
    <row r="10" spans="1:5">
      <c t="s" r="A10" s="4">
        <v>38</v>
      </c>
      <c t="n" r="B10" s="6">
        <v>147</v>
      </c>
      <c t="n" r="C10" s="6">
        <v>193</v>
      </c>
      <c t="n" r="D10" s="6">
        <v>298</v>
      </c>
      <c t="n" r="E10" s="6">
        <v>362</v>
      </c>
    </row>
    <row r="11" spans="1:5">
      <c t="s" r="A11" s="4">
        <v>39</v>
      </c>
      <c t="n" r="B11" s="6">
        <v>43</v>
      </c>
      <c t="n" r="C11" s="6">
        <v>40</v>
      </c>
      <c t="n" r="D11" s="6">
        <v>85</v>
      </c>
      <c t="n" r="E11" s="6">
        <v>81</v>
      </c>
    </row>
    <row r="12" spans="1:5">
      <c t="s" r="A12" s="4">
        <v>40</v>
      </c>
      <c t="n" r="B12" s="6">
        <v>-2</v>
      </c>
      <c t="n" r="C12" s="6">
        <v>-33</v>
      </c>
      <c t="n" r="D12" s="6">
        <v>0</v>
      </c>
      <c t="n" r="E12" s="6">
        <v>-118</v>
      </c>
    </row>
    <row r="13" spans="1:5">
      <c t="s" r="A13" s="4">
        <v>41</v>
      </c>
      <c t="n" r="B13" s="6">
        <v>102</v>
      </c>
      <c t="n" r="C13" s="6">
        <v>120</v>
      </c>
      <c t="n" r="D13" s="6">
        <v>213</v>
      </c>
      <c t="n" r="E13" s="6">
        <v>163</v>
      </c>
    </row>
    <row r="14" spans="1:5">
      <c t="s" r="A14" s="4">
        <v>42</v>
      </c>
      <c t="n" r="B14" s="6">
        <v>15</v>
      </c>
      <c t="n" r="C14" s="6">
        <v>25</v>
      </c>
      <c t="n" r="D14" s="6">
        <v>35</v>
      </c>
      <c t="n" r="E14" s="6">
        <v>27</v>
      </c>
    </row>
    <row r="15" spans="1:5">
      <c t="s" r="A15" s="4">
        <v>43</v>
      </c>
      <c t="n" r="B15" s="6">
        <v>87</v>
      </c>
      <c t="n" r="C15" s="6">
        <v>95</v>
      </c>
      <c t="n" r="D15" s="6">
        <v>178</v>
      </c>
      <c t="n" r="E15" s="6">
        <v>136</v>
      </c>
    </row>
    <row r="16" spans="1:5">
      <c t="s" r="A16" s="4">
        <v>44</v>
      </c>
      <c t="n" r="B16" s="6">
        <v>0</v>
      </c>
      <c t="n" r="C16" s="6">
        <v>129</v>
      </c>
      <c t="n" r="D16" s="6">
        <v>-2</v>
      </c>
      <c t="n" r="E16" s="6">
        <v>121</v>
      </c>
    </row>
    <row r="17" spans="1:5">
      <c t="s" r="A17" s="4">
        <v>45</v>
      </c>
      <c t="n" r="B17" s="7">
        <v>87</v>
      </c>
      <c t="n" r="C17" s="7">
        <v>224</v>
      </c>
      <c t="n" r="D17" s="7">
        <v>176</v>
      </c>
      <c t="n" r="E17" s="7">
        <v>257</v>
      </c>
    </row>
    <row r="18" spans="1:5">
      <c t="s" r="A18" s="3">
        <v>46</v>
      </c>
    </row>
    <row r="19" spans="1:5">
      <c t="s" r="A19" s="4">
        <v>43</v>
      </c>
      <c t="n" r="B19" s="8">
        <v>1.39</v>
      </c>
      <c t="n" r="C19" s="8">
        <v>1.4</v>
      </c>
      <c t="n" r="D19" s="8">
        <v>2.79</v>
      </c>
      <c t="n" r="E19" s="8">
        <v>1.97</v>
      </c>
    </row>
    <row r="20" spans="1:5">
      <c t="s" r="A20" s="4">
        <v>47</v>
      </c>
      <c t="n" r="B20" s="6">
        <v>0</v>
      </c>
      <c t="n" r="C20" s="9">
        <v>1.9</v>
      </c>
      <c t="n" r="D20" s="9">
        <v>-0.03</v>
      </c>
      <c t="n" r="E20" s="9">
        <v>1.76</v>
      </c>
    </row>
    <row r="21" spans="1:5">
      <c t="s" r="A21" s="4">
        <v>45</v>
      </c>
      <c t="n" r="B21" s="9">
        <v>1.39</v>
      </c>
      <c t="n" r="C21" s="9">
        <v>3.3</v>
      </c>
      <c t="n" r="D21" s="9">
        <v>2.76</v>
      </c>
      <c t="n" r="E21" s="9">
        <v>3.73</v>
      </c>
    </row>
    <row r="22" spans="1:5">
      <c t="s" r="A22" s="3">
        <v>48</v>
      </c>
    </row>
    <row r="23" spans="1:5">
      <c t="s" r="A23" s="4">
        <v>43</v>
      </c>
      <c t="n" r="B23" s="9">
        <v>1.38</v>
      </c>
      <c t="n" r="C23" s="9">
        <v>1.39</v>
      </c>
      <c t="n" r="D23" s="9">
        <v>2.76</v>
      </c>
      <c t="n" r="E23" s="9">
        <v>1.95</v>
      </c>
    </row>
    <row r="24" spans="1:5">
      <c t="s" r="A24" s="4">
        <v>47</v>
      </c>
      <c t="n" r="B24" s="6">
        <v>0</v>
      </c>
      <c t="n" r="C24" s="9">
        <v>1.87</v>
      </c>
      <c t="n" r="D24" s="9">
        <v>-0.03</v>
      </c>
      <c t="n" r="E24" s="9">
        <v>1.73</v>
      </c>
    </row>
    <row r="25" spans="1:5">
      <c t="s" r="A25" s="4">
        <v>45</v>
      </c>
      <c t="n" r="B25" s="9">
        <v>1.38</v>
      </c>
      <c t="n" r="C25" s="9">
        <v>3.26</v>
      </c>
      <c t="n" r="D25" s="9">
        <v>2.73</v>
      </c>
      <c t="n" r="E25" s="9">
        <v>3.68</v>
      </c>
    </row>
    <row r="26" spans="1:5">
      <c t="s" r="A26" s="4">
        <v>49</v>
      </c>
      <c t="n" r="B26" s="8">
        <v>0.39</v>
      </c>
      <c t="n" r="C26" s="8">
        <v>0.34</v>
      </c>
      <c t="n" r="D26" s="8">
        <v>0.78</v>
      </c>
      <c t="n" r="E26" s="8">
        <v>0.68</v>
      </c>
    </row>
    <row r="27" spans="1:5">
      <c t="s" r="A27" s="3">
        <v>50</v>
      </c>
    </row>
    <row r="28" spans="1:5">
      <c t="s" r="A28" s="4">
        <v>45</v>
      </c>
      <c t="n" r="B28" s="7">
        <v>87</v>
      </c>
      <c t="n" r="C28" s="7">
        <v>224</v>
      </c>
      <c t="n" r="D28" s="7">
        <v>176</v>
      </c>
      <c t="n" r="E28" s="7">
        <v>257</v>
      </c>
    </row>
    <row r="29" spans="1:5">
      <c t="s" r="A29" s="3">
        <v>51</v>
      </c>
    </row>
    <row r="30" spans="1:5">
      <c t="s" r="A30" s="4">
        <v>52</v>
      </c>
      <c t="n" r="B30" s="6">
        <v>80</v>
      </c>
      <c t="n" r="C30" s="6">
        <v>-255</v>
      </c>
      <c t="n" r="D30" s="6">
        <v>19</v>
      </c>
      <c t="n" r="E30" s="6">
        <v>-382</v>
      </c>
    </row>
    <row r="31" spans="1:5">
      <c t="s" r="A31" s="4">
        <v>53</v>
      </c>
      <c t="n" r="B31" s="6">
        <v>24</v>
      </c>
      <c t="n" r="C31" s="6">
        <v>-6</v>
      </c>
      <c t="n" r="D31" s="6">
        <v>21</v>
      </c>
      <c t="n" r="E31" s="6">
        <v>-11</v>
      </c>
    </row>
    <row r="32" spans="1:5">
      <c t="s" r="A32" s="4">
        <v>54</v>
      </c>
      <c t="n" r="B32" s="6">
        <v>3</v>
      </c>
      <c t="n" r="C32" s="6">
        <v>0</v>
      </c>
      <c t="n" r="D32" s="6">
        <v>9</v>
      </c>
      <c t="n" r="E32" s="6">
        <v>0</v>
      </c>
    </row>
    <row r="33" spans="1:5">
      <c t="s" r="A33" s="4">
        <v>55</v>
      </c>
      <c t="n" r="B33" s="6">
        <v>107</v>
      </c>
      <c t="n" r="C33" s="6">
        <v>-261</v>
      </c>
      <c t="n" r="D33" s="6">
        <v>49</v>
      </c>
      <c t="n" r="E33" s="6">
        <v>-393</v>
      </c>
    </row>
    <row r="34" spans="1:5">
      <c t="s" r="A34" s="4">
        <v>56</v>
      </c>
      <c t="n" r="B34" s="7">
        <v>194</v>
      </c>
      <c t="n" r="C34" s="7">
        <v>-37</v>
      </c>
      <c t="n" r="D34" s="7">
        <v>225</v>
      </c>
      <c t="n" r="E34" s="7">
        <v>-1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2</v>
      </c>
      <c t="s" r="B1" s="2">
        <v>1</v>
      </c>
    </row>
    <row r="2" spans="1:2">
      <c t="s" r="B2" s="2">
        <v>29</v>
      </c>
    </row>
    <row r="3" spans="1:2">
      <c t="s" r="A3" s="3">
        <v>203</v>
      </c>
    </row>
    <row r="4" spans="1:2">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5</v>
      </c>
      <c t="s" r="B1" s="2">
        <v>1</v>
      </c>
    </row>
    <row r="2" spans="1:2">
      <c t="s" r="B2" s="2">
        <v>29</v>
      </c>
    </row>
    <row r="3" spans="1:2">
      <c t="s" r="A3" s="3">
        <v>206</v>
      </c>
    </row>
    <row r="4" spans="1:2">
      <c t="s" r="A4" s="4">
        <v>205</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8</v>
      </c>
      <c t="s" r="B1" s="2">
        <v>1</v>
      </c>
    </row>
    <row r="2" spans="1:2">
      <c t="s" r="B2" s="2">
        <v>29</v>
      </c>
    </row>
    <row r="3" spans="1:2">
      <c t="s" r="A3" s="3">
        <v>209</v>
      </c>
    </row>
    <row r="4" spans="1:2">
      <c t="s" r="A4" s="4">
        <v>208</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1</v>
      </c>
      <c t="s" r="B1" s="2">
        <v>1</v>
      </c>
    </row>
    <row r="2" spans="1:2">
      <c t="s" r="B2" s="2">
        <v>29</v>
      </c>
    </row>
    <row r="3" spans="1:2">
      <c t="s" r="A3" s="3">
        <v>212</v>
      </c>
    </row>
    <row r="4" spans="1:2">
      <c t="s" r="A4" s="4">
        <v>211</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9</v>
      </c>
    </row>
    <row r="3" spans="1:2">
      <c t="s" r="A3" s="3">
        <v>167</v>
      </c>
    </row>
    <row r="4" spans="1:2">
      <c t="s" r="A4" s="4">
        <v>215</v>
      </c>
      <c t="s" r="B4" s="4">
        <v>216</v>
      </c>
    </row>
    <row r="5" spans="1:2">
      <c t="s" r="A5" s="4">
        <v>217</v>
      </c>
      <c t="s" r="B5" s="4">
        <v>218</v>
      </c>
    </row>
    <row r="6" spans="1:2">
      <c t="s" r="A6" s="4">
        <v>219</v>
      </c>
      <c t="s" r="B6"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9</v>
      </c>
    </row>
    <row r="3" spans="1:2">
      <c t="s" r="A3" s="3">
        <v>182</v>
      </c>
    </row>
    <row r="4" spans="1:2">
      <c t="s" r="A4" s="4">
        <v>222</v>
      </c>
      <c t="s" r="B4" s="4">
        <v>223</v>
      </c>
    </row>
    <row r="5" spans="1:2">
      <c t="s" r="A5" s="4">
        <v>224</v>
      </c>
      <c t="s" r="B5" s="4">
        <v>225</v>
      </c>
    </row>
    <row r="6" spans="1:2">
      <c t="s" r="A6" s="4">
        <v>226</v>
      </c>
      <c t="s" r="B6" s="4">
        <v>227</v>
      </c>
    </row>
    <row r="7" spans="1:2">
      <c t="s" r="A7" s="4">
        <v>228</v>
      </c>
      <c t="s" r="B7" s="4">
        <v>229</v>
      </c>
    </row>
    <row r="8" spans="1:2">
      <c t="s" r="A8" s="4">
        <v>230</v>
      </c>
      <c t="s" r="B8"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2</v>
      </c>
      <c t="s" r="B1" s="2">
        <v>1</v>
      </c>
    </row>
    <row r="2" spans="1:2">
      <c t="s" r="B2" s="2">
        <v>29</v>
      </c>
    </row>
    <row r="3" spans="1:2">
      <c t="s" r="A3" s="3">
        <v>185</v>
      </c>
    </row>
    <row r="4" spans="1:2">
      <c t="s" r="A4" s="4">
        <v>233</v>
      </c>
      <c t="s" r="B4"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235</v>
      </c>
      <c t="s" r="B1" s="2">
        <v>1</v>
      </c>
    </row>
    <row r="2" spans="1:2">
      <c t="s" r="B2" s="2">
        <v>29</v>
      </c>
    </row>
    <row r="3" spans="1:2">
      <c t="s" r="A3" s="3">
        <v>188</v>
      </c>
    </row>
    <row r="4" spans="1:2">
      <c t="s" r="A4" s="4">
        <v>236</v>
      </c>
      <c t="s" r="B4" s="4">
        <v>237</v>
      </c>
    </row>
    <row r="5" spans="1:2">
      <c t="s" r="A5" s="4">
        <v>238</v>
      </c>
      <c t="s" r="B5" s="4">
        <v>239</v>
      </c>
    </row>
    <row r="6" spans="1:2">
      <c t="s" r="A6" s="4">
        <v>240</v>
      </c>
      <c t="s" r="B6"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42</v>
      </c>
      <c t="s" r="B1" s="2">
        <v>1</v>
      </c>
    </row>
    <row r="2" spans="1:2">
      <c t="s" r="B2" s="2">
        <v>29</v>
      </c>
    </row>
    <row r="3" spans="1:2">
      <c t="s" r="A3" s="3">
        <v>197</v>
      </c>
    </row>
    <row r="4" spans="1:2">
      <c t="s" r="A4" s="4">
        <v>243</v>
      </c>
      <c t="s" r="B4"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45</v>
      </c>
      <c t="s" r="B1" s="2">
        <v>1</v>
      </c>
    </row>
    <row r="2" spans="1:2">
      <c t="s" r="B2" s="2">
        <v>29</v>
      </c>
    </row>
    <row r="3" spans="1:2">
      <c t="s" r="A3" s="3">
        <v>200</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t="s" r="A1" s="1">
        <v>57</v>
      </c>
      <c t="s" r="C1" s="2">
        <v>29</v>
      </c>
      <c t="s" r="D1" s="2">
        <v>58</v>
      </c>
    </row>
    <row r="2" spans="1:4">
      <c t="s" r="A2" s="3">
        <v>59</v>
      </c>
    </row>
    <row r="3" spans="1:4">
      <c t="s" r="A3" s="4">
        <v>60</v>
      </c>
      <c t="n" r="C3" s="7">
        <v>1136</v>
      </c>
      <c t="n" r="D3" s="7">
        <v>1257</v>
      </c>
    </row>
    <row r="4" spans="1:4">
      <c t="s" r="A4" s="4">
        <v>61</v>
      </c>
      <c t="s" r="B4" s="4">
        <v>62</v>
      </c>
      <c t="n" r="C4" s="6">
        <v>935</v>
      </c>
      <c t="n" r="D4" s="6">
        <v>961</v>
      </c>
    </row>
    <row r="5" spans="1:4">
      <c t="s" r="A5" s="4">
        <v>63</v>
      </c>
      <c t="n" r="C5" s="6">
        <v>726</v>
      </c>
      <c t="n" r="D5" s="6">
        <v>706</v>
      </c>
    </row>
    <row r="6" spans="1:4">
      <c t="s" r="A6" s="4">
        <v>64</v>
      </c>
      <c t="n" r="C6" s="6">
        <v>115</v>
      </c>
      <c t="n" r="D6" s="6">
        <v>169</v>
      </c>
    </row>
    <row r="7" spans="1:4">
      <c t="s" r="A7" s="4">
        <v>65</v>
      </c>
      <c t="n" r="C7" s="6">
        <v>2912</v>
      </c>
      <c t="n" r="D7" s="6">
        <v>3093</v>
      </c>
    </row>
    <row r="8" spans="1:4">
      <c t="s" r="A8" s="3">
        <v>66</v>
      </c>
    </row>
    <row r="9" spans="1:4">
      <c t="s" r="A9" s="4">
        <v>67</v>
      </c>
      <c t="n" r="C9" s="6">
        <v>4252</v>
      </c>
      <c t="n" r="D9" s="6">
        <v>4144</v>
      </c>
    </row>
    <row r="10" spans="1:4">
      <c t="s" r="A10" s="4">
        <v>68</v>
      </c>
      <c t="n" r="C10" s="6">
        <v>2086</v>
      </c>
      <c t="n" r="D10" s="6">
        <v>1962</v>
      </c>
    </row>
    <row r="11" spans="1:4">
      <c t="s" r="A11" s="4">
        <v>69</v>
      </c>
      <c t="n" r="C11" s="6">
        <v>2166</v>
      </c>
      <c t="n" r="D11" s="6">
        <v>2182</v>
      </c>
    </row>
    <row r="12" spans="1:4">
      <c t="s" r="A12" s="4">
        <v>70</v>
      </c>
      <c t="n" r="C12" s="6">
        <v>2578</v>
      </c>
      <c t="n" r="D12" s="6">
        <v>2486</v>
      </c>
    </row>
    <row r="13" spans="1:4">
      <c t="s" r="A13" s="4">
        <v>71</v>
      </c>
      <c t="n" r="C13" s="6">
        <v>1110</v>
      </c>
      <c t="n" r="D13" s="6">
        <v>1142</v>
      </c>
    </row>
    <row r="14" spans="1:4">
      <c t="s" r="A14" s="4">
        <v>72</v>
      </c>
      <c t="n" r="C14" s="6">
        <v>280</v>
      </c>
      <c t="n" r="D14" s="6">
        <v>285</v>
      </c>
    </row>
    <row r="15" spans="1:4">
      <c t="s" r="A15" s="4">
        <v>73</v>
      </c>
      <c t="n" r="C15" s="6">
        <v>171</v>
      </c>
      <c t="n" r="D15" s="6">
        <v>180</v>
      </c>
    </row>
    <row r="16" spans="1:4">
      <c t="s" r="A16" s="4">
        <v>74</v>
      </c>
      <c t="n" r="C16" s="6">
        <v>64</v>
      </c>
      <c t="n" r="D16" s="6">
        <v>65</v>
      </c>
    </row>
    <row r="17" spans="1:4">
      <c t="s" r="A17" s="4">
        <v>75</v>
      </c>
      <c t="n" r="C17" s="6">
        <v>213</v>
      </c>
      <c t="n" r="D17" s="6">
        <v>212</v>
      </c>
    </row>
    <row r="18" spans="1:4">
      <c t="s" r="A18" s="4">
        <v>64</v>
      </c>
      <c t="n" r="C18" s="6">
        <v>407</v>
      </c>
      <c t="n" r="D18" s="6">
        <v>409</v>
      </c>
    </row>
    <row r="19" spans="1:4">
      <c t="s" r="A19" s="4">
        <v>76</v>
      </c>
      <c t="n" r="C19" s="6">
        <v>6989</v>
      </c>
      <c t="n" r="D19" s="6">
        <v>6961</v>
      </c>
    </row>
    <row r="20" spans="1:4">
      <c t="s" r="A20" s="4">
        <v>77</v>
      </c>
      <c t="n" r="C20" s="6">
        <v>9901</v>
      </c>
      <c t="n" r="D20" s="6">
        <v>10054</v>
      </c>
    </row>
    <row r="21" spans="1:4">
      <c t="s" r="A21" s="3">
        <v>78</v>
      </c>
    </row>
    <row r="22" spans="1:4">
      <c t="s" r="A22" s="4">
        <v>79</v>
      </c>
      <c t="n" r="C22" s="6">
        <v>694</v>
      </c>
      <c t="n" r="D22" s="6">
        <v>326</v>
      </c>
    </row>
    <row r="23" spans="1:4">
      <c t="s" r="A23" s="4">
        <v>80</v>
      </c>
      <c t="n" r="C23" s="6">
        <v>55</v>
      </c>
      <c t="n" r="D23" s="6">
        <v>55</v>
      </c>
    </row>
    <row r="24" spans="1:4">
      <c t="s" r="A24" s="4">
        <v>81</v>
      </c>
      <c t="n" r="C24" s="6">
        <v>519</v>
      </c>
      <c t="n" r="D24" s="6">
        <v>573</v>
      </c>
    </row>
    <row r="25" spans="1:4">
      <c t="s" r="A25" s="4">
        <v>82</v>
      </c>
      <c t="n" r="C25" s="6">
        <v>434</v>
      </c>
      <c t="n" r="D25" s="6">
        <v>488</v>
      </c>
    </row>
    <row r="26" spans="1:4">
      <c t="s" r="A26" s="4">
        <v>83</v>
      </c>
      <c t="n" r="C26" s="6">
        <v>1702</v>
      </c>
      <c t="n" r="D26" s="6">
        <v>1442</v>
      </c>
    </row>
    <row r="27" spans="1:4">
      <c t="s" r="A27" s="3">
        <v>84</v>
      </c>
    </row>
    <row r="28" spans="1:4">
      <c t="s" r="A28" s="4">
        <v>85</v>
      </c>
      <c t="n" r="C28" s="6">
        <v>3328</v>
      </c>
      <c t="n" r="D28" s="6">
        <v>3348</v>
      </c>
    </row>
    <row r="29" spans="1:4">
      <c t="s" r="A29" s="4">
        <v>86</v>
      </c>
      <c t="n" r="C29" s="6">
        <v>1013</v>
      </c>
      <c t="n" r="D29" s="6">
        <v>1076</v>
      </c>
    </row>
    <row r="30" spans="1:4">
      <c t="s" r="A30" s="4">
        <v>87</v>
      </c>
      <c t="n" r="C30" s="6">
        <v>636</v>
      </c>
      <c t="n" r="D30" s="6">
        <v>661</v>
      </c>
    </row>
    <row r="31" spans="1:4">
      <c t="s" r="A31" s="4">
        <v>75</v>
      </c>
      <c t="n" r="C31" s="6">
        <v>85</v>
      </c>
      <c t="n" r="D31" s="6">
        <v>85</v>
      </c>
    </row>
    <row r="32" spans="1:4">
      <c t="s" r="A32" s="4">
        <v>88</v>
      </c>
      <c t="n" r="C32" s="6">
        <v>414</v>
      </c>
      <c t="n" r="D32" s="6">
        <v>405</v>
      </c>
    </row>
    <row r="33" spans="1:4">
      <c t="s" r="A33" s="4">
        <v>89</v>
      </c>
      <c t="n" r="C33" s="7">
        <v>5476</v>
      </c>
      <c t="n" r="D33" s="7">
        <v>5575</v>
      </c>
    </row>
    <row r="34" spans="1:4">
      <c t="s" r="A34" s="4">
        <v>90</v>
      </c>
      <c t="s" r="C34" s="4">
        <v>91</v>
      </c>
      <c t="s" r="D34" s="4">
        <v>91</v>
      </c>
    </row>
    <row r="35" spans="1:4">
      <c t="s" r="A35" s="4">
        <v>92</v>
      </c>
      <c t="n" r="C35" s="7">
        <v>2723</v>
      </c>
      <c t="n" r="D35" s="7">
        <v>3037</v>
      </c>
    </row>
    <row r="36" spans="1:4">
      <c t="s" r="A36" s="4">
        <v>93</v>
      </c>
      <c t="n" r="C36" s="7">
        <v>9901</v>
      </c>
      <c t="n" r="D36" s="7">
        <v>10054</v>
      </c>
    </row>
    <row r="37" spans="1:4">
      <c t="n" r="A37"/>
    </row>
    <row r="38" spans="1:4">
      <c t="s" r="A38" s="4">
        <v>62</v>
      </c>
      <c t="s" r="B38" s="4">
        <v>94</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0</v>
      </c>
      <c t="s" r="B1" s="2">
        <v>1</v>
      </c>
    </row>
    <row r="2" spans="1:2">
      <c t="s" r="B2" s="2">
        <v>29</v>
      </c>
    </row>
    <row r="3" spans="1:2">
      <c t="s" r="A3" s="3">
        <v>203</v>
      </c>
    </row>
    <row r="4" spans="1:2">
      <c t="s" r="A4" s="4">
        <v>251</v>
      </c>
      <c t="s" r="B4"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3</v>
      </c>
      <c t="s" r="B1" s="2">
        <v>1</v>
      </c>
    </row>
    <row r="2" spans="1:2">
      <c t="s" r="B2" s="2">
        <v>29</v>
      </c>
    </row>
    <row r="3" spans="1:2">
      <c t="s" r="A3" s="3">
        <v>209</v>
      </c>
    </row>
    <row r="4" spans="1:2">
      <c t="s" r="A4" s="4">
        <v>254</v>
      </c>
      <c t="s" r="B4"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6</v>
      </c>
      <c t="s" r="B1" s="2">
        <v>1</v>
      </c>
    </row>
    <row r="2" spans="1:2">
      <c t="s" r="B2" s="2">
        <v>29</v>
      </c>
    </row>
    <row r="3" spans="1:2">
      <c t="s" r="A3" s="3">
        <v>212</v>
      </c>
    </row>
    <row r="4" spans="1:2">
      <c t="s" r="A4" s="4">
        <v>257</v>
      </c>
      <c t="s" r="B4" s="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9</v>
      </c>
    </row>
    <row r="3" spans="1:2">
      <c t="s" r="A3" s="3">
        <v>176</v>
      </c>
    </row>
    <row r="4" spans="1:2">
      <c t="s" r="A4" s="4">
        <v>260</v>
      </c>
      <c t="s" r="B4" s="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2</v>
      </c>
      <c t="s" r="B1" s="2">
        <v>1</v>
      </c>
    </row>
    <row r="2" spans="1:2">
      <c t="s" r="B2" s="2">
        <v>29</v>
      </c>
    </row>
    <row r="3" spans="1:2">
      <c t="s" r="A3" s="3">
        <v>179</v>
      </c>
    </row>
    <row r="4" spans="1:2">
      <c t="s" r="A4" s="4">
        <v>263</v>
      </c>
      <c t="s" r="B4" s="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t="s" r="A1" s="1">
        <v>265</v>
      </c>
      <c t="s" r="B1" s="2">
        <v>1</v>
      </c>
    </row>
    <row r="2" spans="1:2">
      <c t="s" r="B2" s="2">
        <v>29</v>
      </c>
    </row>
    <row r="3" spans="1:2">
      <c t="s" r="A3" s="3">
        <v>182</v>
      </c>
    </row>
    <row r="4" spans="1:2">
      <c t="s" r="A4" s="4">
        <v>266</v>
      </c>
      <c t="s" r="B4" s="4">
        <v>267</v>
      </c>
    </row>
    <row r="5" spans="1:2">
      <c t="s" r="A5" s="4">
        <v>268</v>
      </c>
      <c t="s" r="B5" s="4">
        <v>269</v>
      </c>
    </row>
    <row r="6" spans="1:2">
      <c t="s" r="A6" s="4">
        <v>270</v>
      </c>
      <c t="s" r="B6" s="4">
        <v>271</v>
      </c>
    </row>
    <row r="7" spans="1:2">
      <c t="s" r="A7" s="4">
        <v>272</v>
      </c>
      <c t="s" r="B7" s="4">
        <v>273</v>
      </c>
    </row>
    <row r="8" spans="1:2">
      <c t="s" r="A8" s="4">
        <v>274</v>
      </c>
      <c t="s" r="B8" s="4">
        <v>275</v>
      </c>
    </row>
    <row r="9" spans="1:2">
      <c t="s" r="A9" s="4">
        <v>276</v>
      </c>
      <c t="s" r="B9" s="4">
        <v>277</v>
      </c>
    </row>
    <row r="10" spans="1:2">
      <c t="s" r="A10" s="4">
        <v>278</v>
      </c>
      <c t="s" r="B10" s="4">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80</v>
      </c>
      <c t="s" r="B1" s="2">
        <v>1</v>
      </c>
    </row>
    <row r="2" spans="1:2">
      <c t="s" r="B2" s="2">
        <v>29</v>
      </c>
    </row>
    <row r="3" spans="1:2">
      <c t="s" r="A3" s="3">
        <v>185</v>
      </c>
    </row>
    <row r="4" spans="1:2">
      <c t="s" r="A4" s="4">
        <v>281</v>
      </c>
      <c t="s" r="B4" s="4">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83</v>
      </c>
      <c t="s" r="B1" s="2">
        <v>1</v>
      </c>
    </row>
    <row r="2" spans="1:2">
      <c t="s" r="B2" s="2">
        <v>29</v>
      </c>
    </row>
    <row r="3" spans="1:2">
      <c t="s" r="A3" s="3">
        <v>188</v>
      </c>
    </row>
    <row r="4" spans="1:2">
      <c t="s" r="A4" s="4">
        <v>284</v>
      </c>
      <c t="s" r="B4" s="4">
        <v>285</v>
      </c>
    </row>
    <row r="5" spans="1:2">
      <c t="s" r="A5" s="4">
        <v>286</v>
      </c>
      <c t="s" r="B5" s="4">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88</v>
      </c>
      <c t="s" r="B1" s="2">
        <v>1</v>
      </c>
    </row>
    <row r="2" spans="1:2">
      <c t="s" r="B2" s="2">
        <v>29</v>
      </c>
    </row>
    <row r="3" spans="1:2">
      <c t="s" r="A3" s="3">
        <v>191</v>
      </c>
    </row>
    <row r="4" spans="1:2">
      <c t="s" r="A4" s="4">
        <v>289</v>
      </c>
      <c t="s" r="B4" s="4">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91</v>
      </c>
      <c t="s" r="B1" s="2">
        <v>1</v>
      </c>
    </row>
    <row r="2" spans="1:2">
      <c t="s" r="B2" s="2">
        <v>29</v>
      </c>
    </row>
    <row r="3" spans="1:2">
      <c t="s" r="A3" s="3">
        <v>194</v>
      </c>
    </row>
    <row r="4" spans="1:2">
      <c t="s" r="A4" s="4">
        <v>292</v>
      </c>
      <c t="s" r="B4" s="4">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v>
      </c>
      <c t="s" r="B1" s="2">
        <v>29</v>
      </c>
      <c t="s" r="C1" s="2">
        <v>58</v>
      </c>
    </row>
    <row r="2" spans="1:3">
      <c t="s" r="A2" s="3">
        <v>59</v>
      </c>
    </row>
    <row r="3" spans="1:3">
      <c t="s" r="A3" s="4">
        <v>96</v>
      </c>
      <c t="n" r="B3" s="7">
        <v>11</v>
      </c>
      <c t="n" r="C3" s="7">
        <v>1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4</v>
      </c>
      <c t="s" r="B1" s="2">
        <v>1</v>
      </c>
    </row>
    <row r="2" spans="1:2">
      <c t="s" r="B2" s="2">
        <v>29</v>
      </c>
    </row>
    <row r="3" spans="1:2">
      <c t="s" r="A3" s="3">
        <v>197</v>
      </c>
    </row>
    <row r="4" spans="1:2">
      <c t="s" r="A4" s="4">
        <v>295</v>
      </c>
      <c t="s" r="B4" s="4">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9</v>
      </c>
    </row>
    <row r="3" spans="1:2">
      <c t="s" r="A3" s="3">
        <v>298</v>
      </c>
    </row>
    <row r="4" spans="1:2">
      <c t="s" r="A4" s="4">
        <v>299</v>
      </c>
      <c t="s" r="B4" s="4">
        <v>300</v>
      </c>
    </row>
    <row r="5" spans="1:2">
      <c t="s" r="A5" s="4">
        <v>301</v>
      </c>
      <c t="s" r="B5" s="4">
        <v>302</v>
      </c>
    </row>
    <row r="6" spans="1:2">
      <c t="s" r="A6" s="4">
        <v>303</v>
      </c>
    </row>
    <row r="7" spans="1:2">
      <c t="s" r="A7" s="3">
        <v>298</v>
      </c>
    </row>
    <row r="8" spans="1:2">
      <c t="s" r="A8" s="4">
        <v>304</v>
      </c>
      <c t="s" r="B8" s="4">
        <v>305</v>
      </c>
    </row>
    <row r="9" spans="1:2">
      <c t="s" r="A9" s="4">
        <v>306</v>
      </c>
      <c t="s" r="B9" s="4">
        <v>307</v>
      </c>
    </row>
    <row r="10" spans="1:2">
      <c t="s" r="A10" s="4">
        <v>308</v>
      </c>
      <c t="s" r="B10" s="4">
        <v>309</v>
      </c>
    </row>
    <row r="11" spans="1:2">
      <c t="s" r="A11" s="4">
        <v>310</v>
      </c>
    </row>
    <row r="12" spans="1:2">
      <c t="s" r="A12" s="3">
        <v>298</v>
      </c>
    </row>
    <row r="13" spans="1:2">
      <c t="s" r="A13" s="4">
        <v>304</v>
      </c>
      <c t="s" r="B13" s="4">
        <v>311</v>
      </c>
    </row>
    <row r="14" spans="1:2">
      <c t="s" r="A14" s="4">
        <v>306</v>
      </c>
      <c t="s" r="B14" s="4">
        <v>312</v>
      </c>
    </row>
    <row r="15" spans="1:2">
      <c t="s" r="A15" s="4">
        <v>308</v>
      </c>
      <c t="s" r="B15" s="4">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14</v>
      </c>
      <c t="s" r="B1" s="2">
        <v>1</v>
      </c>
    </row>
    <row r="2" spans="1:2">
      <c t="s" r="B2" s="2">
        <v>29</v>
      </c>
    </row>
    <row r="3" spans="1:2">
      <c t="s" r="A3" s="3">
        <v>203</v>
      </c>
    </row>
    <row r="4" spans="1:2">
      <c t="s" r="A4" s="4">
        <v>315</v>
      </c>
      <c t="s" r="B4" s="4">
        <v>2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9</v>
      </c>
    </row>
    <row r="3" spans="1:2">
      <c t="s" r="A3" s="3">
        <v>206</v>
      </c>
    </row>
    <row r="4" spans="1:2">
      <c t="s" r="A4" s="4">
        <v>317</v>
      </c>
      <c t="s" r="B4" s="4">
        <v>318</v>
      </c>
    </row>
    <row r="5" spans="1:2">
      <c t="s" r="A5" s="4">
        <v>319</v>
      </c>
      <c t="s" r="B5" s="4">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21</v>
      </c>
      <c t="s" r="B1" s="2">
        <v>1</v>
      </c>
    </row>
    <row r="2" spans="1:2">
      <c t="s" r="B2" s="2">
        <v>29</v>
      </c>
    </row>
    <row r="3" spans="1:2">
      <c t="s" r="A3" s="3">
        <v>212</v>
      </c>
    </row>
    <row r="4" spans="1:2">
      <c t="s" r="A4" s="4">
        <v>322</v>
      </c>
      <c t="s" r="B4" s="4">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21"/>
  </cols>
  <sheetData>
    <row r="1" spans="1:3">
      <c t="s" r="A1" s="1">
        <v>324</v>
      </c>
      <c t="s" r="B1" s="2">
        <v>1</v>
      </c>
    </row>
    <row r="2" spans="1:3">
      <c t="s" r="B2" s="2">
        <v>29</v>
      </c>
      <c t="s" r="C2" s="2">
        <v>325</v>
      </c>
    </row>
    <row r="3" spans="1:3">
      <c t="s" r="A3" s="3">
        <v>167</v>
      </c>
    </row>
    <row r="4" spans="1:3">
      <c t="s" r="A4" s="4">
        <v>326</v>
      </c>
      <c t="n" r="B4" s="6">
        <v>3</v>
      </c>
    </row>
    <row r="5" spans="1:3">
      <c t="s" r="A5" s="4">
        <v>327</v>
      </c>
      <c t="n" r="C5" s="7">
        <v>149</v>
      </c>
    </row>
    <row r="6" spans="1:3">
      <c t="s" r="A6" s="4">
        <v>328</v>
      </c>
      <c t="n" r="C6" s="6">
        <v>145</v>
      </c>
    </row>
    <row r="7" spans="1:3">
      <c t="s" r="A7" s="4">
        <v>329</v>
      </c>
      <c t="n" r="C7" s="7">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5"/>
    <col customWidth="1" max="5" min="5" width="21"/>
    <col customWidth="1" max="6" min="6" width="21"/>
    <col customWidth="1" max="7" min="7" width="21"/>
  </cols>
  <sheetData>
    <row r="1" spans="1:7">
      <c t="s" r="A1" s="1">
        <v>330</v>
      </c>
      <c t="s" r="C1" s="2">
        <v>28</v>
      </c>
      <c t="s" r="E1" s="2">
        <v>1</v>
      </c>
      <c t="s" r="G1" s="2">
        <v>331</v>
      </c>
    </row>
    <row r="2" spans="1:7">
      <c t="s" r="C2" s="2">
        <v>332</v>
      </c>
      <c t="s" r="D2" s="2">
        <v>333</v>
      </c>
      <c t="s" r="E2" s="2">
        <v>332</v>
      </c>
      <c t="s" r="F2" s="2">
        <v>334</v>
      </c>
      <c t="s" r="G2" s="2">
        <v>325</v>
      </c>
    </row>
    <row r="3" spans="1:7">
      <c t="s" r="A3" s="3">
        <v>335</v>
      </c>
    </row>
    <row r="4" spans="1:7">
      <c t="s" r="A4" s="4">
        <v>336</v>
      </c>
      <c t="n" r="E4" s="7">
        <v>66</v>
      </c>
      <c t="n" r="F4" s="7">
        <v>0</v>
      </c>
    </row>
    <row r="5" spans="1:7">
      <c t="s" r="A5" s="4">
        <v>337</v>
      </c>
      <c t="s" r="B5" s="4">
        <v>62</v>
      </c>
      <c t="n" r="E5" s="6">
        <v>84</v>
      </c>
    </row>
    <row r="6" spans="1:7">
      <c t="s" r="A6" s="4">
        <v>338</v>
      </c>
    </row>
    <row r="7" spans="1:7">
      <c t="s" r="A7" s="3">
        <v>335</v>
      </c>
    </row>
    <row r="8" spans="1:7">
      <c t="s" r="A8" s="4">
        <v>339</v>
      </c>
      <c t="n" r="D8" s="6">
        <v>1</v>
      </c>
    </row>
    <row r="9" spans="1:7">
      <c t="s" r="A9" s="4">
        <v>340</v>
      </c>
      <c t="n" r="D9" s="6">
        <v>89</v>
      </c>
    </row>
    <row r="10" spans="1:7">
      <c t="s" r="A10" s="4">
        <v>341</v>
      </c>
      <c t="n" r="D10" s="6">
        <v>47</v>
      </c>
    </row>
    <row r="11" spans="1:7">
      <c t="s" r="A11" s="4">
        <v>342</v>
      </c>
      <c t="n" r="D11" s="6">
        <v>42</v>
      </c>
    </row>
    <row r="12" spans="1:7">
      <c t="s" r="A12" s="4">
        <v>343</v>
      </c>
      <c t="n" r="D12" s="7">
        <v>72</v>
      </c>
    </row>
    <row r="13" spans="1:7">
      <c t="s" r="A13" s="4">
        <v>344</v>
      </c>
      <c t="n" r="C13" s="7">
        <v>11</v>
      </c>
      <c t="n" r="E13" s="6">
        <v>11</v>
      </c>
    </row>
    <row r="14" spans="1:7">
      <c t="s" r="A14" s="4">
        <v>336</v>
      </c>
      <c t="n" r="C14" s="6">
        <v>60</v>
      </c>
    </row>
    <row r="15" spans="1:7">
      <c t="s" r="A15" s="4">
        <v>337</v>
      </c>
      <c t="n" r="C15" s="7">
        <v>82</v>
      </c>
      <c t="n" r="E15" s="7">
        <v>82</v>
      </c>
    </row>
    <row r="16" spans="1:7">
      <c t="s" r="A16" s="4">
        <v>345</v>
      </c>
    </row>
    <row r="17" spans="1:7">
      <c t="s" r="A17" s="3">
        <v>335</v>
      </c>
    </row>
    <row r="18" spans="1:7">
      <c t="s" r="A18" s="4">
        <v>336</v>
      </c>
      <c t="n" r="G18" s="7">
        <v>8</v>
      </c>
    </row>
    <row r="19" spans="1:7">
      <c t="n" r="A19"/>
    </row>
    <row r="20" spans="1:7">
      <c t="s" r="A20" s="4">
        <v>62</v>
      </c>
      <c t="s" r="B20" s="4">
        <v>346</v>
      </c>
    </row>
  </sheetData>
  <mergeCells count="5">
    <mergeCell ref="A1:B2"/>
    <mergeCell ref="C1:D1"/>
    <mergeCell ref="E1:F1"/>
    <mergeCell ref="A19:F19"/>
    <mergeCell ref="B20:F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s>
  <sheetData>
    <row r="1" spans="1:10">
      <c t="s" r="A1" s="1">
        <v>347</v>
      </c>
      <c t="s" r="B1" s="2">
        <v>28</v>
      </c>
      <c t="s" r="F1" s="2">
        <v>1</v>
      </c>
      <c t="s" r="H1" s="2">
        <v>331</v>
      </c>
    </row>
    <row r="2" spans="1:10">
      <c t="s" r="B2" s="2">
        <v>332</v>
      </c>
      <c t="s" r="C2" s="2">
        <v>325</v>
      </c>
      <c t="s" r="D2" s="2">
        <v>348</v>
      </c>
      <c t="s" r="E2" s="2">
        <v>334</v>
      </c>
      <c t="s" r="F2" s="2">
        <v>332</v>
      </c>
      <c t="s" r="G2" s="2">
        <v>334</v>
      </c>
      <c t="s" r="H2" s="2">
        <v>325</v>
      </c>
      <c t="s" r="I2" s="2">
        <v>349</v>
      </c>
      <c t="s" r="J2" s="2">
        <v>350</v>
      </c>
    </row>
    <row r="3" spans="1:10">
      <c t="s" r="A3" s="3">
        <v>351</v>
      </c>
    </row>
    <row r="4" spans="1:10">
      <c t="s" r="A4" s="4">
        <v>352</v>
      </c>
      <c t="s" r="B4" s="4">
        <v>353</v>
      </c>
      <c t="s" r="F4" s="4">
        <v>353</v>
      </c>
    </row>
    <row r="5" spans="1:10">
      <c t="s" r="A5" s="4">
        <v>354</v>
      </c>
      <c t="n" r="B5" s="7">
        <v>1247</v>
      </c>
      <c t="n" r="E5" s="7">
        <v>1350</v>
      </c>
      <c t="n" r="F5" s="7">
        <v>2410</v>
      </c>
      <c t="n" r="G5" s="7">
        <v>2741</v>
      </c>
      <c t="n" r="I5" s="7">
        <v>6100</v>
      </c>
    </row>
    <row r="6" spans="1:10">
      <c t="s" r="A6" s="4">
        <v>355</v>
      </c>
    </row>
    <row r="7" spans="1:10">
      <c t="s" r="A7" s="3">
        <v>351</v>
      </c>
    </row>
    <row r="8" spans="1:10">
      <c t="s" r="A8" s="4">
        <v>356</v>
      </c>
      <c t="n" r="B8" s="6">
        <v>12</v>
      </c>
      <c t="n" r="F8" s="6">
        <v>18</v>
      </c>
    </row>
    <row r="9" spans="1:10">
      <c t="s" r="A9" s="4">
        <v>357</v>
      </c>
    </row>
    <row r="10" spans="1:10">
      <c t="s" r="A10" s="3">
        <v>351</v>
      </c>
    </row>
    <row r="11" spans="1:10">
      <c t="s" r="A11" s="4">
        <v>358</v>
      </c>
      <c t="n" r="C11" s="7">
        <v>30</v>
      </c>
    </row>
    <row r="12" spans="1:10">
      <c t="s" r="A12" s="4">
        <v>359</v>
      </c>
    </row>
    <row r="13" spans="1:10">
      <c t="s" r="A13" s="3">
        <v>351</v>
      </c>
    </row>
    <row r="14" spans="1:10">
      <c t="s" r="A14" s="4">
        <v>358</v>
      </c>
      <c t="n" r="D14" s="7">
        <v>19</v>
      </c>
    </row>
    <row r="15" spans="1:10">
      <c t="s" r="A15" s="4">
        <v>343</v>
      </c>
      <c t="n" r="D15" s="7">
        <v>24</v>
      </c>
    </row>
    <row r="16" spans="1:10">
      <c t="s" r="A16" s="4">
        <v>360</v>
      </c>
      <c t="n" r="E16" s="6">
        <v>-26</v>
      </c>
    </row>
    <row r="17" spans="1:10">
      <c t="s" r="A17" s="4">
        <v>361</v>
      </c>
    </row>
    <row r="18" spans="1:10">
      <c t="s" r="A18" s="3">
        <v>351</v>
      </c>
    </row>
    <row r="19" spans="1:10">
      <c t="s" r="A19" s="4">
        <v>362</v>
      </c>
      <c t="n" r="E19" s="6">
        <v>14</v>
      </c>
    </row>
    <row r="20" spans="1:10">
      <c t="s" r="A20" s="4">
        <v>363</v>
      </c>
    </row>
    <row r="21" spans="1:10">
      <c t="s" r="A21" s="3">
        <v>351</v>
      </c>
    </row>
    <row r="22" spans="1:10">
      <c t="s" r="A22" s="4">
        <v>358</v>
      </c>
      <c t="n" r="H22" s="7">
        <v>105</v>
      </c>
    </row>
    <row r="23" spans="1:10">
      <c t="s" r="A23" s="4">
        <v>343</v>
      </c>
      <c t="n" r="H23" s="6">
        <v>120</v>
      </c>
    </row>
    <row r="24" spans="1:10">
      <c t="s" r="A24" s="4">
        <v>360</v>
      </c>
      <c t="n" r="H24" s="6">
        <v>-86</v>
      </c>
    </row>
    <row r="25" spans="1:10">
      <c t="s" r="A25" s="4">
        <v>364</v>
      </c>
      <c t="n" r="I25" s="6">
        <v>250</v>
      </c>
    </row>
    <row r="26" spans="1:10">
      <c t="s" r="A26" s="4">
        <v>365</v>
      </c>
      <c t="s" r="I26" s="4">
        <v>366</v>
      </c>
    </row>
    <row r="27" spans="1:10">
      <c t="s" r="A27" s="4">
        <v>367</v>
      </c>
      <c t="n" r="J27" s="7">
        <v>191</v>
      </c>
    </row>
    <row r="28" spans="1:10">
      <c t="s" r="A28" s="4">
        <v>368</v>
      </c>
      <c t="n" r="H28" s="7">
        <v>28</v>
      </c>
    </row>
    <row r="29" spans="1:10">
      <c t="s" r="A29" s="4">
        <v>369</v>
      </c>
    </row>
    <row r="30" spans="1:10">
      <c t="s" r="A30" s="3">
        <v>351</v>
      </c>
    </row>
    <row r="31" spans="1:10">
      <c t="s" r="A31" s="4">
        <v>370</v>
      </c>
      <c t="n" r="E31" s="6">
        <v>-7</v>
      </c>
    </row>
    <row r="32" spans="1:10">
      <c t="s" r="A32" s="4">
        <v>371</v>
      </c>
    </row>
    <row r="33" spans="1:10">
      <c t="s" r="A33" s="3">
        <v>351</v>
      </c>
    </row>
    <row r="34" spans="1:10">
      <c t="s" r="A34" s="4">
        <v>354</v>
      </c>
      <c t="n" r="B34" s="7">
        <v>239</v>
      </c>
      <c t="n" r="E34" s="7">
        <v>286</v>
      </c>
      <c t="n" r="F34" s="7">
        <v>470</v>
      </c>
      <c t="n" r="G34" s="7">
        <v>623</v>
      </c>
      <c t="n" r="I34" s="7">
        <v>1600</v>
      </c>
    </row>
    <row r="35" spans="1:10">
      <c t="s" r="A35" s="4">
        <v>372</v>
      </c>
    </row>
    <row r="36" spans="1:10">
      <c t="s" r="A36" s="3">
        <v>351</v>
      </c>
    </row>
    <row r="37" spans="1:10">
      <c t="s" r="A37" s="4">
        <v>365</v>
      </c>
      <c t="s" r="I37" s="4">
        <v>373</v>
      </c>
    </row>
  </sheetData>
  <mergeCells count="4">
    <mergeCell ref="A1:A2"/>
    <mergeCell ref="B1:E1"/>
    <mergeCell ref="F1:G1"/>
    <mergeCell ref="H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374</v>
      </c>
      <c t="s" r="B1" s="2">
        <v>28</v>
      </c>
      <c t="s" r="D1" s="2">
        <v>1</v>
      </c>
    </row>
    <row r="2" spans="1:5">
      <c t="s" r="B2" s="2">
        <v>29</v>
      </c>
      <c t="s" r="C2" s="2">
        <v>30</v>
      </c>
      <c t="s" r="D2" s="2">
        <v>29</v>
      </c>
      <c t="s" r="E2" s="2">
        <v>30</v>
      </c>
    </row>
    <row r="3" spans="1:5">
      <c t="s" r="A3" s="3">
        <v>375</v>
      </c>
    </row>
    <row r="4" spans="1:5">
      <c t="s" r="A4" s="4">
        <v>376</v>
      </c>
      <c t="n" r="B4" s="7">
        <v>0</v>
      </c>
      <c t="n" r="C4" s="7">
        <v>129</v>
      </c>
      <c t="n" r="D4" s="7">
        <v>-2</v>
      </c>
      <c t="n" r="E4" s="7">
        <v>121</v>
      </c>
    </row>
    <row r="5" spans="1:5">
      <c t="s" r="A5" s="4">
        <v>377</v>
      </c>
    </row>
    <row r="6" spans="1:5">
      <c t="s" r="A6" s="3">
        <v>375</v>
      </c>
    </row>
    <row r="7" spans="1:5">
      <c t="s" r="A7" s="4">
        <v>378</v>
      </c>
      <c t="n" r="C7" s="6">
        <v>120</v>
      </c>
      <c t="n" r="E7" s="6">
        <v>120</v>
      </c>
    </row>
    <row r="8" spans="1:5">
      <c t="s" r="A8" s="4">
        <v>376</v>
      </c>
      <c t="n" r="B8" s="6">
        <v>0</v>
      </c>
      <c t="n" r="C8" s="6">
        <v>122</v>
      </c>
      <c t="n" r="D8" s="6">
        <v>0</v>
      </c>
      <c t="n" r="E8" s="6">
        <v>120</v>
      </c>
    </row>
    <row r="9" spans="1:5">
      <c t="s" r="A9" s="4">
        <v>379</v>
      </c>
    </row>
    <row r="10" spans="1:5">
      <c t="s" r="A10" s="3">
        <v>375</v>
      </c>
    </row>
    <row r="11" spans="1:5">
      <c t="s" r="A11" s="4">
        <v>376</v>
      </c>
      <c t="n" r="B11" s="6">
        <v>-1</v>
      </c>
      <c t="n" r="C11" s="6">
        <v>0</v>
      </c>
      <c t="n" r="D11" s="6">
        <v>-1</v>
      </c>
      <c t="n" r="E11" s="6">
        <v>-2</v>
      </c>
    </row>
    <row r="12" spans="1:5">
      <c t="s" r="A12" s="4">
        <v>380</v>
      </c>
      <c t="n" r="B12" s="7">
        <v>1</v>
      </c>
      <c t="n" r="C12" s="7">
        <v>7</v>
      </c>
      <c t="n" r="D12" s="7">
        <v>-1</v>
      </c>
      <c t="n" r="E12" s="7">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81</v>
      </c>
      <c t="s" r="B1" s="2">
        <v>28</v>
      </c>
      <c t="s" r="C1" s="2">
        <v>1</v>
      </c>
    </row>
    <row r="2" spans="1:4">
      <c t="s" r="B2" s="2">
        <v>30</v>
      </c>
      <c t="s" r="C2" s="2">
        <v>29</v>
      </c>
      <c t="s" r="D2" s="2">
        <v>30</v>
      </c>
    </row>
    <row r="3" spans="1:4">
      <c t="s" r="A3" s="3">
        <v>382</v>
      </c>
    </row>
    <row r="4" spans="1:4">
      <c t="s" r="A4" s="4">
        <v>383</v>
      </c>
      <c t="n" r="C4" s="7">
        <v>11</v>
      </c>
      <c t="n" r="D4" s="7">
        <v>65</v>
      </c>
    </row>
    <row r="5" spans="1:4">
      <c t="s" r="A5" s="4">
        <v>384</v>
      </c>
      <c t="n" r="D5" s="6">
        <v>-2</v>
      </c>
    </row>
    <row r="6" spans="1:4">
      <c t="s" r="A6" s="4">
        <v>385</v>
      </c>
      <c t="n" r="C6" s="6">
        <v>-8</v>
      </c>
      <c t="n" r="D6" s="6">
        <v>-40</v>
      </c>
    </row>
    <row r="7" spans="1:4">
      <c t="s" r="A7" s="4">
        <v>386</v>
      </c>
      <c t="n" r="B7" s="7">
        <v>23</v>
      </c>
      <c t="n" r="C7" s="6">
        <v>3</v>
      </c>
      <c t="n" r="D7" s="6">
        <v>23</v>
      </c>
    </row>
    <row r="8" spans="1:4">
      <c t="s" r="A8" s="4">
        <v>387</v>
      </c>
    </row>
    <row r="9" spans="1:4">
      <c t="s" r="A9" s="3">
        <v>382</v>
      </c>
    </row>
    <row r="10" spans="1:4">
      <c t="s" r="A10" s="4">
        <v>383</v>
      </c>
      <c t="n" r="C10" s="6">
        <v>13</v>
      </c>
    </row>
    <row r="11" spans="1:4">
      <c t="s" r="A11" s="4">
        <v>386</v>
      </c>
      <c t="n" r="C11" s="6">
        <v>1</v>
      </c>
    </row>
    <row r="12" spans="1:4">
      <c t="s" r="A12" s="4">
        <v>388</v>
      </c>
      <c t="n" r="C12" s="6">
        <v>-5</v>
      </c>
    </row>
    <row r="13" spans="1:4">
      <c t="s" r="A13" s="4">
        <v>389</v>
      </c>
    </row>
    <row r="14" spans="1:4">
      <c t="s" r="A14" s="3">
        <v>382</v>
      </c>
    </row>
    <row r="15" spans="1:4">
      <c t="s" r="A15" s="4">
        <v>383</v>
      </c>
      <c t="n" r="C15" s="6">
        <v>8</v>
      </c>
      <c t="n" r="D15" s="6">
        <v>56</v>
      </c>
    </row>
    <row r="16" spans="1:4">
      <c t="s" r="A16" s="4">
        <v>384</v>
      </c>
      <c t="n" r="D16" s="6">
        <v>-2</v>
      </c>
    </row>
    <row r="17" spans="1:4">
      <c t="s" r="A17" s="4">
        <v>385</v>
      </c>
      <c t="n" r="C17" s="6">
        <v>-6</v>
      </c>
      <c t="n" r="D17" s="6">
        <v>-38</v>
      </c>
    </row>
    <row r="18" spans="1:4">
      <c t="s" r="A18" s="4">
        <v>386</v>
      </c>
      <c t="n" r="B18" s="6">
        <v>16</v>
      </c>
      <c t="n" r="C18" s="6">
        <v>2</v>
      </c>
      <c t="n" r="D18" s="6">
        <v>16</v>
      </c>
    </row>
    <row r="19" spans="1:4">
      <c t="s" r="A19" s="4">
        <v>390</v>
      </c>
    </row>
    <row r="20" spans="1:4">
      <c t="s" r="A20" s="3">
        <v>382</v>
      </c>
    </row>
    <row r="21" spans="1:4">
      <c t="s" r="A21" s="4">
        <v>383</v>
      </c>
      <c t="n" r="C21" s="6">
        <v>3</v>
      </c>
      <c t="n" r="D21" s="6">
        <v>9</v>
      </c>
    </row>
    <row r="22" spans="1:4">
      <c t="s" r="A22" s="4">
        <v>384</v>
      </c>
      <c t="n" r="D22" s="6">
        <v>0</v>
      </c>
    </row>
    <row r="23" spans="1:4">
      <c t="s" r="A23" s="4">
        <v>385</v>
      </c>
      <c t="n" r="C23" s="6">
        <v>-2</v>
      </c>
      <c t="n" r="D23" s="6">
        <v>-2</v>
      </c>
    </row>
    <row r="24" spans="1:4">
      <c t="s" r="A24" s="4">
        <v>386</v>
      </c>
      <c t="n" r="B24" s="6">
        <v>7</v>
      </c>
      <c t="n" r="C24" s="6">
        <v>1</v>
      </c>
      <c t="n" r="D24" s="7">
        <v>7</v>
      </c>
    </row>
    <row r="25" spans="1:4">
      <c t="s" r="A25" s="4">
        <v>391</v>
      </c>
    </row>
    <row r="26" spans="1:4">
      <c t="s" r="A26" s="3">
        <v>382</v>
      </c>
    </row>
    <row r="27" spans="1:4">
      <c t="s" r="A27" s="4">
        <v>383</v>
      </c>
      <c t="n" r="C27" s="6">
        <v>7</v>
      </c>
    </row>
    <row r="28" spans="1:4">
      <c t="s" r="A28" s="4">
        <v>386</v>
      </c>
      <c t="n" r="C28" s="6">
        <v>1</v>
      </c>
    </row>
    <row r="29" spans="1:4">
      <c t="s" r="A29" s="4">
        <v>392</v>
      </c>
    </row>
    <row r="30" spans="1:4">
      <c t="s" r="A30" s="3">
        <v>382</v>
      </c>
    </row>
    <row r="31" spans="1:4">
      <c t="s" r="A31" s="4">
        <v>383</v>
      </c>
      <c t="n" r="C31" s="6">
        <v>1</v>
      </c>
    </row>
    <row r="32" spans="1:4">
      <c t="s" r="A32" s="4">
        <v>386</v>
      </c>
      <c t="n" r="C32" s="7">
        <v>1</v>
      </c>
    </row>
    <row r="33" spans="1:4">
      <c t="s" r="A33" s="4">
        <v>393</v>
      </c>
    </row>
    <row r="34" spans="1:4">
      <c t="s" r="A34" s="3">
        <v>382</v>
      </c>
    </row>
    <row r="35" spans="1:4">
      <c t="s" r="A35" s="4">
        <v>388</v>
      </c>
      <c t="n" r="B35" s="7">
        <v>1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80"/>
    <col customWidth="1" max="3" min="3" width="9"/>
    <col customWidth="1" max="4" min="4" width="22"/>
    <col customWidth="1" max="5" min="5" width="25"/>
    <col customWidth="1" max="6" min="6" width="27"/>
    <col customWidth="1" max="7" min="7" width="55"/>
    <col customWidth="1" max="8" min="8" width="4"/>
  </cols>
  <sheetData>
    <row r="1" spans="1:8">
      <c t="s" r="A1" s="1">
        <v>97</v>
      </c>
      <c t="s" r="C1" s="2">
        <v>98</v>
      </c>
      <c t="s" r="D1" s="2">
        <v>99</v>
      </c>
      <c t="s" r="E1" s="2">
        <v>100</v>
      </c>
      <c t="s" r="F1" s="2">
        <v>101</v>
      </c>
      <c t="s" r="G1" s="2">
        <v>102</v>
      </c>
      <c t="s" r="H1" s="2">
        <v>62</v>
      </c>
    </row>
    <row r="2" spans="1:8">
      <c t="s" r="A2" s="4">
        <v>103</v>
      </c>
      <c t="n" r="C2" s="7">
        <v>3037</v>
      </c>
      <c t="n" r="D2" s="7">
        <v>1</v>
      </c>
      <c t="n" r="E2" s="7">
        <v>46</v>
      </c>
      <c t="n" r="F2" s="7">
        <v>3281</v>
      </c>
      <c t="n" r="G2" s="7">
        <v>-291</v>
      </c>
    </row>
    <row r="3" spans="1:8">
      <c t="s" r="A3" s="4">
        <v>104</v>
      </c>
      <c t="n" r="C3" s="6">
        <v>225</v>
      </c>
      <c t="n" r="F3" s="6">
        <v>176</v>
      </c>
      <c t="n" r="G3" s="6">
        <v>49</v>
      </c>
    </row>
    <row r="4" spans="1:8">
      <c t="s" r="A4" s="4">
        <v>105</v>
      </c>
      <c t="n" r="C4" s="6">
        <v>-48</v>
      </c>
      <c t="n" r="F4" s="6">
        <v>-48</v>
      </c>
      <c t="n" r="G4"/>
    </row>
    <row r="5" spans="1:8">
      <c t="s" r="A5" s="4">
        <v>106</v>
      </c>
      <c t="s" r="B5" s="4">
        <v>107</v>
      </c>
      <c t="n" r="C5" s="6">
        <v>9</v>
      </c>
      <c t="n" r="E5" s="6">
        <v>9</v>
      </c>
      <c t="n" r="G5"/>
    </row>
    <row r="6" spans="1:8">
      <c t="s" r="A6" s="4">
        <v>108</v>
      </c>
      <c t="s" r="B6" s="4">
        <v>109</v>
      </c>
      <c t="n" r="C6" s="6">
        <v>-500</v>
      </c>
      <c t="n" r="E6" s="6">
        <v>-49</v>
      </c>
      <c t="n" r="F6" s="6">
        <v>-451</v>
      </c>
      <c t="n" r="G6"/>
    </row>
    <row r="7" spans="1:8">
      <c t="s" r="A7" s="4">
        <v>110</v>
      </c>
      <c t="n" r="C7" s="7">
        <v>2723</v>
      </c>
      <c t="n" r="D7" s="7">
        <v>1</v>
      </c>
      <c t="n" r="E7" s="7">
        <v>6</v>
      </c>
      <c t="n" r="F7" s="7">
        <v>2958</v>
      </c>
      <c t="n" r="G7" s="7">
        <v>-242</v>
      </c>
    </row>
    <row r="8" spans="1:8">
      <c t="n" r="A8"/>
    </row>
    <row r="9" spans="1:8">
      <c t="s" r="A9" s="4">
        <v>62</v>
      </c>
      <c t="s" r="B9" s="4">
        <v>111</v>
      </c>
    </row>
    <row r="10" spans="1:8">
      <c t="s" r="A10" s="4">
        <v>107</v>
      </c>
      <c t="s" r="B10" s="4">
        <v>112</v>
      </c>
    </row>
    <row r="11" spans="1:8">
      <c t="s" r="A11" s="4">
        <v>109</v>
      </c>
      <c t="s" r="B11" s="4">
        <v>113</v>
      </c>
    </row>
  </sheetData>
  <mergeCells count="11">
    <mergeCell ref="A1:B1"/>
    <mergeCell ref="G2:H2"/>
    <mergeCell ref="G3:H3"/>
    <mergeCell ref="G4:H4"/>
    <mergeCell ref="G5:H5"/>
    <mergeCell ref="G6:H6"/>
    <mergeCell ref="G7:H7"/>
    <mergeCell ref="A8:G8"/>
    <mergeCell ref="B9:G9"/>
    <mergeCell ref="B10:G10"/>
    <mergeCell ref="B11:G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94</v>
      </c>
      <c t="s" r="C1" s="2">
        <v>29</v>
      </c>
      <c t="s" r="D1" s="2">
        <v>58</v>
      </c>
    </row>
    <row r="2" spans="1:4">
      <c t="s" r="A2" s="3">
        <v>395</v>
      </c>
    </row>
    <row r="3" spans="1:4">
      <c t="s" r="A3" s="4">
        <v>396</v>
      </c>
      <c t="n" r="C3" s="7">
        <v>30</v>
      </c>
      <c t="n" r="D3" s="7">
        <v>30</v>
      </c>
    </row>
    <row r="4" spans="1:4">
      <c t="s" r="A4" s="4">
        <v>397</v>
      </c>
    </row>
    <row r="5" spans="1:4">
      <c t="s" r="A5" s="3">
        <v>395</v>
      </c>
    </row>
    <row r="6" spans="1:4">
      <c t="s" r="A6" s="4">
        <v>60</v>
      </c>
      <c t="n" r="C6" s="6">
        <v>1136</v>
      </c>
      <c t="n" r="D6" s="6">
        <v>1257</v>
      </c>
    </row>
    <row r="7" spans="1:4">
      <c t="s" r="A7" s="4">
        <v>398</v>
      </c>
      <c t="s" r="B7" s="4">
        <v>62</v>
      </c>
      <c t="n" r="C7" s="6">
        <v>310</v>
      </c>
      <c t="n" r="D7" s="6">
        <v>315</v>
      </c>
    </row>
    <row r="8" spans="1:4">
      <c t="s" r="A8" s="4">
        <v>399</v>
      </c>
      <c t="s" r="B8" s="4">
        <v>107</v>
      </c>
      <c t="n" r="C8" s="6">
        <v>186</v>
      </c>
      <c t="n" r="D8" s="6">
        <v>180</v>
      </c>
    </row>
    <row r="9" spans="1:4">
      <c t="s" r="A9" s="4">
        <v>400</v>
      </c>
      <c t="s" r="B9" s="4">
        <v>107</v>
      </c>
      <c t="n" r="C9" s="6">
        <v>3</v>
      </c>
      <c t="n" r="D9" s="6">
        <v>4</v>
      </c>
    </row>
    <row r="10" spans="1:4">
      <c t="s" r="A10" s="4">
        <v>401</v>
      </c>
      <c t="n" r="C10" s="6">
        <v>8</v>
      </c>
      <c t="n" r="D10" s="6">
        <v>13</v>
      </c>
    </row>
    <row r="11" spans="1:4">
      <c t="s" r="A11" s="4">
        <v>402</v>
      </c>
      <c t="n" r="C11" s="6">
        <v>1643</v>
      </c>
      <c t="n" r="D11" s="6">
        <v>1769</v>
      </c>
    </row>
    <row r="12" spans="1:4">
      <c t="s" r="A12" s="3">
        <v>403</v>
      </c>
    </row>
    <row r="13" spans="1:4">
      <c t="s" r="A13" s="4">
        <v>401</v>
      </c>
      <c t="n" r="C13" s="6">
        <v>8</v>
      </c>
      <c t="n" r="D13" s="6">
        <v>16</v>
      </c>
    </row>
    <row r="14" spans="1:4">
      <c t="s" r="A14" s="4">
        <v>404</v>
      </c>
    </row>
    <row r="15" spans="1:4">
      <c t="s" r="A15" s="3">
        <v>395</v>
      </c>
    </row>
    <row r="16" spans="1:4">
      <c t="s" r="A16" s="4">
        <v>60</v>
      </c>
      <c t="n" r="C16" s="6">
        <v>1136</v>
      </c>
      <c t="n" r="D16" s="6">
        <v>1257</v>
      </c>
    </row>
    <row r="17" spans="1:4">
      <c t="s" r="A17" s="4">
        <v>398</v>
      </c>
      <c t="s" r="B17" s="4">
        <v>62</v>
      </c>
      <c t="n" r="C17" s="6">
        <v>310</v>
      </c>
      <c t="n" r="D17" s="6">
        <v>315</v>
      </c>
    </row>
    <row r="18" spans="1:4">
      <c t="s" r="A18" s="4">
        <v>399</v>
      </c>
      <c t="s" r="B18" s="4">
        <v>107</v>
      </c>
      <c t="n" r="C18" s="6">
        <v>186</v>
      </c>
      <c t="n" r="D18" s="6">
        <v>180</v>
      </c>
    </row>
    <row r="19" spans="1:4">
      <c t="s" r="A19" s="4">
        <v>400</v>
      </c>
      <c t="s" r="B19" s="4">
        <v>107</v>
      </c>
      <c t="n" r="C19" s="6">
        <v>3</v>
      </c>
      <c t="n" r="D19" s="6">
        <v>4</v>
      </c>
    </row>
    <row r="20" spans="1:4">
      <c t="s" r="A20" s="4">
        <v>401</v>
      </c>
      <c t="n" r="C20" s="6">
        <v>8</v>
      </c>
      <c t="n" r="D20" s="6">
        <v>13</v>
      </c>
    </row>
    <row r="21" spans="1:4">
      <c t="s" r="A21" s="4">
        <v>402</v>
      </c>
      <c t="n" r="C21" s="6">
        <v>1643</v>
      </c>
      <c t="n" r="D21" s="6">
        <v>1769</v>
      </c>
    </row>
    <row r="22" spans="1:4">
      <c t="s" r="A22" s="3">
        <v>403</v>
      </c>
    </row>
    <row r="23" spans="1:4">
      <c t="s" r="A23" s="4">
        <v>401</v>
      </c>
      <c t="n" r="C23" s="6">
        <v>8</v>
      </c>
      <c t="n" r="D23" s="6">
        <v>16</v>
      </c>
    </row>
    <row r="24" spans="1:4">
      <c t="s" r="A24" s="4">
        <v>405</v>
      </c>
    </row>
    <row r="25" spans="1:4">
      <c t="s" r="A25" s="3">
        <v>395</v>
      </c>
    </row>
    <row r="26" spans="1:4">
      <c t="s" r="A26" s="4">
        <v>60</v>
      </c>
      <c t="n" r="C26" s="6">
        <v>1136</v>
      </c>
      <c t="n" r="D26" s="6">
        <v>1257</v>
      </c>
    </row>
    <row r="27" spans="1:4">
      <c t="s" r="A27" s="4">
        <v>398</v>
      </c>
      <c t="s" r="B27" s="4">
        <v>62</v>
      </c>
      <c t="n" r="C27" s="6">
        <v>310</v>
      </c>
      <c t="n" r="D27" s="6">
        <v>315</v>
      </c>
    </row>
    <row r="28" spans="1:4">
      <c t="s" r="A28" s="4">
        <v>399</v>
      </c>
      <c t="s" r="B28" s="4">
        <v>107</v>
      </c>
      <c t="n" r="C28" s="6">
        <v>40</v>
      </c>
      <c t="n" r="D28" s="6">
        <v>40</v>
      </c>
    </row>
    <row r="29" spans="1:4">
      <c t="s" r="A29" s="4">
        <v>400</v>
      </c>
      <c t="s" r="B29" s="4">
        <v>107</v>
      </c>
      <c t="n" r="C29" s="6">
        <v>3</v>
      </c>
      <c t="n" r="D29" s="6">
        <v>4</v>
      </c>
    </row>
    <row r="30" spans="1:4">
      <c t="s" r="A30" s="4">
        <v>401</v>
      </c>
      <c t="n" r="C30" s="6">
        <v>0</v>
      </c>
      <c t="n" r="D30" s="6">
        <v>0</v>
      </c>
    </row>
    <row r="31" spans="1:4">
      <c t="s" r="A31" s="4">
        <v>402</v>
      </c>
      <c t="n" r="C31" s="6">
        <v>1489</v>
      </c>
      <c t="n" r="D31" s="6">
        <v>1616</v>
      </c>
    </row>
    <row r="32" spans="1:4">
      <c t="s" r="A32" s="3">
        <v>403</v>
      </c>
    </row>
    <row r="33" spans="1:4">
      <c t="s" r="A33" s="4">
        <v>401</v>
      </c>
      <c t="n" r="C33" s="6">
        <v>0</v>
      </c>
      <c t="n" r="D33" s="6">
        <v>0</v>
      </c>
    </row>
    <row r="34" spans="1:4">
      <c t="s" r="A34" s="4">
        <v>406</v>
      </c>
    </row>
    <row r="35" spans="1:4">
      <c t="s" r="A35" s="3">
        <v>395</v>
      </c>
    </row>
    <row r="36" spans="1:4">
      <c t="s" r="A36" s="4">
        <v>60</v>
      </c>
      <c t="n" r="C36" s="6">
        <v>0</v>
      </c>
      <c t="n" r="D36" s="6">
        <v>0</v>
      </c>
    </row>
    <row r="37" spans="1:4">
      <c t="s" r="A37" s="4">
        <v>398</v>
      </c>
      <c t="s" r="B37" s="4">
        <v>62</v>
      </c>
      <c t="n" r="C37" s="6">
        <v>0</v>
      </c>
      <c t="n" r="D37" s="6">
        <v>0</v>
      </c>
    </row>
    <row r="38" spans="1:4">
      <c t="s" r="A38" s="4">
        <v>399</v>
      </c>
      <c t="s" r="B38" s="4">
        <v>107</v>
      </c>
      <c t="n" r="C38" s="6">
        <v>146</v>
      </c>
      <c t="n" r="D38" s="6">
        <v>140</v>
      </c>
    </row>
    <row r="39" spans="1:4">
      <c t="s" r="A39" s="4">
        <v>400</v>
      </c>
      <c t="s" r="B39" s="4">
        <v>107</v>
      </c>
      <c t="n" r="C39" s="6">
        <v>0</v>
      </c>
      <c t="n" r="D39" s="6">
        <v>0</v>
      </c>
    </row>
    <row r="40" spans="1:4">
      <c t="s" r="A40" s="4">
        <v>401</v>
      </c>
      <c t="n" r="C40" s="6">
        <v>8</v>
      </c>
      <c t="n" r="D40" s="6">
        <v>13</v>
      </c>
    </row>
    <row r="41" spans="1:4">
      <c t="s" r="A41" s="4">
        <v>402</v>
      </c>
      <c t="n" r="C41" s="6">
        <v>154</v>
      </c>
      <c t="n" r="D41" s="6">
        <v>153</v>
      </c>
    </row>
    <row r="42" spans="1:4">
      <c t="s" r="A42" s="3">
        <v>403</v>
      </c>
    </row>
    <row r="43" spans="1:4">
      <c t="s" r="A43" s="4">
        <v>401</v>
      </c>
      <c t="n" r="C43" s="6">
        <v>8</v>
      </c>
      <c t="n" r="D43" s="6">
        <v>16</v>
      </c>
    </row>
    <row r="44" spans="1:4">
      <c t="s" r="A44" s="4">
        <v>407</v>
      </c>
    </row>
    <row r="45" spans="1:4">
      <c t="s" r="A45" s="3">
        <v>395</v>
      </c>
    </row>
    <row r="46" spans="1:4">
      <c t="s" r="A46" s="4">
        <v>60</v>
      </c>
      <c t="n" r="C46" s="6">
        <v>0</v>
      </c>
      <c t="n" r="D46" s="6">
        <v>0</v>
      </c>
    </row>
    <row r="47" spans="1:4">
      <c t="s" r="A47" s="4">
        <v>398</v>
      </c>
      <c t="s" r="B47" s="4">
        <v>62</v>
      </c>
      <c t="n" r="C47" s="6">
        <v>0</v>
      </c>
      <c t="n" r="D47" s="6">
        <v>0</v>
      </c>
    </row>
    <row r="48" spans="1:4">
      <c t="s" r="A48" s="4">
        <v>399</v>
      </c>
      <c t="s" r="B48" s="4">
        <v>107</v>
      </c>
      <c t="n" r="C48" s="6">
        <v>0</v>
      </c>
      <c t="n" r="D48" s="6">
        <v>0</v>
      </c>
    </row>
    <row r="49" spans="1:4">
      <c t="s" r="A49" s="4">
        <v>400</v>
      </c>
      <c t="s" r="B49" s="4">
        <v>107</v>
      </c>
      <c t="n" r="C49" s="6">
        <v>0</v>
      </c>
      <c t="n" r="D49" s="6">
        <v>0</v>
      </c>
    </row>
    <row r="50" spans="1:4">
      <c t="s" r="A50" s="4">
        <v>401</v>
      </c>
      <c t="n" r="C50" s="6">
        <v>0</v>
      </c>
      <c t="n" r="D50" s="6">
        <v>0</v>
      </c>
    </row>
    <row r="51" spans="1:4">
      <c t="s" r="A51" s="4">
        <v>402</v>
      </c>
      <c t="n" r="C51" s="6">
        <v>0</v>
      </c>
      <c t="n" r="D51" s="6">
        <v>0</v>
      </c>
    </row>
    <row r="52" spans="1:4">
      <c t="s" r="A52" s="3">
        <v>403</v>
      </c>
    </row>
    <row r="53" spans="1:4">
      <c t="s" r="A53" s="4">
        <v>401</v>
      </c>
      <c t="n" r="C53" s="7">
        <v>0</v>
      </c>
      <c t="n" r="D53" s="7">
        <v>0</v>
      </c>
    </row>
    <row r="54" spans="1:4">
      <c t="n" r="A54"/>
    </row>
    <row r="55" spans="1:4">
      <c t="s" r="A55" s="4">
        <v>62</v>
      </c>
      <c t="s" r="B55" s="4">
        <v>408</v>
      </c>
    </row>
    <row r="56" spans="1:4">
      <c t="s" r="A56" s="4">
        <v>107</v>
      </c>
      <c t="s" r="B56" s="4">
        <v>409</v>
      </c>
    </row>
  </sheetData>
  <mergeCells count="4">
    <mergeCell ref="A1:B1"/>
    <mergeCell ref="A54:C54"/>
    <mergeCell ref="B55:C55"/>
    <mergeCell ref="B56:C5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 customWidth="1" max="9" min="9" width="4"/>
  </cols>
  <sheetData>
    <row r="1" spans="1:9">
      <c t="s" r="A1" s="1">
        <v>410</v>
      </c>
      <c t="s" r="C1" s="2">
        <v>28</v>
      </c>
      <c t="s" r="E1" s="2">
        <v>1</v>
      </c>
      <c t="s" r="H1" s="2">
        <v>331</v>
      </c>
    </row>
    <row r="2" spans="1:9">
      <c t="s" r="C2" s="2">
        <v>29</v>
      </c>
      <c t="s" r="D2" s="2">
        <v>30</v>
      </c>
      <c t="s" r="E2" s="2">
        <v>29</v>
      </c>
      <c t="s" r="G2" s="2">
        <v>30</v>
      </c>
      <c t="s" r="H2" s="2">
        <v>58</v>
      </c>
    </row>
    <row r="3" spans="1:9">
      <c t="s" r="A3" s="3">
        <v>411</v>
      </c>
    </row>
    <row r="4" spans="1:9">
      <c t="s" r="A4" s="4">
        <v>412</v>
      </c>
      <c t="n" r="D4" s="7">
        <v>398</v>
      </c>
    </row>
    <row r="5" spans="1:9">
      <c t="s" r="A5" s="4">
        <v>413</v>
      </c>
      <c t="n" r="D5" s="7">
        <v>335</v>
      </c>
    </row>
    <row r="6" spans="1:9">
      <c t="s" r="A6" s="4">
        <v>396</v>
      </c>
      <c t="n" r="C6" s="7">
        <v>30</v>
      </c>
      <c t="n" r="E6" s="7">
        <v>30</v>
      </c>
      <c t="n" r="H6" s="7">
        <v>30</v>
      </c>
    </row>
    <row r="7" spans="1:9">
      <c t="s" r="A7" s="4">
        <v>414</v>
      </c>
      <c t="n" r="C7" s="6">
        <v>335</v>
      </c>
      <c t="n" r="E7" s="6">
        <v>335</v>
      </c>
      <c t="n" r="H7" s="6">
        <v>335</v>
      </c>
    </row>
    <row r="8" spans="1:9">
      <c t="s" r="A8" s="4">
        <v>415</v>
      </c>
      <c t="n" r="C8" s="6">
        <v>-3</v>
      </c>
      <c t="n" r="E8" s="6">
        <v>-3</v>
      </c>
    </row>
    <row r="9" spans="1:9">
      <c t="s" r="A9" s="4">
        <v>416</v>
      </c>
      <c t="n" r="C9" s="6">
        <v>332</v>
      </c>
      <c t="n" r="E9" s="6">
        <v>332</v>
      </c>
    </row>
    <row r="10" spans="1:9">
      <c t="s" r="A10" s="4">
        <v>417</v>
      </c>
      <c t="n" r="E10" s="6">
        <v>4</v>
      </c>
      <c t="n" r="G10" s="7">
        <v>0</v>
      </c>
      <c t="n" r="H10" s="6">
        <v>3</v>
      </c>
    </row>
    <row r="11" spans="1:9">
      <c t="s" r="A11" s="4">
        <v>418</v>
      </c>
      <c t="n" r="C11" s="6">
        <v>-3</v>
      </c>
      <c t="n" r="E11" s="6">
        <v>-3</v>
      </c>
      <c t="n" r="H11" s="6">
        <v>-17</v>
      </c>
    </row>
    <row r="12" spans="1:9">
      <c t="s" r="A12" s="4">
        <v>419</v>
      </c>
      <c t="n" r="E12" s="6">
        <v>0</v>
      </c>
    </row>
    <row r="13" spans="1:9">
      <c t="s" r="A13" s="4">
        <v>420</v>
      </c>
      <c t="n" r="E13" s="6">
        <v>-23</v>
      </c>
      <c t="n" r="H13" s="6">
        <v>-6</v>
      </c>
    </row>
    <row r="14" spans="1:9">
      <c t="s" r="A14" s="4">
        <v>421</v>
      </c>
      <c t="n" r="C14" s="6">
        <v>310</v>
      </c>
      <c t="n" r="E14" s="6">
        <v>310</v>
      </c>
      <c t="n" r="H14" s="6">
        <v>315</v>
      </c>
    </row>
    <row r="15" spans="1:9">
      <c t="s" r="A15" s="4">
        <v>422</v>
      </c>
      <c t="n" r="E15" s="6">
        <v>0</v>
      </c>
    </row>
    <row r="16" spans="1:9">
      <c t="s" r="A16" s="4">
        <v>423</v>
      </c>
      <c t="n" r="E16" s="6">
        <v>0</v>
      </c>
    </row>
    <row r="17" spans="1:9">
      <c t="s" r="A17" s="4">
        <v>424</v>
      </c>
    </row>
    <row r="18" spans="1:9">
      <c t="s" r="A18" s="3">
        <v>411</v>
      </c>
    </row>
    <row r="19" spans="1:9">
      <c t="s" r="A19" s="4">
        <v>425</v>
      </c>
      <c t="n" r="C19" s="6">
        <v>20</v>
      </c>
      <c t="n" r="E19" s="6">
        <v>20</v>
      </c>
      <c t="n" r="H19" s="6">
        <v>20</v>
      </c>
    </row>
    <row r="20" spans="1:9">
      <c t="s" r="A20" s="4">
        <v>415</v>
      </c>
      <c t="n" r="C20" s="6">
        <v>-3</v>
      </c>
      <c t="n" r="E20" s="6">
        <v>-3</v>
      </c>
    </row>
    <row r="21" spans="1:9">
      <c t="s" r="A21" s="4">
        <v>416</v>
      </c>
      <c t="s" r="B21" s="4">
        <v>62</v>
      </c>
      <c t="n" r="C21" s="6">
        <v>17</v>
      </c>
      <c t="n" r="E21" s="6">
        <v>17</v>
      </c>
    </row>
    <row r="22" spans="1:9">
      <c t="s" r="A22" s="4">
        <v>417</v>
      </c>
      <c t="n" r="C22" s="6">
        <v>2</v>
      </c>
      <c t="n" r="E22" s="6">
        <v>4</v>
      </c>
      <c t="s" r="F22" s="4">
        <v>107</v>
      </c>
      <c t="n" r="H22" s="6">
        <v>3</v>
      </c>
      <c t="s" r="I22" s="4">
        <v>107</v>
      </c>
    </row>
    <row r="23" spans="1:9">
      <c t="s" r="A23" s="4">
        <v>419</v>
      </c>
      <c t="n" r="E23" s="6">
        <v>4</v>
      </c>
    </row>
    <row r="24" spans="1:9">
      <c t="s" r="A24" s="4">
        <v>420</v>
      </c>
      <c t="n" r="C24" s="6">
        <v>-16</v>
      </c>
      <c t="n" r="E24" s="6">
        <v>-23</v>
      </c>
      <c t="n" r="H24" s="6">
        <v>-6</v>
      </c>
    </row>
    <row r="25" spans="1:9">
      <c t="s" r="A25" s="4">
        <v>426</v>
      </c>
      <c t="n" r="C25" s="6">
        <v>2</v>
      </c>
      <c t="n" r="E25" s="6">
        <v>2</v>
      </c>
      <c t="n" r="H25" s="6">
        <v>17</v>
      </c>
    </row>
    <row r="26" spans="1:9">
      <c t="s" r="A26" s="4">
        <v>427</v>
      </c>
    </row>
    <row r="27" spans="1:9">
      <c t="s" r="A27" s="3">
        <v>411</v>
      </c>
    </row>
    <row r="28" spans="1:9">
      <c t="s" r="A28" s="4">
        <v>428</v>
      </c>
      <c t="n" r="C28" s="6">
        <v>195</v>
      </c>
      <c t="n" r="E28" s="6">
        <v>195</v>
      </c>
      <c t="n" r="H28" s="6">
        <v>195</v>
      </c>
    </row>
    <row r="29" spans="1:9">
      <c t="s" r="A29" s="4">
        <v>416</v>
      </c>
      <c t="n" r="C29" s="6">
        <v>195</v>
      </c>
      <c t="n" r="E29" s="6">
        <v>195</v>
      </c>
    </row>
    <row r="30" spans="1:9">
      <c t="s" r="A30" s="4">
        <v>429</v>
      </c>
      <c t="n" r="C30" s="6">
        <v>-3</v>
      </c>
      <c t="n" r="E30" s="6">
        <v>-3</v>
      </c>
      <c t="n" r="H30" s="6">
        <v>-14</v>
      </c>
    </row>
    <row r="31" spans="1:9">
      <c t="s" r="A31" s="4">
        <v>419</v>
      </c>
      <c t="n" r="E31" s="6">
        <v>-4</v>
      </c>
    </row>
    <row r="32" spans="1:9">
      <c t="s" r="A32" s="4">
        <v>430</v>
      </c>
      <c t="n" r="C32" s="6">
        <v>188</v>
      </c>
      <c t="n" r="E32" s="6">
        <v>188</v>
      </c>
      <c t="n" r="H32" s="6">
        <v>181</v>
      </c>
    </row>
    <row r="33" spans="1:9">
      <c t="s" r="A33" s="4">
        <v>431</v>
      </c>
    </row>
    <row r="34" spans="1:9">
      <c t="s" r="A34" s="3">
        <v>411</v>
      </c>
    </row>
    <row r="35" spans="1:9">
      <c t="s" r="A35" s="4">
        <v>432</v>
      </c>
      <c t="n" r="C35" s="6">
        <v>120</v>
      </c>
      <c t="n" r="E35" s="6">
        <v>120</v>
      </c>
      <c t="n" r="H35" s="6">
        <v>120</v>
      </c>
    </row>
    <row r="36" spans="1:9">
      <c t="s" r="A36" s="4">
        <v>416</v>
      </c>
      <c t="n" r="C36" s="6">
        <v>120</v>
      </c>
      <c t="n" r="E36" s="6">
        <v>120</v>
      </c>
    </row>
    <row r="37" spans="1:9">
      <c t="s" r="A37" s="4">
        <v>433</v>
      </c>
      <c t="n" r="C37" s="6">
        <v>0</v>
      </c>
      <c t="n" r="E37" s="6">
        <v>0</v>
      </c>
      <c t="n" r="H37" s="6">
        <v>-3</v>
      </c>
    </row>
    <row r="38" spans="1:9">
      <c t="s" r="A38" s="4">
        <v>434</v>
      </c>
      <c t="n" r="C38" s="7">
        <v>120</v>
      </c>
      <c t="n" r="E38" s="7">
        <v>120</v>
      </c>
      <c t="n" r="H38" s="7">
        <v>117</v>
      </c>
    </row>
    <row r="39" spans="1:9">
      <c t="n" r="A39"/>
    </row>
    <row r="40" spans="1:9">
      <c t="s" r="A40" s="4">
        <v>62</v>
      </c>
      <c t="s" r="B40" s="4">
        <v>435</v>
      </c>
    </row>
    <row r="41" spans="1:9">
      <c t="s" r="A41" s="4">
        <v>107</v>
      </c>
      <c t="s" r="B41" s="4">
        <v>436</v>
      </c>
    </row>
  </sheetData>
  <mergeCells count="9">
    <mergeCell ref="A1:B2"/>
    <mergeCell ref="C1:D1"/>
    <mergeCell ref="E1:G1"/>
    <mergeCell ref="H1:I1"/>
    <mergeCell ref="E2:F2"/>
    <mergeCell ref="H2:I2"/>
    <mergeCell ref="A39:H39"/>
    <mergeCell ref="B40:H40"/>
    <mergeCell ref="B41:H4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5"/>
    <col customWidth="1" max="5" min="5" width="14"/>
    <col customWidth="1" max="6" min="6" width="14"/>
    <col customWidth="1" max="7" min="7" width="4"/>
  </cols>
  <sheetData>
    <row r="1" spans="1:7">
      <c t="s" r="A1" s="1">
        <v>437</v>
      </c>
      <c t="s" r="B1" s="2">
        <v>28</v>
      </c>
      <c t="s" r="D1" s="2">
        <v>1</v>
      </c>
      <c t="n" r="F1"/>
    </row>
    <row r="2" spans="1:7">
      <c t="s" r="B2" s="2">
        <v>29</v>
      </c>
      <c t="s" r="C2" s="2">
        <v>30</v>
      </c>
      <c t="s" r="D2" s="2">
        <v>29</v>
      </c>
      <c t="s" r="E2" s="2">
        <v>30</v>
      </c>
      <c t="s" r="F2" s="2">
        <v>58</v>
      </c>
    </row>
    <row r="3" spans="1:7">
      <c t="s" r="A3" s="3">
        <v>438</v>
      </c>
    </row>
    <row r="4" spans="1:7">
      <c t="s" r="A4" s="4">
        <v>439</v>
      </c>
      <c t="n" r="B4" s="7">
        <v>80</v>
      </c>
      <c t="n" r="C4" s="7">
        <v>-256</v>
      </c>
      <c t="n" r="D4" s="7">
        <v>17</v>
      </c>
      <c t="n" r="E4" s="7">
        <v>-382</v>
      </c>
    </row>
    <row r="5" spans="1:7">
      <c t="s" r="A5" s="4">
        <v>440</v>
      </c>
    </row>
    <row r="6" spans="1:7">
      <c t="s" r="A6" s="3">
        <v>438</v>
      </c>
    </row>
    <row r="7" spans="1:7">
      <c t="s" r="A7" s="4">
        <v>441</v>
      </c>
      <c t="n" r="B7" s="6">
        <v>1</v>
      </c>
      <c t="n" r="C7" s="6">
        <v>-12</v>
      </c>
      <c t="n" r="D7" s="6">
        <v>4</v>
      </c>
      <c t="n" r="E7" s="6">
        <v>-16</v>
      </c>
    </row>
    <row r="8" spans="1:7">
      <c t="s" r="A8" s="4">
        <v>442</v>
      </c>
    </row>
    <row r="9" spans="1:7">
      <c t="s" r="A9" s="3">
        <v>438</v>
      </c>
    </row>
    <row r="10" spans="1:7">
      <c t="s" r="A10" s="4">
        <v>443</v>
      </c>
      <c t="n" r="B10" s="6">
        <v>7</v>
      </c>
      <c t="n" r="D10" s="6">
        <v>7</v>
      </c>
      <c t="n" r="F10" s="7">
        <v>5</v>
      </c>
    </row>
    <row r="11" spans="1:7">
      <c t="s" r="A11" s="4">
        <v>444</v>
      </c>
      <c t="n" r="B11" s="6">
        <v>307</v>
      </c>
      <c t="n" r="D11" s="6">
        <v>307</v>
      </c>
      <c t="n" r="F11" s="6">
        <v>192</v>
      </c>
    </row>
    <row r="12" spans="1:7">
      <c t="s" r="A12" s="4">
        <v>445</v>
      </c>
    </row>
    <row r="13" spans="1:7">
      <c t="s" r="A13" s="3">
        <v>438</v>
      </c>
    </row>
    <row r="14" spans="1:7">
      <c t="s" r="A14" s="4">
        <v>446</v>
      </c>
      <c t="n" r="B14" s="6">
        <v>5</v>
      </c>
      <c t="n" r="D14" s="6">
        <v>5</v>
      </c>
      <c t="n" r="F14" s="6">
        <v>16</v>
      </c>
    </row>
    <row r="15" spans="1:7">
      <c t="s" r="A15" s="4">
        <v>444</v>
      </c>
      <c t="n" r="B15" s="6">
        <v>202</v>
      </c>
      <c t="n" r="D15" s="6">
        <v>202</v>
      </c>
      <c t="n" r="F15" s="6">
        <v>673</v>
      </c>
    </row>
    <row r="16" spans="1:7">
      <c t="s" r="A16" s="4">
        <v>447</v>
      </c>
    </row>
    <row r="17" spans="1:7">
      <c t="s" r="A17" s="3">
        <v>438</v>
      </c>
    </row>
    <row r="18" spans="1:7">
      <c t="s" r="A18" s="4">
        <v>444</v>
      </c>
      <c t="n" r="B18" s="6">
        <v>95</v>
      </c>
      <c t="n" r="D18" s="6">
        <v>95</v>
      </c>
      <c t="n" r="F18" s="6">
        <v>175</v>
      </c>
    </row>
    <row r="19" spans="1:7">
      <c t="s" r="A19" s="4">
        <v>439</v>
      </c>
      <c t="n" r="D19" s="6">
        <v>7</v>
      </c>
    </row>
    <row r="20" spans="1:7">
      <c t="s" r="A20" s="4">
        <v>448</v>
      </c>
      <c t="n" r="B20" s="6">
        <v>0</v>
      </c>
      <c t="n" r="C20" s="6">
        <v>0</v>
      </c>
      <c t="n" r="D20" s="6">
        <v>0</v>
      </c>
      <c t="n" r="E20" s="6">
        <v>0</v>
      </c>
    </row>
    <row r="21" spans="1:7">
      <c t="s" r="A21" s="4">
        <v>449</v>
      </c>
      <c t="n" r="B21" s="6">
        <v>0</v>
      </c>
      <c t="n" r="C21" s="6">
        <v>0</v>
      </c>
      <c t="n" r="D21" s="6">
        <v>0</v>
      </c>
      <c t="n" r="E21" s="6">
        <v>0</v>
      </c>
    </row>
    <row r="22" spans="1:7">
      <c t="s" r="A22" s="4">
        <v>450</v>
      </c>
      <c t="n" r="B22" s="6">
        <v>-2</v>
      </c>
      <c t="n" r="C22" s="6">
        <v>5</v>
      </c>
      <c t="n" r="D22" s="6">
        <v>-2</v>
      </c>
      <c t="n" r="E22" s="6">
        <v>5</v>
      </c>
    </row>
    <row r="23" spans="1:7">
      <c t="s" r="A23" s="4">
        <v>451</v>
      </c>
      <c t="n" r="B23" s="6">
        <v>1</v>
      </c>
      <c t="n" r="C23" s="7">
        <v>-3</v>
      </c>
      <c t="n" r="D23" s="6">
        <v>1</v>
      </c>
      <c t="n" r="E23" s="7">
        <v>-4</v>
      </c>
    </row>
    <row r="24" spans="1:7">
      <c t="s" r="A24" s="4">
        <v>452</v>
      </c>
    </row>
    <row r="25" spans="1:7">
      <c t="s" r="A25" s="3">
        <v>438</v>
      </c>
    </row>
    <row r="26" spans="1:7">
      <c t="s" r="A26" s="4">
        <v>443</v>
      </c>
      <c t="n" r="B26" s="6">
        <v>1</v>
      </c>
      <c t="n" r="D26" s="6">
        <v>1</v>
      </c>
      <c t="n" r="F26" s="6">
        <v>8</v>
      </c>
    </row>
    <row r="27" spans="1:7">
      <c t="s" r="A27" s="4">
        <v>453</v>
      </c>
    </row>
    <row r="28" spans="1:7">
      <c t="s" r="A28" s="3">
        <v>438</v>
      </c>
    </row>
    <row r="29" spans="1:7">
      <c t="s" r="A29" s="4">
        <v>446</v>
      </c>
      <c t="n" r="B29" s="7">
        <v>3</v>
      </c>
      <c t="n" r="D29" s="7">
        <v>3</v>
      </c>
      <c t="n" r="F29" s="7">
        <v>0</v>
      </c>
      <c t="s" r="G29" s="4">
        <v>62</v>
      </c>
    </row>
    <row r="30" spans="1:7">
      <c t="n" r="A30"/>
    </row>
    <row r="31" spans="1:7">
      <c t="s" r="A31" s="4">
        <v>62</v>
      </c>
      <c t="s" r="B31" s="4">
        <v>454</v>
      </c>
    </row>
  </sheetData>
  <mergeCells count="7">
    <mergeCell ref="A1:A2"/>
    <mergeCell ref="B1:C1"/>
    <mergeCell ref="D1:E1"/>
    <mergeCell ref="F1:G1"/>
    <mergeCell ref="F2:G2"/>
    <mergeCell ref="A30:G30"/>
    <mergeCell ref="B31:G3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5</v>
      </c>
      <c t="s" r="B1" s="2">
        <v>29</v>
      </c>
      <c t="s" r="C1" s="2">
        <v>58</v>
      </c>
    </row>
    <row r="2" spans="1:3">
      <c t="s" r="A2" s="3">
        <v>456</v>
      </c>
    </row>
    <row r="3" spans="1:3">
      <c t="s" r="A3" s="4">
        <v>457</v>
      </c>
      <c t="n" r="B3" s="7">
        <v>3409</v>
      </c>
      <c t="n" r="C3" s="7">
        <v>3431</v>
      </c>
    </row>
    <row r="4" spans="1:3">
      <c t="s" r="A4" s="4">
        <v>458</v>
      </c>
      <c t="n" r="B4" s="7">
        <v>3533</v>
      </c>
      <c t="n" r="C4" s="7">
        <v>34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459</v>
      </c>
      <c t="s" r="B1" s="2">
        <v>29</v>
      </c>
      <c t="s" r="C1" s="2">
        <v>58</v>
      </c>
    </row>
    <row r="2" spans="1:3">
      <c t="s" r="A2" s="3">
        <v>185</v>
      </c>
    </row>
    <row r="3" spans="1:3">
      <c t="s" r="A3" s="4">
        <v>460</v>
      </c>
      <c t="n" r="B3" s="7">
        <v>559</v>
      </c>
      <c t="n" r="C3" s="7">
        <v>542</v>
      </c>
    </row>
    <row r="4" spans="1:3">
      <c t="s" r="A4" s="4">
        <v>461</v>
      </c>
      <c t="n" r="B4" s="6">
        <v>194</v>
      </c>
      <c t="n" r="C4" s="6">
        <v>198</v>
      </c>
    </row>
    <row r="5" spans="1:3">
      <c t="s" r="A5" s="4">
        <v>462</v>
      </c>
      <c t="n" r="B5" s="6">
        <v>-27</v>
      </c>
      <c t="n" r="C5" s="6">
        <v>-34</v>
      </c>
    </row>
    <row r="6" spans="1:3">
      <c t="s" r="A6" s="4">
        <v>463</v>
      </c>
      <c t="n" r="B6" s="7">
        <v>726</v>
      </c>
      <c t="n" r="C6" s="7">
        <v>7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5"/>
  </cols>
  <sheetData>
    <row r="1" spans="1:4">
      <c t="s" r="A1" s="1">
        <v>464</v>
      </c>
      <c t="s" r="C1" s="2">
        <v>28</v>
      </c>
      <c t="s" r="D1" s="2">
        <v>1</v>
      </c>
    </row>
    <row r="2" spans="1:4">
      <c t="s" r="C2" s="2">
        <v>29</v>
      </c>
      <c t="s" r="D2" s="2">
        <v>29</v>
      </c>
    </row>
    <row r="3" spans="1:4">
      <c t="s" r="A3" s="3">
        <v>465</v>
      </c>
    </row>
    <row r="4" spans="1:4">
      <c t="s" r="A4" s="4">
        <v>466</v>
      </c>
      <c t="n" r="D4" s="7">
        <v>0</v>
      </c>
    </row>
    <row r="5" spans="1:4">
      <c t="s" r="A5" s="3">
        <v>467</v>
      </c>
    </row>
    <row r="6" spans="1:4">
      <c t="s" r="A6" s="4">
        <v>468</v>
      </c>
      <c t="n" r="D6" s="6">
        <v>2486</v>
      </c>
    </row>
    <row r="7" spans="1:4">
      <c t="s" r="A7" s="4">
        <v>469</v>
      </c>
      <c t="s" r="B7" s="4">
        <v>62</v>
      </c>
      <c t="n" r="D7" s="6">
        <v>84</v>
      </c>
    </row>
    <row r="8" spans="1:4">
      <c t="s" r="A8" s="4">
        <v>470</v>
      </c>
      <c t="n" r="D8" s="6">
        <v>8</v>
      </c>
    </row>
    <row r="9" spans="1:4">
      <c t="s" r="A9" s="4">
        <v>471</v>
      </c>
      <c t="n" r="C9" s="7">
        <v>2578</v>
      </c>
      <c t="n" r="D9" s="6">
        <v>2578</v>
      </c>
    </row>
    <row r="10" spans="1:4">
      <c t="s" r="A10" s="4">
        <v>387</v>
      </c>
    </row>
    <row r="11" spans="1:4">
      <c t="s" r="A11" s="3">
        <v>467</v>
      </c>
    </row>
    <row r="12" spans="1:4">
      <c t="s" r="A12" s="4">
        <v>468</v>
      </c>
      <c t="n" r="D12" s="6">
        <v>2004</v>
      </c>
    </row>
    <row r="13" spans="1:4">
      <c t="s" r="A13" s="4">
        <v>469</v>
      </c>
      <c t="n" r="D13" s="6">
        <v>0</v>
      </c>
    </row>
    <row r="14" spans="1:4">
      <c t="s" r="A14" s="4">
        <v>470</v>
      </c>
      <c t="n" r="D14" s="6">
        <v>5</v>
      </c>
    </row>
    <row r="15" spans="1:4">
      <c t="s" r="A15" s="4">
        <v>471</v>
      </c>
      <c t="n" r="C15" s="6">
        <v>2009</v>
      </c>
      <c t="n" r="D15" s="6">
        <v>2009</v>
      </c>
    </row>
    <row r="16" spans="1:4">
      <c t="s" r="A16" s="4">
        <v>371</v>
      </c>
    </row>
    <row r="17" spans="1:4">
      <c t="s" r="A17" s="3">
        <v>467</v>
      </c>
    </row>
    <row r="18" spans="1:4">
      <c t="s" r="A18" s="4">
        <v>468</v>
      </c>
      <c t="n" r="D18" s="6">
        <v>313</v>
      </c>
    </row>
    <row r="19" spans="1:4">
      <c t="s" r="A19" s="4">
        <v>469</v>
      </c>
      <c t="n" r="D19" s="6">
        <v>0</v>
      </c>
    </row>
    <row r="20" spans="1:4">
      <c t="s" r="A20" s="4">
        <v>470</v>
      </c>
      <c t="n" r="D20" s="6">
        <v>3</v>
      </c>
    </row>
    <row r="21" spans="1:4">
      <c t="s" r="A21" s="4">
        <v>471</v>
      </c>
      <c t="s" r="B21" s="4">
        <v>107</v>
      </c>
      <c t="n" r="C21" s="6">
        <v>316</v>
      </c>
      <c t="n" r="D21" s="6">
        <v>316</v>
      </c>
    </row>
    <row r="22" spans="1:4">
      <c t="s" r="A22" s="4">
        <v>472</v>
      </c>
    </row>
    <row r="23" spans="1:4">
      <c t="s" r="A23" s="3">
        <v>467</v>
      </c>
    </row>
    <row r="24" spans="1:4">
      <c t="s" r="A24" s="4">
        <v>468</v>
      </c>
      <c t="n" r="D24" s="6">
        <v>169</v>
      </c>
    </row>
    <row r="25" spans="1:4">
      <c t="s" r="A25" s="4">
        <v>469</v>
      </c>
      <c t="s" r="B25" s="4">
        <v>62</v>
      </c>
      <c t="n" r="D25" s="6">
        <v>84</v>
      </c>
    </row>
    <row r="26" spans="1:4">
      <c t="s" r="A26" s="4">
        <v>470</v>
      </c>
      <c t="n" r="D26" s="6">
        <v>0</v>
      </c>
    </row>
    <row r="27" spans="1:4">
      <c t="s" r="A27" s="4">
        <v>471</v>
      </c>
      <c t="n" r="C27" s="6">
        <v>253</v>
      </c>
      <c t="n" r="D27" s="6">
        <v>253</v>
      </c>
    </row>
    <row r="28" spans="1:4">
      <c t="s" r="A28" s="4">
        <v>473</v>
      </c>
    </row>
    <row r="29" spans="1:4">
      <c t="s" r="A29" s="3">
        <v>467</v>
      </c>
    </row>
    <row r="30" spans="1:4">
      <c t="s" r="A30" s="4">
        <v>471</v>
      </c>
      <c t="n" r="C30" s="6">
        <v>171</v>
      </c>
      <c t="n" r="D30" s="6">
        <v>171</v>
      </c>
    </row>
    <row r="31" spans="1:4">
      <c t="s" r="A31" s="4">
        <v>474</v>
      </c>
    </row>
    <row r="32" spans="1:4">
      <c t="s" r="A32" s="3">
        <v>467</v>
      </c>
    </row>
    <row r="33" spans="1:4">
      <c t="s" r="A33" s="4">
        <v>471</v>
      </c>
      <c t="n" r="C33" s="6">
        <v>145</v>
      </c>
      <c t="n" r="D33" s="6">
        <v>145</v>
      </c>
    </row>
    <row r="34" spans="1:4">
      <c t="s" r="A34" s="4">
        <v>338</v>
      </c>
    </row>
    <row r="35" spans="1:4">
      <c t="s" r="A35" s="3">
        <v>467</v>
      </c>
    </row>
    <row r="36" spans="1:4">
      <c t="s" r="A36" s="4">
        <v>469</v>
      </c>
      <c t="n" r="C36" s="7">
        <v>82</v>
      </c>
      <c t="n" r="D36" s="6">
        <v>82</v>
      </c>
    </row>
    <row r="37" spans="1:4">
      <c t="s" r="A37" s="4">
        <v>475</v>
      </c>
    </row>
    <row r="38" spans="1:4">
      <c t="s" r="A38" s="3">
        <v>467</v>
      </c>
    </row>
    <row r="39" spans="1:4">
      <c t="s" r="A39" s="4">
        <v>469</v>
      </c>
      <c t="n" r="D39" s="7">
        <v>2</v>
      </c>
    </row>
    <row r="40" spans="1:4">
      <c t="n" r="A40"/>
    </row>
    <row r="41" spans="1:4">
      <c t="s" r="A41" s="4">
        <v>62</v>
      </c>
      <c t="s" r="B41" s="4">
        <v>346</v>
      </c>
    </row>
    <row r="42" spans="1:4">
      <c t="s" r="A42" s="4">
        <v>107</v>
      </c>
      <c t="s" r="B42" s="4">
        <v>476</v>
      </c>
    </row>
  </sheetData>
  <mergeCells count="4">
    <mergeCell ref="A1:B2"/>
    <mergeCell ref="A40:C40"/>
    <mergeCell ref="B41:C41"/>
    <mergeCell ref="B42:C4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t="s" r="A1" s="1">
        <v>477</v>
      </c>
      <c t="s" r="B1" s="2">
        <v>28</v>
      </c>
      <c t="s" r="E1" s="2">
        <v>1</v>
      </c>
    </row>
    <row r="2" spans="1:8">
      <c t="s" r="B2" s="2">
        <v>29</v>
      </c>
      <c t="s" r="D2" s="2">
        <v>30</v>
      </c>
      <c t="s" r="E2" s="2">
        <v>29</v>
      </c>
      <c t="s" r="G2" s="2">
        <v>30</v>
      </c>
      <c t="s" r="H2" s="2">
        <v>58</v>
      </c>
    </row>
    <row r="3" spans="1:8">
      <c t="s" r="A3" s="3">
        <v>478</v>
      </c>
    </row>
    <row r="4" spans="1:8">
      <c t="s" r="A4" s="4">
        <v>479</v>
      </c>
      <c t="n" r="B4" s="7">
        <v>1602</v>
      </c>
      <c t="n" r="E4" s="7">
        <v>1602</v>
      </c>
      <c t="n" r="H4" s="7">
        <v>1596</v>
      </c>
    </row>
    <row r="5" spans="1:8">
      <c t="s" r="A5" s="4">
        <v>480</v>
      </c>
      <c t="n" r="B5" s="6">
        <v>1110</v>
      </c>
      <c t="n" r="E5" s="6">
        <v>1110</v>
      </c>
      <c t="n" r="H5" s="6">
        <v>1142</v>
      </c>
    </row>
    <row r="6" spans="1:8">
      <c t="s" r="A6" s="3">
        <v>481</v>
      </c>
    </row>
    <row r="7" spans="1:8">
      <c t="s" r="A7" s="4">
        <v>482</v>
      </c>
      <c t="n" r="B7" s="6">
        <v>1301</v>
      </c>
      <c t="n" r="E7" s="6">
        <v>1301</v>
      </c>
      <c t="n" r="H7" s="6">
        <v>1285</v>
      </c>
    </row>
    <row r="8" spans="1:8">
      <c t="s" r="A8" s="4">
        <v>483</v>
      </c>
      <c t="n" r="B8" s="6">
        <v>-492</v>
      </c>
      <c t="n" r="E8" s="6">
        <v>-492</v>
      </c>
      <c t="n" r="H8" s="6">
        <v>-454</v>
      </c>
    </row>
    <row r="9" spans="1:8">
      <c t="s" r="A9" s="4">
        <v>484</v>
      </c>
      <c t="n" r="B9" s="6">
        <v>809</v>
      </c>
      <c t="n" r="E9" s="6">
        <v>809</v>
      </c>
      <c t="n" r="H9" s="6">
        <v>831</v>
      </c>
    </row>
    <row r="10" spans="1:8">
      <c t="s" r="A10" s="4">
        <v>485</v>
      </c>
      <c t="n" r="B10" s="6">
        <v>19</v>
      </c>
      <c t="n" r="D10" s="7">
        <v>20</v>
      </c>
      <c t="n" r="E10" s="6">
        <v>38</v>
      </c>
      <c t="n" r="G10" s="7">
        <v>41</v>
      </c>
    </row>
    <row r="11" spans="1:8">
      <c t="s" r="A11" s="3">
        <v>486</v>
      </c>
    </row>
    <row r="12" spans="1:8">
      <c t="s" r="A12" s="4">
        <v>487</v>
      </c>
      <c t="n" r="B12" s="6">
        <v>76</v>
      </c>
      <c t="n" r="E12" s="6">
        <v>76</v>
      </c>
    </row>
    <row r="13" spans="1:8">
      <c t="n" r="A13" s="6">
        <v>2017</v>
      </c>
      <c t="n" r="B13" s="6">
        <v>76</v>
      </c>
      <c t="n" r="E13" s="6">
        <v>76</v>
      </c>
    </row>
    <row r="14" spans="1:8">
      <c t="n" r="A14" s="6">
        <v>2018</v>
      </c>
      <c t="n" r="B14" s="6">
        <v>76</v>
      </c>
      <c t="n" r="E14" s="6">
        <v>76</v>
      </c>
    </row>
    <row r="15" spans="1:8">
      <c t="n" r="A15" s="6">
        <v>2019</v>
      </c>
      <c t="n" r="B15" s="6">
        <v>72</v>
      </c>
      <c t="n" r="E15" s="6">
        <v>72</v>
      </c>
    </row>
    <row r="16" spans="1:8">
      <c t="n" r="A16" s="6">
        <v>2020</v>
      </c>
      <c t="n" r="B16" s="6">
        <v>71</v>
      </c>
      <c t="n" r="E16" s="6">
        <v>71</v>
      </c>
    </row>
    <row r="17" spans="1:8">
      <c t="s" r="A17" s="3">
        <v>488</v>
      </c>
    </row>
    <row r="18" spans="1:8">
      <c t="s" r="A18" s="4">
        <v>489</v>
      </c>
      <c t="n" r="B18" s="6">
        <v>301</v>
      </c>
      <c t="n" r="E18" s="6">
        <v>301</v>
      </c>
      <c t="n" r="H18" s="6">
        <v>311</v>
      </c>
    </row>
    <row r="19" spans="1:8">
      <c t="s" r="A19" s="4">
        <v>490</v>
      </c>
    </row>
    <row r="20" spans="1:8">
      <c t="s" r="A20" s="3">
        <v>488</v>
      </c>
    </row>
    <row r="21" spans="1:8">
      <c t="s" r="A21" s="4">
        <v>489</v>
      </c>
      <c t="n" r="H21" s="6">
        <v>8</v>
      </c>
    </row>
    <row r="22" spans="1:8">
      <c t="s" r="A22" s="4">
        <v>491</v>
      </c>
    </row>
    <row r="23" spans="1:8">
      <c t="s" r="A23" s="3">
        <v>488</v>
      </c>
    </row>
    <row r="24" spans="1:8">
      <c t="s" r="A24" s="4">
        <v>489</v>
      </c>
      <c t="n" r="B24" s="6">
        <v>301</v>
      </c>
      <c t="n" r="E24" s="6">
        <v>301</v>
      </c>
      <c t="n" r="H24" s="6">
        <v>303</v>
      </c>
    </row>
    <row r="25" spans="1:8">
      <c t="s" r="A25" s="4">
        <v>491</v>
      </c>
    </row>
    <row r="26" spans="1:8">
      <c t="s" r="A26" s="3">
        <v>481</v>
      </c>
    </row>
    <row r="27" spans="1:8">
      <c t="s" r="A27" s="4">
        <v>482</v>
      </c>
      <c t="n" r="B27" s="6">
        <v>52</v>
      </c>
      <c t="s" r="C27" s="4">
        <v>62</v>
      </c>
      <c t="n" r="E27" s="6">
        <v>52</v>
      </c>
      <c t="s" r="F27" s="4">
        <v>62</v>
      </c>
      <c t="n" r="H27" s="6">
        <v>48</v>
      </c>
    </row>
    <row r="28" spans="1:8">
      <c t="s" r="A28" s="4">
        <v>483</v>
      </c>
      <c t="n" r="B28" s="6">
        <v>-42</v>
      </c>
      <c t="n" r="E28" s="6">
        <v>-42</v>
      </c>
      <c t="n" r="H28" s="6">
        <v>-41</v>
      </c>
    </row>
    <row r="29" spans="1:8">
      <c t="s" r="A29" s="4">
        <v>484</v>
      </c>
      <c t="n" r="B29" s="6">
        <v>10</v>
      </c>
      <c t="n" r="E29" s="6">
        <v>10</v>
      </c>
      <c t="n" r="H29" s="6">
        <v>7</v>
      </c>
    </row>
    <row r="30" spans="1:8">
      <c t="s" r="A30" s="4">
        <v>492</v>
      </c>
      <c t="n" r="E30" s="6">
        <v>2</v>
      </c>
    </row>
    <row r="31" spans="1:8">
      <c t="s" r="A31" s="4">
        <v>493</v>
      </c>
    </row>
    <row r="32" spans="1:8">
      <c t="s" r="A32" s="3">
        <v>481</v>
      </c>
    </row>
    <row r="33" spans="1:8">
      <c t="s" r="A33" s="4">
        <v>482</v>
      </c>
      <c t="n" r="B33" s="6">
        <v>821</v>
      </c>
      <c t="n" r="E33" s="6">
        <v>821</v>
      </c>
      <c t="n" r="H33" s="6">
        <v>813</v>
      </c>
    </row>
    <row r="34" spans="1:8">
      <c t="s" r="A34" s="4">
        <v>483</v>
      </c>
      <c t="n" r="B34" s="6">
        <v>-289</v>
      </c>
      <c t="n" r="E34" s="6">
        <v>-289</v>
      </c>
      <c t="n" r="H34" s="6">
        <v>-266</v>
      </c>
    </row>
    <row r="35" spans="1:8">
      <c t="s" r="A35" s="4">
        <v>484</v>
      </c>
      <c t="n" r="B35" s="6">
        <v>532</v>
      </c>
      <c t="n" r="E35" s="6">
        <v>532</v>
      </c>
      <c t="n" r="H35" s="6">
        <v>547</v>
      </c>
    </row>
    <row r="36" spans="1:8">
      <c t="s" r="A36" s="4">
        <v>494</v>
      </c>
    </row>
    <row r="37" spans="1:8">
      <c t="s" r="A37" s="3">
        <v>481</v>
      </c>
    </row>
    <row r="38" spans="1:8">
      <c t="s" r="A38" s="4">
        <v>482</v>
      </c>
      <c t="n" r="B38" s="6">
        <v>428</v>
      </c>
      <c t="n" r="E38" s="6">
        <v>428</v>
      </c>
      <c t="n" r="H38" s="6">
        <v>424</v>
      </c>
    </row>
    <row r="39" spans="1:8">
      <c t="s" r="A39" s="4">
        <v>483</v>
      </c>
      <c t="n" r="B39" s="6">
        <v>-161</v>
      </c>
      <c t="n" r="E39" s="6">
        <v>-161</v>
      </c>
      <c t="n" r="H39" s="6">
        <v>-147</v>
      </c>
    </row>
    <row r="40" spans="1:8">
      <c t="s" r="A40" s="4">
        <v>484</v>
      </c>
      <c t="n" r="B40" s="7">
        <v>267</v>
      </c>
      <c t="n" r="E40" s="7">
        <v>267</v>
      </c>
      <c t="n" r="H40" s="7">
        <v>277</v>
      </c>
    </row>
    <row r="41" spans="1:8">
      <c t="s" r="A41" s="4">
        <v>495</v>
      </c>
    </row>
    <row r="42" spans="1:8">
      <c t="s" r="A42" s="3">
        <v>478</v>
      </c>
    </row>
    <row r="43" spans="1:8">
      <c t="s" r="A43" s="4">
        <v>496</v>
      </c>
      <c t="s" r="E43" s="4">
        <v>497</v>
      </c>
    </row>
    <row r="44" spans="1:8">
      <c t="s" r="A44" s="4">
        <v>498</v>
      </c>
    </row>
    <row r="45" spans="1:8">
      <c t="s" r="A45" s="3">
        <v>478</v>
      </c>
    </row>
    <row r="46" spans="1:8">
      <c t="s" r="A46" s="4">
        <v>496</v>
      </c>
      <c t="s" r="E46" s="4">
        <v>499</v>
      </c>
    </row>
    <row r="47" spans="1:8">
      <c t="s" r="A47" s="4">
        <v>500</v>
      </c>
    </row>
    <row r="48" spans="1:8">
      <c t="s" r="A48" s="3">
        <v>478</v>
      </c>
    </row>
    <row r="49" spans="1:8">
      <c t="s" r="A49" s="4">
        <v>496</v>
      </c>
      <c t="s" r="E49" s="4">
        <v>497</v>
      </c>
    </row>
    <row r="50" spans="1:8">
      <c t="s" r="A50" s="4">
        <v>501</v>
      </c>
    </row>
    <row r="51" spans="1:8">
      <c t="s" r="A51" s="3">
        <v>478</v>
      </c>
    </row>
    <row r="52" spans="1:8">
      <c t="s" r="A52" s="4">
        <v>496</v>
      </c>
      <c t="s" r="E52" s="4">
        <v>502</v>
      </c>
    </row>
    <row r="53" spans="1:8">
      <c t="s" r="A53" s="4">
        <v>503</v>
      </c>
    </row>
    <row r="54" spans="1:8">
      <c t="s" r="A54" s="3">
        <v>478</v>
      </c>
    </row>
    <row r="55" spans="1:8">
      <c t="s" r="A55" s="4">
        <v>496</v>
      </c>
      <c t="s" r="E55" s="4">
        <v>504</v>
      </c>
    </row>
    <row r="56" spans="1:8">
      <c t="s" r="A56" s="4">
        <v>505</v>
      </c>
    </row>
    <row r="57" spans="1:8">
      <c t="s" r="A57" s="3">
        <v>478</v>
      </c>
    </row>
    <row r="58" spans="1:8">
      <c t="s" r="A58" s="4">
        <v>496</v>
      </c>
      <c t="s" r="E58" s="4">
        <v>506</v>
      </c>
    </row>
    <row r="59" spans="1:8">
      <c t="n" r="A59"/>
    </row>
    <row r="60" spans="1:8">
      <c t="s" r="A60" s="4">
        <v>62</v>
      </c>
      <c t="s" r="B60" s="4">
        <v>507</v>
      </c>
    </row>
  </sheetData>
  <mergeCells count="7">
    <mergeCell ref="A1:A2"/>
    <mergeCell ref="B1:D1"/>
    <mergeCell ref="E1:G1"/>
    <mergeCell ref="B2:C2"/>
    <mergeCell ref="E2:F2"/>
    <mergeCell ref="A59:H59"/>
    <mergeCell ref="B60:H6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14"/>
  </cols>
  <sheetData>
    <row r="1" spans="1:5">
      <c t="s" r="A1" s="1">
        <v>508</v>
      </c>
      <c t="s" r="C1" s="2">
        <v>1</v>
      </c>
      <c t="s" r="D1" s="2">
        <v>331</v>
      </c>
    </row>
    <row r="2" spans="1:5">
      <c t="s" r="C2" s="2">
        <v>332</v>
      </c>
      <c t="s" r="D2" s="2">
        <v>325</v>
      </c>
      <c t="s" r="E2" s="2">
        <v>509</v>
      </c>
    </row>
    <row r="3" spans="1:5">
      <c t="s" r="A3" s="3">
        <v>510</v>
      </c>
    </row>
    <row r="4" spans="1:5">
      <c t="s" r="A4" s="4">
        <v>511</v>
      </c>
      <c t="n" r="C4" s="7">
        <v>4077</v>
      </c>
      <c t="n" r="D4" s="7">
        <v>3729</v>
      </c>
    </row>
    <row r="5" spans="1:5">
      <c t="s" r="A5" s="4">
        <v>512</v>
      </c>
      <c t="n" r="C5" s="6">
        <v>-694</v>
      </c>
      <c t="n" r="D5" s="6">
        <v>-326</v>
      </c>
    </row>
    <row r="6" spans="1:5">
      <c t="s" r="A6" s="4">
        <v>513</v>
      </c>
      <c t="n" r="C6" s="6">
        <v>-55</v>
      </c>
      <c t="n" r="D6" s="6">
        <v>-55</v>
      </c>
    </row>
    <row r="7" spans="1:5">
      <c t="s" r="A7" s="4">
        <v>514</v>
      </c>
      <c t="n" r="C7" s="6">
        <v>3328</v>
      </c>
      <c t="n" r="D7" s="6">
        <v>3348</v>
      </c>
    </row>
    <row r="8" spans="1:5">
      <c t="s" r="A8" s="4">
        <v>515</v>
      </c>
      <c t="n" r="C8" s="6">
        <v>26</v>
      </c>
      <c t="n" r="D8" s="6">
        <v>28</v>
      </c>
    </row>
    <row r="9" spans="1:5">
      <c t="s" r="A9" s="4">
        <v>516</v>
      </c>
      <c t="n" r="C9" s="6">
        <v>654</v>
      </c>
    </row>
    <row r="10" spans="1:5">
      <c t="s" r="A10" s="3">
        <v>517</v>
      </c>
    </row>
    <row r="11" spans="1:5">
      <c t="n" r="A11" s="6">
        <v>2016</v>
      </c>
      <c t="n" r="C11" s="6">
        <v>28</v>
      </c>
    </row>
    <row r="12" spans="1:5">
      <c t="n" r="A12" s="6">
        <v>2017</v>
      </c>
      <c t="n" r="C12" s="6">
        <v>69</v>
      </c>
    </row>
    <row r="13" spans="1:5">
      <c t="n" r="A13" s="6">
        <v>2018</v>
      </c>
      <c t="n" r="C13" s="6">
        <v>810</v>
      </c>
    </row>
    <row r="14" spans="1:5">
      <c t="n" r="A14" s="6">
        <v>2019</v>
      </c>
      <c t="n" r="C14" s="6">
        <v>143</v>
      </c>
    </row>
    <row r="15" spans="1:5">
      <c t="n" r="A15" s="6">
        <v>2020</v>
      </c>
      <c t="n" r="C15" s="6">
        <v>715</v>
      </c>
    </row>
    <row r="16" spans="1:5">
      <c t="s" r="A16" s="4">
        <v>518</v>
      </c>
    </row>
    <row r="17" spans="1:5">
      <c t="s" r="A17" s="3">
        <v>510</v>
      </c>
    </row>
    <row r="18" spans="1:5">
      <c t="s" r="A18" s="4">
        <v>511</v>
      </c>
      <c t="n" r="C18" s="7">
        <v>1121</v>
      </c>
      <c t="n" r="D18" s="7">
        <v>1120</v>
      </c>
    </row>
    <row r="19" spans="1:5">
      <c t="s" r="A19" s="4">
        <v>519</v>
      </c>
      <c t="s" r="C19" s="4">
        <v>520</v>
      </c>
      <c t="s" r="D19" s="4">
        <v>520</v>
      </c>
    </row>
    <row r="20" spans="1:5">
      <c t="s" r="A20" s="4">
        <v>521</v>
      </c>
      <c t="s" r="C20" s="4">
        <v>522</v>
      </c>
      <c t="s" r="D20" s="4">
        <v>522</v>
      </c>
    </row>
    <row r="21" spans="1:5">
      <c t="s" r="A21" s="4">
        <v>523</v>
      </c>
    </row>
    <row r="22" spans="1:5">
      <c t="s" r="A22" s="3">
        <v>510</v>
      </c>
    </row>
    <row r="23" spans="1:5">
      <c t="s" r="A23" s="4">
        <v>511</v>
      </c>
      <c t="n" r="C23" s="7">
        <v>1059</v>
      </c>
      <c t="n" r="D23" s="7">
        <v>1086</v>
      </c>
    </row>
    <row r="24" spans="1:5">
      <c t="s" r="A24" s="4">
        <v>521</v>
      </c>
      <c t="s" r="C24" s="4">
        <v>524</v>
      </c>
      <c t="s" r="D24" s="4">
        <v>524</v>
      </c>
    </row>
    <row r="25" spans="1:5">
      <c t="s" r="A25" s="4">
        <v>525</v>
      </c>
    </row>
    <row r="26" spans="1:5">
      <c t="s" r="A26" s="3">
        <v>510</v>
      </c>
    </row>
    <row r="27" spans="1:5">
      <c t="s" r="A27" s="4">
        <v>511</v>
      </c>
      <c t="n" r="C27" s="7">
        <v>700</v>
      </c>
      <c t="n" r="D27" s="7">
        <v>700</v>
      </c>
    </row>
    <row r="28" spans="1:5">
      <c t="s" r="A28" s="4">
        <v>519</v>
      </c>
      <c t="s" r="C28" s="4">
        <v>526</v>
      </c>
      <c t="s" r="D28" s="4">
        <v>526</v>
      </c>
    </row>
    <row r="29" spans="1:5">
      <c t="s" r="A29" s="4">
        <v>521</v>
      </c>
      <c t="s" r="C29" s="4">
        <v>527</v>
      </c>
      <c t="s" r="D29" s="4">
        <v>527</v>
      </c>
    </row>
    <row r="30" spans="1:5">
      <c t="s" r="A30" s="4">
        <v>528</v>
      </c>
    </row>
    <row r="31" spans="1:5">
      <c t="s" r="A31" s="3">
        <v>510</v>
      </c>
    </row>
    <row r="32" spans="1:5">
      <c t="s" r="A32" s="4">
        <v>511</v>
      </c>
      <c t="n" r="C32" s="7">
        <v>550</v>
      </c>
      <c t="n" r="D32" s="7">
        <v>110</v>
      </c>
    </row>
    <row r="33" spans="1:5">
      <c t="s" r="A33" s="4">
        <v>529</v>
      </c>
      <c t="n" r="C33" s="6">
        <v>1200</v>
      </c>
    </row>
    <row r="34" spans="1:5">
      <c t="s" r="A34" s="4">
        <v>516</v>
      </c>
      <c t="n" r="C34" s="6">
        <v>575</v>
      </c>
    </row>
    <row r="35" spans="1:5">
      <c t="s" r="A35" s="4">
        <v>530</v>
      </c>
      <c t="n" r="C35" s="7">
        <v>75</v>
      </c>
    </row>
    <row r="36" spans="1:5">
      <c t="s" r="A36" s="3">
        <v>531</v>
      </c>
    </row>
    <row r="37" spans="1:5">
      <c t="s" r="A37" s="4">
        <v>532</v>
      </c>
      <c t="n" r="C37" s="9">
        <v>3.75</v>
      </c>
    </row>
    <row r="38" spans="1:5">
      <c t="s" r="A38" s="4">
        <v>533</v>
      </c>
      <c t="n" r="C38" s="10">
        <v>3.2</v>
      </c>
    </row>
    <row r="39" spans="1:5">
      <c t="s" r="A39" s="4">
        <v>534</v>
      </c>
      <c t="n" r="C39" s="6">
        <v>3</v>
      </c>
    </row>
    <row r="40" spans="1:5">
      <c t="s" r="A40" s="4">
        <v>535</v>
      </c>
      <c t="n" r="C40" s="10">
        <v>5.8</v>
      </c>
    </row>
    <row r="41" spans="1:5">
      <c t="s" r="A41" s="4">
        <v>536</v>
      </c>
    </row>
    <row r="42" spans="1:5">
      <c t="s" r="A42" s="3">
        <v>510</v>
      </c>
    </row>
    <row r="43" spans="1:5">
      <c t="s" r="A43" s="4">
        <v>511</v>
      </c>
      <c t="n" r="C43" s="7">
        <v>376</v>
      </c>
      <c t="n" r="D43" s="7">
        <v>376</v>
      </c>
    </row>
    <row r="44" spans="1:5">
      <c t="s" r="A44" s="4">
        <v>519</v>
      </c>
      <c t="s" r="C44" s="4">
        <v>537</v>
      </c>
      <c t="s" r="D44" s="4">
        <v>537</v>
      </c>
    </row>
    <row r="45" spans="1:5">
      <c t="s" r="A45" s="4">
        <v>521</v>
      </c>
      <c t="s" r="C45" s="4">
        <v>538</v>
      </c>
      <c t="s" r="D45" s="4">
        <v>538</v>
      </c>
    </row>
    <row r="46" spans="1:5">
      <c t="s" r="A46" s="4">
        <v>539</v>
      </c>
    </row>
    <row r="47" spans="1:5">
      <c t="s" r="A47" s="3">
        <v>510</v>
      </c>
    </row>
    <row r="48" spans="1:5">
      <c t="s" r="A48" s="4">
        <v>511</v>
      </c>
      <c t="n" r="C48" s="7">
        <v>138</v>
      </c>
      <c t="n" r="D48" s="7">
        <v>136</v>
      </c>
    </row>
    <row r="49" spans="1:5">
      <c t="s" r="A49" s="4">
        <v>519</v>
      </c>
      <c t="s" r="C49" s="4">
        <v>540</v>
      </c>
      <c t="s" r="D49" s="4">
        <v>540</v>
      </c>
    </row>
    <row r="50" spans="1:5">
      <c t="s" r="A50" s="4">
        <v>521</v>
      </c>
      <c t="s" r="C50" s="4">
        <v>541</v>
      </c>
      <c t="s" r="D50" s="4">
        <v>541</v>
      </c>
    </row>
    <row r="51" spans="1:5">
      <c t="s" r="A51" s="4">
        <v>542</v>
      </c>
    </row>
    <row r="52" spans="1:5">
      <c t="s" r="A52" s="3">
        <v>510</v>
      </c>
    </row>
    <row r="53" spans="1:5">
      <c t="s" r="A53" s="4">
        <v>511</v>
      </c>
      <c t="n" r="C53" s="7">
        <v>120</v>
      </c>
      <c t="n" r="D53" s="7">
        <v>190</v>
      </c>
    </row>
    <row r="54" spans="1:5">
      <c t="s" r="A54" s="4">
        <v>516</v>
      </c>
      <c t="n" r="C54" s="6">
        <v>79</v>
      </c>
    </row>
    <row r="55" spans="1:5">
      <c t="s" r="A55" s="4">
        <v>543</v>
      </c>
    </row>
    <row r="56" spans="1:5">
      <c t="s" r="A56" s="3">
        <v>510</v>
      </c>
    </row>
    <row r="57" spans="1:5">
      <c t="s" r="A57" s="4">
        <v>511</v>
      </c>
      <c t="n" r="C57" s="7">
        <v>24</v>
      </c>
      <c t="n" r="D57" s="7">
        <v>25</v>
      </c>
    </row>
    <row r="58" spans="1:5">
      <c t="s" r="A58" s="4">
        <v>544</v>
      </c>
      <c t="s" r="C58" s="4">
        <v>545</v>
      </c>
      <c t="s" r="D58" s="4">
        <v>546</v>
      </c>
    </row>
    <row r="59" spans="1:5">
      <c t="s" r="A59" s="4">
        <v>547</v>
      </c>
      <c t="s" r="C59" s="4">
        <v>548</v>
      </c>
      <c t="s" r="D59" s="4">
        <v>549</v>
      </c>
    </row>
    <row r="60" spans="1:5">
      <c t="s" r="A60" s="4">
        <v>550</v>
      </c>
      <c t="s" r="C60" s="4">
        <v>551</v>
      </c>
      <c t="s" r="D60" s="4">
        <v>552</v>
      </c>
    </row>
    <row r="61" spans="1:5">
      <c t="s" r="A61" s="4">
        <v>553</v>
      </c>
    </row>
    <row r="62" spans="1:5">
      <c t="s" r="A62" s="3">
        <v>510</v>
      </c>
    </row>
    <row r="63" spans="1:5">
      <c t="s" r="A63" s="4">
        <v>511</v>
      </c>
      <c t="n" r="C63" s="7">
        <v>5</v>
      </c>
      <c t="n" r="D63" s="7">
        <v>5</v>
      </c>
    </row>
    <row r="64" spans="1:5">
      <c t="s" r="A64" s="4">
        <v>519</v>
      </c>
      <c t="s" r="C64" s="4">
        <v>554</v>
      </c>
      <c t="s" r="D64" s="4">
        <v>554</v>
      </c>
    </row>
    <row r="65" spans="1:5">
      <c t="s" r="A65" s="4">
        <v>521</v>
      </c>
      <c t="s" r="C65" s="4">
        <v>555</v>
      </c>
      <c t="s" r="D65" s="4">
        <v>555</v>
      </c>
    </row>
    <row r="66" spans="1:5">
      <c t="s" r="A66" s="4">
        <v>556</v>
      </c>
    </row>
    <row r="67" spans="1:5">
      <c t="s" r="A67" s="3">
        <v>510</v>
      </c>
    </row>
    <row r="68" spans="1:5">
      <c t="s" r="A68" s="4">
        <v>511</v>
      </c>
      <c t="s" r="B68" s="4">
        <v>62</v>
      </c>
      <c t="n" r="C68" s="7">
        <v>-16</v>
      </c>
      <c t="n" r="D68" s="7">
        <v>-19</v>
      </c>
    </row>
    <row r="69" spans="1:5">
      <c t="s" r="A69" s="4">
        <v>557</v>
      </c>
    </row>
    <row r="70" spans="1:5">
      <c t="s" r="A70" s="3">
        <v>531</v>
      </c>
    </row>
    <row r="71" spans="1:5">
      <c t="s" r="A71" s="4">
        <v>532</v>
      </c>
      <c t="n" r="E71" s="10">
        <v>3.5</v>
      </c>
    </row>
    <row r="72" spans="1:5">
      <c t="n" r="A72"/>
    </row>
    <row r="73" spans="1:5">
      <c t="s" r="A73" s="4">
        <v>62</v>
      </c>
      <c t="s" r="B73" s="4">
        <v>558</v>
      </c>
    </row>
  </sheetData>
  <mergeCells count="3">
    <mergeCell ref="A1:B2"/>
    <mergeCell ref="A72:D72"/>
    <mergeCell ref="B73:D7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9</v>
      </c>
      <c t="s" r="B1" s="2">
        <v>28</v>
      </c>
      <c t="s" r="D1" s="2">
        <v>1</v>
      </c>
    </row>
    <row r="2" spans="1:5">
      <c t="s" r="B2" s="2">
        <v>29</v>
      </c>
      <c t="s" r="C2" s="2">
        <v>30</v>
      </c>
      <c t="s" r="D2" s="2">
        <v>29</v>
      </c>
      <c t="s" r="E2" s="2">
        <v>30</v>
      </c>
    </row>
    <row r="3" spans="1:5">
      <c t="s" r="A3" s="3">
        <v>560</v>
      </c>
    </row>
    <row r="4" spans="1:5">
      <c t="s" r="A4" s="4">
        <v>561</v>
      </c>
      <c t="s" r="D4" s="4">
        <v>562</v>
      </c>
      <c t="s" r="E4" s="4">
        <v>563</v>
      </c>
    </row>
    <row r="5" spans="1:5">
      <c t="s" r="A5" s="4">
        <v>564</v>
      </c>
      <c t="s" r="B5" s="4">
        <v>565</v>
      </c>
      <c t="s" r="C5" s="4">
        <v>566</v>
      </c>
      <c t="s" r="D5" s="4">
        <v>567</v>
      </c>
      <c t="s" r="E5" s="4">
        <v>568</v>
      </c>
    </row>
    <row r="6" spans="1:5">
      <c t="s" r="A6" s="4">
        <v>569</v>
      </c>
      <c t="n" r="B6" s="7">
        <v>7</v>
      </c>
      <c t="n" r="D6" s="7">
        <v>13</v>
      </c>
    </row>
    <row r="7" spans="1:5">
      <c t="s" r="A7" s="4">
        <v>570</v>
      </c>
      <c t="n" r="C7" s="7">
        <v>-4</v>
      </c>
      <c t="n" r="E7" s="7">
        <v>-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71</v>
      </c>
      <c t="s" r="B1" s="2">
        <v>28</v>
      </c>
      <c t="s" r="C1" s="2">
        <v>1</v>
      </c>
    </row>
    <row r="2" spans="1:3">
      <c t="s" r="B2" s="2">
        <v>30</v>
      </c>
      <c t="s" r="C2" s="2">
        <v>29</v>
      </c>
    </row>
    <row r="3" spans="1:3">
      <c t="s" r="A3" s="3">
        <v>572</v>
      </c>
    </row>
    <row r="4" spans="1:3">
      <c t="s" r="A4" s="4">
        <v>573</v>
      </c>
      <c t="n" r="C4" s="7">
        <v>144</v>
      </c>
    </row>
    <row r="5" spans="1:3">
      <c t="s" r="A5" s="4">
        <v>574</v>
      </c>
      <c t="n" r="C5" s="6">
        <v>3</v>
      </c>
    </row>
    <row r="6" spans="1:3">
      <c t="s" r="A6" s="4">
        <v>575</v>
      </c>
      <c t="n" r="C6" s="6">
        <v>-3</v>
      </c>
    </row>
    <row r="7" spans="1:3">
      <c t="s" r="A7" s="4">
        <v>576</v>
      </c>
      <c t="n" r="C7" s="6">
        <v>8</v>
      </c>
    </row>
    <row r="8" spans="1:3">
      <c t="s" r="A8" s="4">
        <v>577</v>
      </c>
      <c t="n" r="C8" s="6">
        <v>-3</v>
      </c>
    </row>
    <row r="9" spans="1:3">
      <c t="s" r="A9" s="4">
        <v>578</v>
      </c>
      <c t="n" r="C9" s="6">
        <v>-2</v>
      </c>
    </row>
    <row r="10" spans="1:3">
      <c t="s" r="A10" s="4">
        <v>573</v>
      </c>
      <c t="n" r="C10" s="6">
        <v>147</v>
      </c>
    </row>
    <row r="11" spans="1:3">
      <c t="s" r="A11" s="4">
        <v>579</v>
      </c>
      <c t="n" r="B11" s="7">
        <v>16</v>
      </c>
    </row>
    <row r="12" spans="1:3">
      <c t="s" r="A12" s="4">
        <v>580</v>
      </c>
    </row>
    <row r="13" spans="1:3">
      <c t="s" r="A13" s="3">
        <v>581</v>
      </c>
    </row>
    <row r="14" spans="1:3">
      <c t="s" r="A14" s="4">
        <v>582</v>
      </c>
      <c t="n" r="C14" s="6">
        <v>3</v>
      </c>
    </row>
    <row r="15" spans="1:3">
      <c t="s" r="A15" s="4">
        <v>583</v>
      </c>
    </row>
    <row r="16" spans="1:3">
      <c t="s" r="A16" s="3">
        <v>581</v>
      </c>
    </row>
    <row r="17" spans="1:3">
      <c t="s" r="A17" s="4">
        <v>582</v>
      </c>
      <c t="n" r="C17" s="7">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114</v>
      </c>
      <c t="s" r="B1" s="2">
        <v>28</v>
      </c>
      <c t="s" r="C1" s="2">
        <v>1</v>
      </c>
    </row>
    <row r="2" spans="1:4">
      <c t="s" r="B2" s="2">
        <v>29</v>
      </c>
      <c t="s" r="C2" s="2">
        <v>29</v>
      </c>
      <c t="s" r="D2" s="2">
        <v>58</v>
      </c>
    </row>
    <row r="3" spans="1:4">
      <c t="s" r="A3" s="3">
        <v>115</v>
      </c>
    </row>
    <row r="4" spans="1:4">
      <c t="s" r="A4" s="4">
        <v>116</v>
      </c>
      <c t="n" r="B4" s="8">
        <v>0.39</v>
      </c>
      <c t="n" r="C4" s="8">
        <v>0.78</v>
      </c>
    </row>
    <row r="5" spans="1:4">
      <c t="s" r="A5" s="4">
        <v>117</v>
      </c>
      <c t="n" r="B5" s="7">
        <v>-242</v>
      </c>
      <c t="n" r="C5" s="7">
        <v>-242</v>
      </c>
      <c t="n" r="D5" s="7">
        <v>-291</v>
      </c>
    </row>
    <row r="6" spans="1:4">
      <c t="s" r="A6" s="4">
        <v>118</v>
      </c>
      <c t="n" r="B6" s="6">
        <v>62</v>
      </c>
      <c t="n" r="C6" s="6">
        <v>62</v>
      </c>
      <c t="n" r="D6" s="6">
        <v>41</v>
      </c>
    </row>
    <row r="7" spans="1:4">
      <c t="s" r="A7" s="4">
        <v>119</v>
      </c>
      <c t="n" r="B7" s="6">
        <v>-302</v>
      </c>
      <c t="n" r="C7" s="6">
        <v>-302</v>
      </c>
      <c t="n" r="D7" s="6">
        <v>-321</v>
      </c>
    </row>
    <row r="8" spans="1:4">
      <c t="s" r="A8" s="4">
        <v>120</v>
      </c>
      <c t="n" r="B8" s="7">
        <v>-2</v>
      </c>
      <c t="n" r="C8" s="7">
        <v>-2</v>
      </c>
      <c t="n" r="D8" s="7">
        <v>-11</v>
      </c>
    </row>
    <row r="9" spans="1:4">
      <c t="s" r="A9" s="4">
        <v>121</v>
      </c>
      <c t="n" r="C9" s="6">
        <v>318033</v>
      </c>
    </row>
    <row r="10" spans="1:4">
      <c t="s" r="A10" s="4">
        <v>122</v>
      </c>
      <c t="n" r="C10" s="6">
        <v>504991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51"/>
    <col customWidth="1" max="3" min="3" width="4"/>
    <col customWidth="1" max="4" min="4" width="14"/>
    <col customWidth="1" max="5" min="5" width="4"/>
    <col customWidth="1" max="6" min="6" width="15"/>
    <col customWidth="1" max="7" min="7" width="4"/>
    <col customWidth="1" max="8" min="8" width="14"/>
    <col customWidth="1" max="9" min="9" width="16"/>
  </cols>
  <sheetData>
    <row r="1" spans="1:9">
      <c t="s" r="A1" s="1">
        <v>584</v>
      </c>
      <c t="s" r="B1" s="2">
        <v>28</v>
      </c>
      <c t="s" r="F1" s="2">
        <v>1</v>
      </c>
      <c t="s" r="I1" s="2">
        <v>331</v>
      </c>
    </row>
    <row r="2" spans="1:9">
      <c t="s" r="B2" s="2">
        <v>29</v>
      </c>
      <c t="s" r="D2" s="2">
        <v>30</v>
      </c>
      <c t="s" r="F2" s="2">
        <v>29</v>
      </c>
      <c t="s" r="H2" s="2">
        <v>30</v>
      </c>
      <c t="s" r="I2" s="2">
        <v>585</v>
      </c>
    </row>
    <row r="3" spans="1:9">
      <c t="s" r="A3" s="3">
        <v>586</v>
      </c>
    </row>
    <row r="4" spans="1:9">
      <c t="s" r="A4" s="4">
        <v>135</v>
      </c>
      <c t="n" r="B4" s="7">
        <v>23</v>
      </c>
      <c t="n" r="F4" s="7">
        <v>23</v>
      </c>
      <c t="n" r="H4" s="7">
        <v>9</v>
      </c>
    </row>
    <row r="5" spans="1:9">
      <c t="s" r="A5" s="3">
        <v>587</v>
      </c>
    </row>
    <row r="6" spans="1:9">
      <c t="s" r="A6" s="4">
        <v>588</v>
      </c>
      <c t="n" r="B6" s="6">
        <v>8</v>
      </c>
      <c t="n" r="F6" s="6">
        <v>16</v>
      </c>
    </row>
    <row r="7" spans="1:9">
      <c t="s" r="A7" s="4">
        <v>589</v>
      </c>
    </row>
    <row r="8" spans="1:9">
      <c t="s" r="A8" s="3">
        <v>587</v>
      </c>
    </row>
    <row r="9" spans="1:9">
      <c t="s" r="A9" s="4">
        <v>588</v>
      </c>
      <c t="n" r="B9" s="6">
        <v>3</v>
      </c>
    </row>
    <row r="10" spans="1:9">
      <c t="s" r="A10" s="4">
        <v>355</v>
      </c>
    </row>
    <row r="11" spans="1:9">
      <c t="s" r="A11" s="3">
        <v>587</v>
      </c>
    </row>
    <row r="12" spans="1:9">
      <c t="s" r="A12" s="4">
        <v>588</v>
      </c>
      <c t="n" r="B12" s="6">
        <v>5</v>
      </c>
    </row>
    <row r="13" spans="1:9">
      <c t="s" r="A13" s="4">
        <v>590</v>
      </c>
    </row>
    <row r="14" spans="1:9">
      <c t="s" r="A14" s="3">
        <v>586</v>
      </c>
    </row>
    <row r="15" spans="1:9">
      <c t="s" r="A15" s="4">
        <v>591</v>
      </c>
      <c t="n" r="F15" s="6">
        <v>8</v>
      </c>
    </row>
    <row r="16" spans="1:9">
      <c t="s" r="A16" s="4">
        <v>592</v>
      </c>
      <c t="n" r="F16" s="6">
        <v>7</v>
      </c>
    </row>
    <row r="17" spans="1:9">
      <c t="s" r="A17" s="4">
        <v>593</v>
      </c>
    </row>
    <row r="18" spans="1:9">
      <c t="s" r="A18" s="3">
        <v>586</v>
      </c>
    </row>
    <row r="19" spans="1:9">
      <c t="s" r="A19" s="4">
        <v>591</v>
      </c>
      <c t="n" r="F19" s="6">
        <v>7</v>
      </c>
    </row>
    <row r="20" spans="1:9">
      <c t="s" r="A20" s="4">
        <v>592</v>
      </c>
      <c t="n" r="F20" s="6">
        <v>8</v>
      </c>
    </row>
    <row r="21" spans="1:9">
      <c t="s" r="A21" s="4">
        <v>594</v>
      </c>
    </row>
    <row r="22" spans="1:9">
      <c t="s" r="A22" s="3">
        <v>587</v>
      </c>
    </row>
    <row r="23" spans="1:9">
      <c t="s" r="A23" s="4">
        <v>595</v>
      </c>
      <c t="n" r="B23" s="6">
        <v>6</v>
      </c>
      <c t="n" r="D23" s="7">
        <v>6</v>
      </c>
      <c t="n" r="F23" s="6">
        <v>13</v>
      </c>
      <c t="n" r="H23" s="6">
        <v>13</v>
      </c>
    </row>
    <row r="24" spans="1:9">
      <c t="s" r="A24" s="4">
        <v>596</v>
      </c>
      <c t="n" r="B24" s="6">
        <v>31</v>
      </c>
      <c t="n" r="D24" s="6">
        <v>44</v>
      </c>
      <c t="n" r="F24" s="6">
        <v>62</v>
      </c>
      <c t="n" r="H24" s="6">
        <v>88</v>
      </c>
    </row>
    <row r="25" spans="1:9">
      <c t="s" r="A25" s="4">
        <v>597</v>
      </c>
      <c t="n" r="B25" s="6">
        <v>-48</v>
      </c>
      <c t="n" r="D25" s="6">
        <v>-55</v>
      </c>
      <c t="n" r="F25" s="6">
        <v>-96</v>
      </c>
      <c t="n" r="H25" s="6">
        <v>-109</v>
      </c>
    </row>
    <row r="26" spans="1:9">
      <c t="s" r="A26" s="4">
        <v>598</v>
      </c>
      <c t="n" r="B26" s="6">
        <v>0</v>
      </c>
      <c t="s" r="C26" s="4">
        <v>62</v>
      </c>
      <c t="n" r="D26" s="6">
        <v>-1</v>
      </c>
      <c t="n" r="F26" s="6">
        <v>-1</v>
      </c>
      <c t="n" r="H26" s="6">
        <v>-1</v>
      </c>
    </row>
    <row r="27" spans="1:9">
      <c t="s" r="A27" s="4">
        <v>599</v>
      </c>
      <c t="n" r="B27" s="6">
        <v>-71</v>
      </c>
      <c t="n" r="D27" s="6">
        <v>-7</v>
      </c>
      <c t="n" r="F27" s="6">
        <v>-71</v>
      </c>
      <c t="n" r="H27" s="6">
        <v>-7</v>
      </c>
    </row>
    <row r="28" spans="1:9">
      <c t="s" r="A28" s="4">
        <v>600</v>
      </c>
      <c t="n" r="B28" s="6">
        <v>126</v>
      </c>
      <c t="n" r="D28" s="6">
        <v>11</v>
      </c>
      <c t="n" r="F28" s="6">
        <v>126</v>
      </c>
      <c t="n" r="H28" s="6">
        <v>11</v>
      </c>
    </row>
    <row r="29" spans="1:9">
      <c t="s" r="A29" s="4">
        <v>601</v>
      </c>
      <c t="n" r="B29" s="6">
        <v>44</v>
      </c>
      <c t="n" r="D29" s="6">
        <v>-2</v>
      </c>
      <c t="n" r="F29" s="6">
        <v>33</v>
      </c>
      <c t="n" r="H29" s="6">
        <v>-5</v>
      </c>
    </row>
    <row r="30" spans="1:9">
      <c t="s" r="A30" s="4">
        <v>602</v>
      </c>
    </row>
    <row r="31" spans="1:9">
      <c t="s" r="A31" s="3">
        <v>587</v>
      </c>
    </row>
    <row r="32" spans="1:9">
      <c t="s" r="A32" s="4">
        <v>595</v>
      </c>
      <c t="n" r="B32" s="6">
        <v>0</v>
      </c>
      <c t="s" r="C32" s="4">
        <v>62</v>
      </c>
      <c t="n" r="D32" s="6">
        <v>0</v>
      </c>
      <c t="s" r="E32" s="4">
        <v>62</v>
      </c>
      <c t="n" r="F32" s="6">
        <v>0</v>
      </c>
      <c t="s" r="G32" s="4">
        <v>62</v>
      </c>
      <c t="n" r="H32" s="6">
        <v>1</v>
      </c>
    </row>
    <row r="33" spans="1:9">
      <c t="s" r="A33" s="4">
        <v>596</v>
      </c>
      <c t="n" r="B33" s="6">
        <v>1</v>
      </c>
      <c t="n" r="D33" s="6">
        <v>2</v>
      </c>
      <c t="n" r="F33" s="6">
        <v>3</v>
      </c>
      <c t="n" r="H33" s="6">
        <v>3</v>
      </c>
    </row>
    <row r="34" spans="1:9">
      <c t="s" r="A34" s="4">
        <v>597</v>
      </c>
      <c t="n" r="B34" s="6">
        <v>0</v>
      </c>
      <c t="n" r="D34" s="6">
        <v>0</v>
      </c>
      <c t="n" r="F34" s="6">
        <v>0</v>
      </c>
      <c t="n" r="H34" s="6">
        <v>0</v>
      </c>
    </row>
    <row r="35" spans="1:9">
      <c t="s" r="A35" s="4">
        <v>598</v>
      </c>
      <c t="n" r="B35" s="6">
        <v>-4</v>
      </c>
      <c t="n" r="D35" s="6">
        <v>-4</v>
      </c>
      <c t="n" r="F35" s="6">
        <v>-8</v>
      </c>
      <c t="n" r="H35" s="6">
        <v>-8</v>
      </c>
    </row>
    <row r="36" spans="1:9">
      <c t="s" r="A36" s="4">
        <v>599</v>
      </c>
      <c t="n" r="B36" s="6">
        <v>-39</v>
      </c>
      <c t="n" r="D36" s="6">
        <v>0</v>
      </c>
      <c t="n" r="F36" s="6">
        <v>-39</v>
      </c>
      <c t="n" r="H36" s="6">
        <v>0</v>
      </c>
    </row>
    <row r="37" spans="1:9">
      <c t="s" r="A37" s="4">
        <v>600</v>
      </c>
      <c t="n" r="B37" s="6">
        <v>7</v>
      </c>
      <c t="n" r="D37" s="6">
        <v>0</v>
      </c>
      <c t="n" r="F37" s="6">
        <v>7</v>
      </c>
      <c t="n" r="H37" s="6">
        <v>0</v>
      </c>
    </row>
    <row r="38" spans="1:9">
      <c t="s" r="A38" s="4">
        <v>601</v>
      </c>
      <c t="n" r="B38" s="6">
        <v>-35</v>
      </c>
      <c t="n" r="D38" s="6">
        <v>-2</v>
      </c>
      <c t="n" r="F38" s="6">
        <v>-37</v>
      </c>
      <c t="n" r="H38" s="6">
        <v>-4</v>
      </c>
    </row>
    <row r="39" spans="1:9">
      <c t="s" r="A39" s="4">
        <v>603</v>
      </c>
    </row>
    <row r="40" spans="1:9">
      <c t="s" r="A40" s="3">
        <v>587</v>
      </c>
    </row>
    <row r="41" spans="1:9">
      <c t="s" r="A41" s="4">
        <v>599</v>
      </c>
      <c t="n" r="D41" s="6">
        <v>-7</v>
      </c>
      <c t="n" r="H41" s="6">
        <v>-7</v>
      </c>
    </row>
    <row r="42" spans="1:9">
      <c t="s" r="A42" s="4">
        <v>600</v>
      </c>
      <c t="n" r="D42" s="6">
        <v>2</v>
      </c>
      <c t="n" r="H42" s="6">
        <v>2</v>
      </c>
    </row>
    <row r="43" spans="1:9">
      <c t="s" r="A43" s="4">
        <v>604</v>
      </c>
    </row>
    <row r="44" spans="1:9">
      <c t="s" r="A44" s="3">
        <v>587</v>
      </c>
    </row>
    <row r="45" spans="1:9">
      <c t="s" r="A45" s="4">
        <v>599</v>
      </c>
      <c t="n" r="D45" s="6">
        <v>-7</v>
      </c>
      <c t="n" r="H45" s="6">
        <v>-7</v>
      </c>
    </row>
    <row r="46" spans="1:9">
      <c t="s" r="A46" s="4">
        <v>600</v>
      </c>
      <c t="n" r="D46" s="7">
        <v>11</v>
      </c>
      <c t="n" r="H46" s="7">
        <v>11</v>
      </c>
    </row>
    <row r="47" spans="1:9">
      <c t="s" r="A47" s="4">
        <v>605</v>
      </c>
    </row>
    <row r="48" spans="1:9">
      <c t="s" r="A48" s="3">
        <v>587</v>
      </c>
    </row>
    <row r="49" spans="1:9">
      <c t="s" r="A49" s="4">
        <v>599</v>
      </c>
      <c t="n" r="B49" s="6">
        <v>-65</v>
      </c>
      <c t="n" r="F49" s="6">
        <v>-65</v>
      </c>
    </row>
    <row r="50" spans="1:9">
      <c t="s" r="A50" s="4">
        <v>600</v>
      </c>
      <c t="n" r="B50" s="6">
        <v>123</v>
      </c>
      <c t="n" r="F50" s="6">
        <v>123</v>
      </c>
    </row>
    <row r="51" spans="1:9">
      <c t="s" r="A51" s="4">
        <v>606</v>
      </c>
    </row>
    <row r="52" spans="1:9">
      <c t="s" r="A52" s="3">
        <v>586</v>
      </c>
    </row>
    <row r="53" spans="1:9">
      <c t="s" r="A53" s="4">
        <v>607</v>
      </c>
      <c t="n" r="B53" s="6">
        <v>-86</v>
      </c>
      <c t="n" r="F53" s="6">
        <v>-86</v>
      </c>
    </row>
    <row r="54" spans="1:9">
      <c t="s" r="A54" s="3">
        <v>587</v>
      </c>
    </row>
    <row r="55" spans="1:9">
      <c t="s" r="A55" s="4">
        <v>599</v>
      </c>
      <c t="n" r="B55" s="6">
        <v>-39</v>
      </c>
      <c t="n" r="F55" s="6">
        <v>-39</v>
      </c>
    </row>
    <row r="56" spans="1:9">
      <c t="s" r="A56" s="4">
        <v>600</v>
      </c>
      <c t="n" r="B56" s="6">
        <v>7</v>
      </c>
      <c t="n" r="F56" s="6">
        <v>7</v>
      </c>
    </row>
    <row r="57" spans="1:9">
      <c t="s" r="A57" s="4">
        <v>608</v>
      </c>
    </row>
    <row r="58" spans="1:9">
      <c t="s" r="A58" s="3">
        <v>587</v>
      </c>
    </row>
    <row r="59" spans="1:9">
      <c t="s" r="A59" s="4">
        <v>599</v>
      </c>
      <c t="n" r="B59" s="6">
        <v>-6</v>
      </c>
      <c t="n" r="F59" s="6">
        <v>-6</v>
      </c>
    </row>
    <row r="60" spans="1:9">
      <c t="s" r="A60" s="4">
        <v>600</v>
      </c>
      <c t="n" r="B60" s="7">
        <v>3</v>
      </c>
      <c t="n" r="F60" s="7">
        <v>3</v>
      </c>
    </row>
    <row r="61" spans="1:9">
      <c t="s" r="A61" s="4">
        <v>609</v>
      </c>
    </row>
    <row r="62" spans="1:9">
      <c t="s" r="A62" s="3">
        <v>587</v>
      </c>
    </row>
    <row r="63" spans="1:9">
      <c t="s" r="A63" s="4">
        <v>588</v>
      </c>
      <c t="n" r="I63" s="7">
        <v>33</v>
      </c>
    </row>
    <row r="64" spans="1:9">
      <c t="s" r="A64" s="4">
        <v>610</v>
      </c>
    </row>
    <row r="65" spans="1:9">
      <c t="s" r="A65" s="3">
        <v>587</v>
      </c>
    </row>
    <row r="66" spans="1:9">
      <c t="s" r="A66" s="4">
        <v>588</v>
      </c>
      <c t="n" r="I66" s="6">
        <v>13</v>
      </c>
    </row>
    <row r="67" spans="1:9">
      <c t="s" r="A67" s="4">
        <v>611</v>
      </c>
    </row>
    <row r="68" spans="1:9">
      <c t="s" r="A68" s="3">
        <v>587</v>
      </c>
    </row>
    <row r="69" spans="1:9">
      <c t="s" r="A69" s="4">
        <v>588</v>
      </c>
      <c t="n" r="I69" s="7">
        <v>20</v>
      </c>
    </row>
    <row r="70" spans="1:9">
      <c t="n" r="A70"/>
    </row>
    <row r="71" spans="1:9">
      <c t="s" r="A71" s="4">
        <v>62</v>
      </c>
      <c t="s" r="B71" s="4">
        <v>612</v>
      </c>
    </row>
  </sheetData>
  <mergeCells count="8">
    <mergeCell ref="A1:A2"/>
    <mergeCell ref="B1:E1"/>
    <mergeCell ref="F1:H1"/>
    <mergeCell ref="B2:C2"/>
    <mergeCell ref="D2:E2"/>
    <mergeCell ref="F2:G2"/>
    <mergeCell ref="A70:I70"/>
    <mergeCell ref="B71:I7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 customWidth="1" max="6" min="6" width="26"/>
    <col customWidth="1" max="7" min="7" width="26"/>
    <col customWidth="1" max="8" min="8" width="26"/>
  </cols>
  <sheetData>
    <row r="1" spans="1:8">
      <c t="s" r="A1" s="1">
        <v>613</v>
      </c>
      <c t="s" r="B1" s="2">
        <v>28</v>
      </c>
      <c t="s" r="D1" s="2">
        <v>1</v>
      </c>
      <c t="s" r="F1" s="2">
        <v>331</v>
      </c>
    </row>
    <row r="2" spans="1:8">
      <c t="s" r="B2" s="2">
        <v>614</v>
      </c>
      <c t="s" r="C2" s="2">
        <v>615</v>
      </c>
      <c t="s" r="D2" s="2">
        <v>614</v>
      </c>
      <c t="s" r="E2" s="2">
        <v>615</v>
      </c>
      <c t="s" r="F2" s="2">
        <v>616</v>
      </c>
      <c t="s" r="G2" s="2">
        <v>617</v>
      </c>
      <c t="s" r="H2" s="2">
        <v>618</v>
      </c>
    </row>
    <row r="3" spans="1:8">
      <c t="s" r="A3" s="3">
        <v>619</v>
      </c>
    </row>
    <row r="4" spans="1:8">
      <c t="s" r="A4" s="4">
        <v>412</v>
      </c>
      <c t="n" r="C4" s="7">
        <v>398</v>
      </c>
    </row>
    <row r="5" spans="1:8">
      <c t="s" r="A5" s="4">
        <v>620</v>
      </c>
      <c t="n" r="C5" s="6">
        <v>335</v>
      </c>
    </row>
    <row r="6" spans="1:8">
      <c t="s" r="A6" s="3">
        <v>621</v>
      </c>
    </row>
    <row r="7" spans="1:8">
      <c t="s" r="A7" s="4">
        <v>622</v>
      </c>
      <c t="n" r="B7" s="7">
        <v>1</v>
      </c>
      <c t="n" r="C7" s="7">
        <v>1</v>
      </c>
      <c t="n" r="D7" s="7">
        <v>1</v>
      </c>
      <c t="n" r="E7" s="7">
        <v>1</v>
      </c>
    </row>
    <row r="8" spans="1:8">
      <c t="s" r="A8" s="4">
        <v>623</v>
      </c>
    </row>
    <row r="9" spans="1:8">
      <c t="s" r="A9" s="3">
        <v>624</v>
      </c>
    </row>
    <row r="10" spans="1:8">
      <c t="s" r="A10" s="4">
        <v>625</v>
      </c>
      <c t="s" r="D10" s="4">
        <v>626</v>
      </c>
    </row>
    <row r="11" spans="1:8">
      <c t="s" r="A11" s="4">
        <v>627</v>
      </c>
    </row>
    <row r="12" spans="1:8">
      <c t="s" r="A12" s="3">
        <v>624</v>
      </c>
    </row>
    <row r="13" spans="1:8">
      <c t="s" r="A13" s="4">
        <v>625</v>
      </c>
      <c t="s" r="D13" s="4">
        <v>628</v>
      </c>
    </row>
    <row r="14" spans="1:8">
      <c t="s" r="A14" s="4">
        <v>303</v>
      </c>
    </row>
    <row r="15" spans="1:8">
      <c t="s" r="A15" s="3">
        <v>629</v>
      </c>
    </row>
    <row r="16" spans="1:8">
      <c t="s" r="A16" s="4">
        <v>630</v>
      </c>
      <c t="n" r="D16" s="6">
        <v>60</v>
      </c>
      <c t="n" r="E16" s="6">
        <v>65</v>
      </c>
      <c t="n" r="F16" s="6">
        <v>65</v>
      </c>
      <c t="n" r="G16" s="6">
        <v>65</v>
      </c>
      <c t="n" r="H16" s="6">
        <v>66</v>
      </c>
    </row>
    <row r="17" spans="1:8">
      <c t="s" r="A17" s="4">
        <v>631</v>
      </c>
      <c t="n" r="D17" s="6">
        <v>1</v>
      </c>
      <c t="n" r="E17" s="6">
        <v>1</v>
      </c>
      <c t="n" r="F17" s="6">
        <v>2</v>
      </c>
      <c t="n" r="G17" s="6">
        <v>2</v>
      </c>
      <c t="n" r="H17" s="6">
        <v>2</v>
      </c>
    </row>
    <row r="18" spans="1:8">
      <c t="s" r="A18" s="4">
        <v>632</v>
      </c>
      <c t="n" r="D18" s="6">
        <v>0</v>
      </c>
      <c t="n" r="E18" s="6">
        <v>0</v>
      </c>
      <c t="n" r="F18" s="6">
        <v>0</v>
      </c>
      <c t="n" r="G18" s="6">
        <v>-1</v>
      </c>
      <c t="n" r="H18" s="6">
        <v>-1</v>
      </c>
    </row>
    <row r="19" spans="1:8">
      <c t="s" r="A19" s="4">
        <v>633</v>
      </c>
      <c t="n" r="D19" s="6">
        <v>-3</v>
      </c>
      <c t="n" r="E19" s="6">
        <v>-1</v>
      </c>
      <c t="n" r="F19" s="6">
        <v>-7</v>
      </c>
      <c t="n" r="G19" s="6">
        <v>-1</v>
      </c>
      <c t="n" r="H19" s="6">
        <v>-2</v>
      </c>
    </row>
    <row r="20" spans="1:8">
      <c t="s" r="A20" s="4">
        <v>634</v>
      </c>
      <c t="n" r="B20" s="6">
        <v>58</v>
      </c>
      <c t="n" r="C20" s="6">
        <v>65</v>
      </c>
      <c t="n" r="D20" s="6">
        <v>58</v>
      </c>
      <c t="n" r="E20" s="6">
        <v>65</v>
      </c>
      <c t="n" r="F20" s="6">
        <v>60</v>
      </c>
      <c t="n" r="G20" s="6">
        <v>65</v>
      </c>
      <c t="n" r="H20" s="6">
        <v>65</v>
      </c>
    </row>
    <row r="21" spans="1:8">
      <c t="s" r="A21" s="3">
        <v>635</v>
      </c>
    </row>
    <row r="22" spans="1:8">
      <c t="s" r="A22" s="4">
        <v>636</v>
      </c>
      <c t="n" r="D22" s="7">
        <v>409</v>
      </c>
      <c t="n" r="E22" s="7">
        <v>438</v>
      </c>
      <c t="n" r="F22" s="7">
        <v>438</v>
      </c>
      <c t="n" r="G22" s="7">
        <v>463</v>
      </c>
      <c t="n" r="H22" s="7">
        <v>522</v>
      </c>
    </row>
    <row r="23" spans="1:8">
      <c t="s" r="A23" s="4">
        <v>637</v>
      </c>
      <c t="n" r="D23" s="6">
        <v>0</v>
      </c>
      <c t="n" r="E23" s="6">
        <v>0</v>
      </c>
      <c t="n" r="F23" s="6">
        <v>0</v>
      </c>
      <c t="n" r="G23" s="6">
        <v>4</v>
      </c>
      <c t="n" r="H23" s="6">
        <v>-28</v>
      </c>
    </row>
    <row r="24" spans="1:8">
      <c t="s" r="A24" s="4">
        <v>638</v>
      </c>
      <c t="n" r="D24" s="6">
        <v>-17</v>
      </c>
      <c t="n" r="E24" s="6">
        <v>-16</v>
      </c>
      <c t="n" r="F24" s="6">
        <v>-29</v>
      </c>
      <c t="n" r="G24" s="6">
        <v>-29</v>
      </c>
      <c t="n" r="H24" s="6">
        <v>-31</v>
      </c>
    </row>
    <row r="25" spans="1:8">
      <c t="s" r="A25" s="4">
        <v>639</v>
      </c>
      <c t="n" r="B25" s="7">
        <v>392</v>
      </c>
      <c t="n" r="C25" s="7">
        <v>422</v>
      </c>
      <c t="n" r="D25" s="6">
        <v>392</v>
      </c>
      <c t="n" r="E25" s="6">
        <v>422</v>
      </c>
      <c t="n" r="F25" s="6">
        <v>409</v>
      </c>
      <c t="n" r="G25" s="6">
        <v>438</v>
      </c>
      <c t="n" r="H25" s="6">
        <v>463</v>
      </c>
    </row>
    <row r="26" spans="1:8">
      <c t="s" r="A26" s="3">
        <v>619</v>
      </c>
    </row>
    <row r="27" spans="1:8">
      <c t="s" r="A27" s="4">
        <v>640</v>
      </c>
      <c t="n" r="B27" s="6">
        <v>7</v>
      </c>
      <c t="n" r="D27" s="6">
        <v>7</v>
      </c>
    </row>
    <row r="28" spans="1:8">
      <c t="s" r="A28" s="3">
        <v>621</v>
      </c>
    </row>
    <row r="29" spans="1:8">
      <c t="s" r="A29" s="4">
        <v>641</v>
      </c>
      <c t="n" r="D29" s="6">
        <v>150</v>
      </c>
      <c t="n" r="E29" s="6">
        <v>402</v>
      </c>
      <c t="n" r="F29" s="6">
        <v>402</v>
      </c>
      <c t="n" r="G29" s="6">
        <v>408</v>
      </c>
      <c t="n" r="H29" s="6">
        <v>423</v>
      </c>
    </row>
    <row r="30" spans="1:8">
      <c t="s" r="A30" s="4">
        <v>642</v>
      </c>
      <c t="n" r="D30" s="6">
        <v>0</v>
      </c>
      <c t="n" r="E30" s="6">
        <v>0</v>
      </c>
      <c t="n" r="F30" s="6">
        <v>-3</v>
      </c>
      <c t="n" r="G30" s="6">
        <v>22</v>
      </c>
      <c t="n" r="H30" s="6">
        <v>-3</v>
      </c>
    </row>
    <row r="31" spans="1:8">
      <c t="s" r="A31" s="4">
        <v>622</v>
      </c>
      <c t="n" r="B31" s="6">
        <v>-4</v>
      </c>
      <c t="n" r="C31" s="6">
        <v>-227</v>
      </c>
      <c t="n" r="D31" s="6">
        <v>-4</v>
      </c>
      <c t="n" r="E31" s="6">
        <v>-227</v>
      </c>
      <c t="n" r="F31" s="6">
        <v>-227</v>
      </c>
      <c t="n" r="G31" s="6">
        <v>0</v>
      </c>
      <c t="n" r="H31" s="6">
        <v>0</v>
      </c>
    </row>
    <row r="32" spans="1:8">
      <c t="s" r="A32" s="4">
        <v>643</v>
      </c>
      <c t="n" r="D32" s="6">
        <v>-7</v>
      </c>
      <c t="n" r="E32" s="6">
        <v>-13</v>
      </c>
      <c t="n" r="F32" s="6">
        <v>-22</v>
      </c>
      <c t="n" r="G32" s="6">
        <v>-28</v>
      </c>
      <c t="n" r="H32" s="6">
        <v>-12</v>
      </c>
    </row>
    <row r="33" spans="1:8">
      <c t="s" r="A33" s="4">
        <v>644</v>
      </c>
      <c t="n" r="B33" s="6">
        <v>139</v>
      </c>
      <c t="n" r="C33" s="7">
        <v>162</v>
      </c>
      <c t="n" r="D33" s="6">
        <v>139</v>
      </c>
      <c t="n" r="E33" s="7">
        <v>162</v>
      </c>
      <c t="n" r="F33" s="7">
        <v>150</v>
      </c>
      <c t="n" r="G33" s="7">
        <v>402</v>
      </c>
      <c t="n" r="H33" s="7">
        <v>408</v>
      </c>
    </row>
    <row r="34" spans="1:8">
      <c t="s" r="A34" s="3">
        <v>624</v>
      </c>
    </row>
    <row r="35" spans="1:8">
      <c t="s" r="A35" s="4">
        <v>645</v>
      </c>
      <c t="n" r="B35" s="7">
        <v>880</v>
      </c>
      <c t="n" r="D35" s="7">
        <v>880</v>
      </c>
    </row>
    <row r="36" spans="1:8">
      <c t="s" r="A36" s="4">
        <v>310</v>
      </c>
    </row>
    <row r="37" spans="1:8">
      <c t="s" r="A37" s="3">
        <v>629</v>
      </c>
    </row>
    <row r="38" spans="1:8">
      <c t="s" r="A38" s="4">
        <v>630</v>
      </c>
      <c t="n" r="D38" s="6">
        <v>20</v>
      </c>
      <c t="n" r="E38" s="6">
        <v>21</v>
      </c>
      <c t="n" r="F38" s="6">
        <v>21</v>
      </c>
      <c t="n" r="G38" s="6">
        <v>21</v>
      </c>
      <c t="n" r="H38" s="6">
        <v>21</v>
      </c>
    </row>
    <row r="39" spans="1:8">
      <c t="s" r="A39" s="4">
        <v>631</v>
      </c>
      <c t="n" r="D39" s="6">
        <v>1</v>
      </c>
      <c t="n" r="E39" s="6">
        <v>1</v>
      </c>
      <c t="n" r="F39" s="6">
        <v>1</v>
      </c>
      <c t="n" r="G39" s="6">
        <v>1</v>
      </c>
      <c t="n" r="H39" s="6">
        <v>1</v>
      </c>
    </row>
    <row r="40" spans="1:8">
      <c t="s" r="A40" s="4">
        <v>633</v>
      </c>
      <c t="n" r="D40" s="6">
        <v>-1</v>
      </c>
      <c t="n" r="E40" s="6">
        <v>-1</v>
      </c>
      <c t="n" r="F40" s="6">
        <v>-2</v>
      </c>
      <c t="n" r="G40" s="6">
        <v>-1</v>
      </c>
      <c t="n" r="H40" s="6">
        <v>-1</v>
      </c>
    </row>
    <row r="41" spans="1:8">
      <c t="s" r="A41" s="4">
        <v>634</v>
      </c>
      <c t="n" r="B41" s="6">
        <v>20</v>
      </c>
      <c t="n" r="C41" s="6">
        <v>21</v>
      </c>
      <c t="n" r="D41" s="6">
        <v>20</v>
      </c>
      <c t="n" r="E41" s="6">
        <v>21</v>
      </c>
      <c t="n" r="F41" s="6">
        <v>20</v>
      </c>
      <c t="n" r="G41" s="6">
        <v>21</v>
      </c>
      <c t="n" r="H41" s="6">
        <v>21</v>
      </c>
    </row>
    <row r="42" spans="1:8">
      <c t="s" r="A42" s="3">
        <v>635</v>
      </c>
    </row>
    <row r="43" spans="1:8">
      <c t="s" r="A43" s="4">
        <v>636</v>
      </c>
      <c t="n" r="D43" s="7">
        <v>311</v>
      </c>
      <c t="n" r="E43" s="7">
        <v>329</v>
      </c>
      <c t="n" r="F43" s="7">
        <v>329</v>
      </c>
      <c t="n" r="G43" s="7">
        <v>342</v>
      </c>
      <c t="n" r="H43" s="7">
        <v>320</v>
      </c>
    </row>
    <row r="44" spans="1:8">
      <c t="s" r="A44" s="4">
        <v>637</v>
      </c>
      <c t="n" r="D44" s="6">
        <v>0</v>
      </c>
      <c t="n" r="E44" s="6">
        <v>0</v>
      </c>
      <c t="n" r="F44" s="6">
        <v>4</v>
      </c>
      <c t="n" r="G44" s="6">
        <v>10</v>
      </c>
      <c t="n" r="H44" s="6">
        <v>46</v>
      </c>
    </row>
    <row r="45" spans="1:8">
      <c t="s" r="A45" s="4">
        <v>638</v>
      </c>
      <c t="n" r="D45" s="6">
        <v>-8</v>
      </c>
      <c t="n" r="E45" s="6">
        <v>-9</v>
      </c>
      <c t="n" r="F45" s="6">
        <v>-22</v>
      </c>
      <c t="n" r="G45" s="6">
        <v>-23</v>
      </c>
      <c t="n" r="H45" s="6">
        <v>-24</v>
      </c>
    </row>
    <row r="46" spans="1:8">
      <c t="s" r="A46" s="4">
        <v>639</v>
      </c>
      <c t="n" r="B46" s="7">
        <v>303</v>
      </c>
      <c t="n" r="C46" s="7">
        <v>320</v>
      </c>
      <c t="n" r="D46" s="6">
        <v>303</v>
      </c>
      <c t="n" r="E46" s="6">
        <v>320</v>
      </c>
      <c t="n" r="F46" s="6">
        <v>311</v>
      </c>
      <c t="n" r="G46" s="6">
        <v>329</v>
      </c>
      <c t="n" r="H46" s="6">
        <v>342</v>
      </c>
    </row>
    <row r="47" spans="1:8">
      <c t="s" r="A47" s="3">
        <v>621</v>
      </c>
    </row>
    <row r="48" spans="1:8">
      <c t="s" r="A48" s="4">
        <v>641</v>
      </c>
      <c t="n" r="D48" s="6">
        <v>56</v>
      </c>
      <c t="n" r="E48" s="6">
        <v>77</v>
      </c>
      <c t="n" r="F48" s="6">
        <v>77</v>
      </c>
      <c t="n" r="G48" s="6">
        <v>75</v>
      </c>
      <c t="n" r="H48" s="6">
        <v>56</v>
      </c>
    </row>
    <row r="49" spans="1:8">
      <c t="s" r="A49" s="4">
        <v>642</v>
      </c>
      <c t="n" r="D49" s="6">
        <v>0</v>
      </c>
      <c t="n" r="E49" s="6">
        <v>0</v>
      </c>
      <c t="n" r="F49" s="6">
        <v>1</v>
      </c>
      <c t="n" r="G49" s="6">
        <v>3</v>
      </c>
      <c t="n" r="H49" s="6">
        <v>19</v>
      </c>
    </row>
    <row r="50" spans="1:8">
      <c t="s" r="A50" s="4">
        <v>622</v>
      </c>
      <c t="n" r="D50" s="6">
        <v>0</v>
      </c>
      <c t="n" r="E50" s="6">
        <v>-22</v>
      </c>
      <c t="n" r="F50" s="6">
        <v>-22</v>
      </c>
      <c t="n" r="G50" s="6">
        <v>0</v>
      </c>
      <c t="n" r="H50" s="6">
        <v>0</v>
      </c>
    </row>
    <row r="51" spans="1:8">
      <c t="s" r="A51" s="4">
        <v>643</v>
      </c>
      <c t="n" r="D51" s="6">
        <v>0</v>
      </c>
      <c t="n" r="E51" s="6">
        <v>0</v>
      </c>
      <c t="n" r="F51" s="6">
        <v>0</v>
      </c>
      <c t="n" r="G51" s="6">
        <v>-1</v>
      </c>
      <c t="n" r="H51" s="6">
        <v>0</v>
      </c>
    </row>
    <row r="52" spans="1:8">
      <c t="s" r="A52" s="4">
        <v>644</v>
      </c>
      <c t="n" r="B52" s="6">
        <v>56</v>
      </c>
      <c t="n" r="C52" s="6">
        <v>55</v>
      </c>
      <c t="n" r="D52" s="6">
        <v>56</v>
      </c>
      <c t="n" r="E52" s="6">
        <v>55</v>
      </c>
      <c t="n" r="F52" s="7">
        <v>56</v>
      </c>
      <c t="n" r="G52" s="7">
        <v>77</v>
      </c>
      <c t="n" r="H52" s="7">
        <v>75</v>
      </c>
    </row>
    <row r="53" spans="1:8">
      <c t="s" r="A53" s="3">
        <v>624</v>
      </c>
    </row>
    <row r="54" spans="1:8">
      <c t="s" r="A54" s="4">
        <v>645</v>
      </c>
      <c t="n" r="B54" s="7">
        <v>560</v>
      </c>
      <c t="n" r="D54" s="7">
        <v>560</v>
      </c>
    </row>
    <row r="55" spans="1:8">
      <c t="s" r="A55" s="4">
        <v>377</v>
      </c>
    </row>
    <row r="56" spans="1:8">
      <c t="s" r="A56" s="3">
        <v>619</v>
      </c>
    </row>
    <row r="57" spans="1:8">
      <c t="s" r="A57" s="4">
        <v>646</v>
      </c>
      <c t="n" r="C57" s="7">
        <v>120</v>
      </c>
      <c t="n" r="E57" s="7">
        <v>120</v>
      </c>
    </row>
  </sheetData>
  <mergeCells count="4">
    <mergeCell ref="A1:A2"/>
    <mergeCell ref="B1:C1"/>
    <mergeCell ref="D1:E1"/>
    <mergeCell ref="F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80"/>
    <col customWidth="1" max="6" min="6" width="21"/>
    <col customWidth="1" max="7" min="7" width="21"/>
  </cols>
  <sheetData>
    <row r="1" spans="1:7">
      <c t="s" r="A1" s="1">
        <v>647</v>
      </c>
      <c t="s" r="B1" s="2">
        <v>28</v>
      </c>
      <c t="s" r="E1" s="2">
        <v>1</v>
      </c>
      <c t="s" r="G1" s="2">
        <v>331</v>
      </c>
    </row>
    <row r="2" spans="1:7">
      <c t="s" r="B2" s="2">
        <v>648</v>
      </c>
      <c t="s" r="C2" s="2">
        <v>334</v>
      </c>
      <c t="s" r="E2" s="2">
        <v>648</v>
      </c>
      <c t="s" r="F2" s="2">
        <v>334</v>
      </c>
      <c t="s" r="G2" s="2">
        <v>325</v>
      </c>
    </row>
    <row r="3" spans="1:7">
      <c t="s" r="A3" s="3">
        <v>649</v>
      </c>
    </row>
    <row r="4" spans="1:7">
      <c t="s" r="A4" s="4">
        <v>650</v>
      </c>
      <c t="n" r="E4" s="7">
        <v>186</v>
      </c>
      <c t="n" r="F4" s="7">
        <v>197</v>
      </c>
      <c t="n" r="G4" s="7">
        <v>197</v>
      </c>
    </row>
    <row r="5" spans="1:7">
      <c t="s" r="A5" s="4">
        <v>420</v>
      </c>
      <c t="n" r="E5" s="6">
        <v>-24</v>
      </c>
      <c t="n" r="F5" s="6">
        <v>-22</v>
      </c>
    </row>
    <row r="6" spans="1:7">
      <c t="s" r="A6" s="4">
        <v>651</v>
      </c>
      <c t="n" r="E6" s="6">
        <v>14</v>
      </c>
      <c t="n" r="F6" s="6">
        <v>15</v>
      </c>
    </row>
    <row r="7" spans="1:7">
      <c t="s" r="A7" s="4">
        <v>652</v>
      </c>
      <c t="n" r="B7" s="7">
        <v>176</v>
      </c>
      <c t="n" r="C7" s="7">
        <v>190</v>
      </c>
      <c t="n" r="E7" s="6">
        <v>176</v>
      </c>
      <c t="n" r="F7" s="6">
        <v>190</v>
      </c>
      <c t="n" r="G7" s="6">
        <v>186</v>
      </c>
    </row>
    <row r="8" spans="1:7">
      <c t="s" r="A8" s="4">
        <v>653</v>
      </c>
      <c t="n" r="B8" s="6">
        <v>130</v>
      </c>
      <c t="n" r="E8" s="6">
        <v>130</v>
      </c>
      <c t="n" r="G8" s="6">
        <v>139</v>
      </c>
    </row>
    <row r="9" spans="1:7">
      <c t="s" r="A9" s="4">
        <v>654</v>
      </c>
      <c t="n" r="B9" s="6">
        <v>22</v>
      </c>
      <c t="n" r="E9" s="6">
        <v>22</v>
      </c>
      <c t="n" r="G9" s="6">
        <v>23</v>
      </c>
    </row>
    <row r="10" spans="1:7">
      <c t="s" r="A10" s="4">
        <v>655</v>
      </c>
      <c t="n" r="B10" s="7">
        <v>15</v>
      </c>
      <c t="n" r="E10" s="7">
        <v>15</v>
      </c>
      <c t="n" r="G10" s="7">
        <v>16</v>
      </c>
    </row>
    <row r="11" spans="1:7">
      <c t="s" r="A11" s="3">
        <v>656</v>
      </c>
    </row>
    <row r="12" spans="1:7">
      <c t="s" r="A12" s="4">
        <v>657</v>
      </c>
      <c t="n" r="B12" s="6">
        <v>84</v>
      </c>
      <c t="n" r="E12" s="6">
        <v>84</v>
      </c>
    </row>
    <row r="13" spans="1:7">
      <c t="s" r="A13" s="4">
        <v>658</v>
      </c>
      <c t="n" r="B13" s="6">
        <v>133</v>
      </c>
      <c t="n" r="E13" s="6">
        <v>133</v>
      </c>
    </row>
    <row r="14" spans="1:7">
      <c t="s" r="A14" s="4">
        <v>659</v>
      </c>
      <c t="n" r="B14" s="6">
        <v>1225</v>
      </c>
      <c t="n" r="E14" s="6">
        <v>1225</v>
      </c>
    </row>
    <row r="15" spans="1:7">
      <c t="s" r="A15" s="4">
        <v>660</v>
      </c>
      <c t="n" r="B15" s="6">
        <v>63</v>
      </c>
      <c t="n" r="E15" s="6">
        <v>63</v>
      </c>
    </row>
    <row r="16" spans="1:7">
      <c t="s" r="A16" s="4">
        <v>661</v>
      </c>
      <c t="n" r="B16" s="7">
        <v>9</v>
      </c>
      <c t="n" r="C16" s="6">
        <v>9</v>
      </c>
      <c t="n" r="E16" s="7">
        <v>13</v>
      </c>
      <c t="n" r="F16" s="6">
        <v>14</v>
      </c>
    </row>
    <row r="17" spans="1:7">
      <c t="s" r="A17" s="4">
        <v>662</v>
      </c>
      <c t="n" r="B17" s="6">
        <v>1</v>
      </c>
      <c t="n" r="C17" s="6">
        <v>0</v>
      </c>
      <c t="s" r="D17" s="4">
        <v>62</v>
      </c>
      <c t="n" r="E17" s="6">
        <v>1</v>
      </c>
      <c t="n" r="F17" s="6">
        <v>1</v>
      </c>
    </row>
    <row r="18" spans="1:7">
      <c t="s" r="A18" s="4">
        <v>663</v>
      </c>
      <c t="n" r="B18" s="6">
        <v>3</v>
      </c>
      <c t="n" r="C18" s="6">
        <v>2</v>
      </c>
      <c t="n" r="E18" s="6">
        <v>5</v>
      </c>
      <c t="n" r="F18" s="6">
        <v>3</v>
      </c>
    </row>
    <row r="19" spans="1:7">
      <c t="s" r="A19" s="4">
        <v>664</v>
      </c>
      <c t="n" r="B19" s="6">
        <v>13</v>
      </c>
      <c t="n" r="C19" s="6">
        <v>11</v>
      </c>
      <c t="n" r="E19" s="6">
        <v>19</v>
      </c>
      <c t="n" r="F19" s="6">
        <v>18</v>
      </c>
    </row>
    <row r="20" spans="1:7">
      <c t="s" r="A20" s="4">
        <v>665</v>
      </c>
      <c t="n" r="B20" s="6">
        <v>-1</v>
      </c>
      <c t="n" r="C20" s="6">
        <v>-1</v>
      </c>
      <c t="n" r="E20" s="6">
        <v>-1</v>
      </c>
      <c t="n" r="F20" s="6">
        <v>-1</v>
      </c>
    </row>
    <row r="21" spans="1:7">
      <c t="s" r="A21" s="4">
        <v>666</v>
      </c>
      <c t="n" r="B21" s="7">
        <v>12</v>
      </c>
      <c t="n" r="C21" s="7">
        <v>10</v>
      </c>
      <c t="n" r="E21" s="6">
        <v>18</v>
      </c>
      <c t="n" r="F21" s="7">
        <v>17</v>
      </c>
    </row>
    <row r="22" spans="1:7">
      <c t="s" r="A22" s="4">
        <v>667</v>
      </c>
      <c t="n" r="E22" s="7">
        <v>375</v>
      </c>
    </row>
    <row r="23" spans="1:7">
      <c t="s" r="A23" s="4">
        <v>668</v>
      </c>
      <c t="s" r="B23" s="4">
        <v>565</v>
      </c>
      <c t="s" r="E23" s="4">
        <v>565</v>
      </c>
    </row>
    <row r="24" spans="1:7">
      <c t="n" r="A24"/>
    </row>
    <row r="25" spans="1:7">
      <c t="s" r="A25" s="4">
        <v>62</v>
      </c>
      <c t="s" r="B25" s="4">
        <v>669</v>
      </c>
    </row>
  </sheetData>
  <mergeCells count="6">
    <mergeCell ref="A1:A2"/>
    <mergeCell ref="B1:D1"/>
    <mergeCell ref="E1:F1"/>
    <mergeCell ref="C2:D2"/>
    <mergeCell ref="A24:G24"/>
    <mergeCell ref="B25:G2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0</v>
      </c>
      <c t="s" r="B1" s="2">
        <v>28</v>
      </c>
      <c t="s" r="D1" s="2">
        <v>1</v>
      </c>
    </row>
    <row r="2" spans="1:5">
      <c t="s" r="B2" s="2">
        <v>29</v>
      </c>
      <c t="s" r="C2" s="2">
        <v>30</v>
      </c>
      <c t="s" r="D2" s="2">
        <v>29</v>
      </c>
      <c t="s" r="E2" s="2">
        <v>30</v>
      </c>
    </row>
    <row r="3" spans="1:5">
      <c t="s" r="A3" s="3">
        <v>203</v>
      </c>
    </row>
    <row r="4" spans="1:5">
      <c t="s" r="A4" s="4">
        <v>671</v>
      </c>
      <c t="n" r="D4" s="10">
        <v>1.2</v>
      </c>
      <c t="n" r="E4" s="10">
        <v>0.6</v>
      </c>
    </row>
    <row r="5" spans="1:5">
      <c t="s" r="A5" s="3">
        <v>672</v>
      </c>
    </row>
    <row r="6" spans="1:5">
      <c t="s" r="A6" s="4">
        <v>673</v>
      </c>
      <c t="n" r="B6" s="7">
        <v>87</v>
      </c>
      <c t="n" r="C6" s="7">
        <v>95</v>
      </c>
      <c t="n" r="D6" s="7">
        <v>178</v>
      </c>
      <c t="n" r="E6" s="7">
        <v>136</v>
      </c>
    </row>
    <row r="7" spans="1:5">
      <c t="s" r="A7" s="3">
        <v>674</v>
      </c>
    </row>
    <row r="8" spans="1:5">
      <c t="s" r="A8" s="4">
        <v>675</v>
      </c>
      <c t="n" r="B8" s="6">
        <v>62</v>
      </c>
      <c t="n" r="C8" s="6">
        <v>68</v>
      </c>
      <c t="n" r="D8" s="6">
        <v>63</v>
      </c>
      <c t="n" r="E8" s="6">
        <v>69</v>
      </c>
    </row>
    <row r="9" spans="1:5">
      <c t="s" r="A9" s="4">
        <v>676</v>
      </c>
      <c t="n" r="B9" s="6">
        <v>1</v>
      </c>
      <c t="n" r="C9" s="6">
        <v>1</v>
      </c>
      <c t="n" r="D9" s="6">
        <v>1</v>
      </c>
      <c t="n" r="E9" s="6">
        <v>1</v>
      </c>
    </row>
    <row r="10" spans="1:5">
      <c t="s" r="A10" s="4">
        <v>677</v>
      </c>
      <c t="n" r="B10" s="6">
        <v>63</v>
      </c>
      <c t="n" r="C10" s="6">
        <v>69</v>
      </c>
      <c t="n" r="D10" s="6">
        <v>64</v>
      </c>
      <c t="n" r="E10" s="6">
        <v>70</v>
      </c>
    </row>
    <row r="11" spans="1:5">
      <c t="s" r="A11" s="3">
        <v>678</v>
      </c>
    </row>
    <row r="12" spans="1:5">
      <c t="s" r="A12" s="4">
        <v>679</v>
      </c>
      <c t="n" r="B12" s="8">
        <v>1.39</v>
      </c>
      <c t="n" r="C12" s="8">
        <v>1.4</v>
      </c>
      <c t="n" r="D12" s="8">
        <v>2.79</v>
      </c>
      <c t="n" r="E12" s="8">
        <v>1.97</v>
      </c>
    </row>
    <row r="13" spans="1:5">
      <c t="s" r="A13" s="4">
        <v>680</v>
      </c>
      <c t="n" r="B13" s="8">
        <v>1.38</v>
      </c>
      <c t="n" r="C13" s="8">
        <v>1.39</v>
      </c>
      <c t="n" r="D13" s="8">
        <v>2.76</v>
      </c>
      <c t="n" r="E13" s="8">
        <v>1.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6"/>
    <col customWidth="1" max="13" min="13" width="14"/>
    <col customWidth="1" max="14" min="14" width="14"/>
  </cols>
  <sheetData>
    <row r="1" spans="1:14">
      <c t="s" r="A1" s="1">
        <v>681</v>
      </c>
      <c t="s" r="C1" s="2">
        <v>28</v>
      </c>
      <c t="s" r="I1" s="2">
        <v>1</v>
      </c>
      <c t="s" r="L1" s="2">
        <v>331</v>
      </c>
    </row>
    <row r="2" spans="1:14">
      <c t="s" r="C2" s="2">
        <v>29</v>
      </c>
      <c t="s" r="D2" s="2">
        <v>682</v>
      </c>
      <c t="s" r="E2" s="2">
        <v>58</v>
      </c>
      <c t="s" r="F2" s="2">
        <v>683</v>
      </c>
      <c t="s" r="G2" s="2">
        <v>30</v>
      </c>
      <c t="s" r="H2" s="2">
        <v>684</v>
      </c>
      <c t="s" r="I2" s="2">
        <v>29</v>
      </c>
      <c t="s" r="J2" s="2">
        <v>30</v>
      </c>
      <c t="s" r="K2" s="2">
        <v>684</v>
      </c>
      <c t="s" r="L2" s="2">
        <v>58</v>
      </c>
      <c t="s" r="M2" s="2">
        <v>685</v>
      </c>
      <c t="s" r="N2" s="2">
        <v>686</v>
      </c>
    </row>
    <row r="3" spans="1:14">
      <c t="s" r="A3" s="3">
        <v>687</v>
      </c>
    </row>
    <row r="4" spans="1:14">
      <c t="s" r="A4" s="4">
        <v>688</v>
      </c>
      <c t="n" r="C4" s="7">
        <v>80</v>
      </c>
      <c t="n" r="G4" s="7">
        <v>-256</v>
      </c>
      <c t="n" r="I4" s="7">
        <v>17</v>
      </c>
      <c t="n" r="J4" s="7">
        <v>-382</v>
      </c>
    </row>
    <row r="5" spans="1:14">
      <c t="s" r="A5" s="4">
        <v>689</v>
      </c>
      <c t="n" r="C5" s="6">
        <v>0</v>
      </c>
      <c t="n" r="G5" s="6">
        <v>1</v>
      </c>
      <c t="n" r="I5" s="6">
        <v>2</v>
      </c>
      <c t="n" r="J5" s="6">
        <v>0</v>
      </c>
    </row>
    <row r="6" spans="1:14">
      <c t="s" r="A6" s="4">
        <v>690</v>
      </c>
      <c t="n" r="C6" s="6">
        <v>80</v>
      </c>
      <c t="n" r="G6" s="6">
        <v>-255</v>
      </c>
      <c t="n" r="I6" s="6">
        <v>19</v>
      </c>
      <c t="n" r="J6" s="6">
        <v>-382</v>
      </c>
    </row>
    <row r="7" spans="1:14">
      <c t="s" r="A7" s="4">
        <v>691</v>
      </c>
      <c t="n" r="C7" s="6">
        <v>86</v>
      </c>
      <c t="n" r="G7" s="6">
        <v>0</v>
      </c>
      <c t="n" r="I7" s="6">
        <v>86</v>
      </c>
      <c t="n" r="J7" s="6">
        <v>0</v>
      </c>
    </row>
    <row r="8" spans="1:14">
      <c t="s" r="A8" s="4">
        <v>692</v>
      </c>
      <c t="n" r="C8" s="6">
        <v>-31</v>
      </c>
      <c t="n" r="G8" s="6">
        <v>0</v>
      </c>
      <c t="n" r="I8" s="6">
        <v>-31</v>
      </c>
      <c t="n" r="J8" s="6">
        <v>0</v>
      </c>
    </row>
    <row r="9" spans="1:14">
      <c t="s" r="A9" s="4">
        <v>693</v>
      </c>
      <c t="n" r="C9" s="6">
        <v>55</v>
      </c>
      <c t="n" r="G9" s="6">
        <v>0</v>
      </c>
      <c t="n" r="I9" s="6">
        <v>55</v>
      </c>
      <c t="n" r="J9" s="6">
        <v>0</v>
      </c>
    </row>
    <row r="10" spans="1:14">
      <c t="s" r="A10" s="4">
        <v>694</v>
      </c>
      <c t="s" r="B10" s="4">
        <v>62</v>
      </c>
      <c t="n" r="C10" s="6">
        <v>-45</v>
      </c>
      <c t="n" r="G10" s="6">
        <v>-8</v>
      </c>
      <c t="n" r="I10" s="6">
        <v>-49</v>
      </c>
      <c t="n" r="J10" s="6">
        <v>-12</v>
      </c>
    </row>
    <row r="11" spans="1:14">
      <c t="s" r="A11" s="4">
        <v>695</v>
      </c>
      <c t="n" r="C11" s="6">
        <v>14</v>
      </c>
      <c t="n" r="G11" s="6">
        <v>2</v>
      </c>
      <c t="n" r="I11" s="6">
        <v>15</v>
      </c>
      <c t="n" r="J11" s="6">
        <v>1</v>
      </c>
    </row>
    <row r="12" spans="1:14">
      <c t="s" r="A12" s="4">
        <v>696</v>
      </c>
      <c t="n" r="C12" s="6">
        <v>-31</v>
      </c>
      <c t="n" r="G12" s="6">
        <v>-6</v>
      </c>
      <c t="n" r="I12" s="6">
        <v>-34</v>
      </c>
      <c t="n" r="J12" s="6">
        <v>-11</v>
      </c>
    </row>
    <row r="13" spans="1:14">
      <c t="s" r="A13" s="4">
        <v>697</v>
      </c>
      <c t="n" r="C13" s="6">
        <v>5</v>
      </c>
      <c t="n" r="G13" s="6">
        <v>0</v>
      </c>
      <c t="n" r="I13" s="6">
        <v>14</v>
      </c>
      <c t="n" r="J13" s="6">
        <v>0</v>
      </c>
    </row>
    <row r="14" spans="1:14">
      <c t="s" r="A14" s="4">
        <v>698</v>
      </c>
      <c t="n" r="C14" s="6">
        <v>-2</v>
      </c>
      <c t="n" r="G14" s="6">
        <v>0</v>
      </c>
      <c t="n" r="I14" s="6">
        <v>-5</v>
      </c>
      <c t="n" r="J14" s="6">
        <v>0</v>
      </c>
    </row>
    <row r="15" spans="1:14">
      <c t="s" r="A15" s="4">
        <v>699</v>
      </c>
      <c t="n" r="C15" s="6">
        <v>3</v>
      </c>
      <c t="n" r="G15" s="6">
        <v>0</v>
      </c>
      <c t="n" r="I15" s="6">
        <v>9</v>
      </c>
      <c t="n" r="J15" s="6">
        <v>0</v>
      </c>
    </row>
    <row r="16" spans="1:14">
      <c t="s" r="A16" s="4">
        <v>700</v>
      </c>
      <c t="n" r="C16" s="6">
        <v>126</v>
      </c>
      <c t="n" r="G16" s="6">
        <v>-264</v>
      </c>
      <c t="n" r="I16" s="6">
        <v>68</v>
      </c>
      <c t="n" r="J16" s="6">
        <v>-394</v>
      </c>
    </row>
    <row r="17" spans="1:14">
      <c t="s" r="A17" s="4">
        <v>701</v>
      </c>
      <c t="n" r="C17" s="6">
        <v>-19</v>
      </c>
      <c t="n" r="G17" s="6">
        <v>3</v>
      </c>
      <c t="n" r="I17" s="6">
        <v>-19</v>
      </c>
      <c t="n" r="J17" s="6">
        <v>1</v>
      </c>
    </row>
    <row r="18" spans="1:14">
      <c t="s" r="A18" s="4">
        <v>55</v>
      </c>
      <c t="n" r="C18" s="7">
        <v>107</v>
      </c>
      <c t="n" r="G18" s="7">
        <v>-261</v>
      </c>
      <c t="n" r="I18" s="6">
        <v>49</v>
      </c>
      <c t="n" r="J18" s="6">
        <v>-393</v>
      </c>
    </row>
    <row r="19" spans="1:14">
      <c t="s" r="A19" s="3">
        <v>702</v>
      </c>
    </row>
    <row r="20" spans="1:14">
      <c t="s" r="A20" s="4">
        <v>703</v>
      </c>
      <c t="n" r="F20" s="7">
        <v>1000</v>
      </c>
      <c t="n" r="N20" s="7">
        <v>1350</v>
      </c>
    </row>
    <row r="21" spans="1:14">
      <c t="s" r="A21" s="4">
        <v>704</v>
      </c>
      <c t="n" r="I21" s="6">
        <v>500</v>
      </c>
      <c t="n" r="J21" s="6">
        <v>397</v>
      </c>
    </row>
    <row r="22" spans="1:14">
      <c t="s" r="A22" s="3">
        <v>705</v>
      </c>
    </row>
    <row r="23" spans="1:14">
      <c t="s" r="A23" s="4">
        <v>706</v>
      </c>
      <c t="n" r="C23" s="8">
        <v>0.39</v>
      </c>
      <c t="n" r="D23" s="8">
        <v>0.39</v>
      </c>
      <c t="n" r="E23" s="8">
        <v>0.39</v>
      </c>
      <c t="n" r="F23" s="8">
        <v>0.39</v>
      </c>
      <c t="n" r="G23" s="8">
        <v>0.34</v>
      </c>
      <c t="n" r="H23" s="8">
        <v>0.34</v>
      </c>
    </row>
    <row r="24" spans="1:14">
      <c t="s" r="A24" s="4">
        <v>589</v>
      </c>
    </row>
    <row r="25" spans="1:14">
      <c t="s" r="A25" s="3">
        <v>687</v>
      </c>
    </row>
    <row r="26" spans="1:14">
      <c t="s" r="A26" s="4">
        <v>694</v>
      </c>
      <c t="n" r="C26" s="7">
        <v>-18</v>
      </c>
      <c t="n" r="G26" s="7">
        <v>-2</v>
      </c>
      <c t="n" r="I26" s="6">
        <v>-20</v>
      </c>
      <c t="n" r="J26" s="6">
        <v>-3</v>
      </c>
    </row>
    <row r="27" spans="1:14">
      <c t="s" r="A27" s="4">
        <v>355</v>
      </c>
    </row>
    <row r="28" spans="1:14">
      <c t="s" r="A28" s="3">
        <v>687</v>
      </c>
    </row>
    <row r="29" spans="1:14">
      <c t="s" r="A29" s="4">
        <v>694</v>
      </c>
      <c t="n" r="C29" s="6">
        <v>-27</v>
      </c>
      <c t="n" r="G29" s="6">
        <v>-3</v>
      </c>
      <c t="n" r="I29" s="6">
        <v>-29</v>
      </c>
      <c t="n" r="J29" s="6">
        <v>-6</v>
      </c>
    </row>
    <row r="30" spans="1:14">
      <c t="s" r="A30" s="4">
        <v>583</v>
      </c>
    </row>
    <row r="31" spans="1:14">
      <c t="s" r="A31" s="3">
        <v>687</v>
      </c>
    </row>
    <row r="32" spans="1:14">
      <c t="s" r="A32" s="4">
        <v>694</v>
      </c>
      <c t="n" r="C32" s="7">
        <v>0</v>
      </c>
      <c t="n" r="G32" s="7">
        <v>-3</v>
      </c>
      <c t="n" r="I32" s="7">
        <v>0</v>
      </c>
      <c t="n" r="J32" s="7">
        <v>-3</v>
      </c>
    </row>
    <row r="33" spans="1:14">
      <c t="s" r="A33" s="4">
        <v>707</v>
      </c>
    </row>
    <row r="34" spans="1:14">
      <c t="s" r="A34" s="3">
        <v>702</v>
      </c>
    </row>
    <row r="35" spans="1:14">
      <c t="s" r="A35" s="4">
        <v>704</v>
      </c>
      <c t="n" r="D35" s="7">
        <v>500</v>
      </c>
    </row>
    <row r="36" spans="1:14">
      <c t="s" r="A36" s="4">
        <v>708</v>
      </c>
      <c t="n" r="C36" s="10">
        <v>1.2</v>
      </c>
      <c t="n" r="D36" s="10">
        <v>3.9</v>
      </c>
      <c t="n" r="I36" s="10">
        <v>5.1</v>
      </c>
    </row>
    <row r="37" spans="1:14">
      <c t="s" r="A37" s="4">
        <v>709</v>
      </c>
      <c t="n" r="I37" s="8">
        <v>99.01000000000001</v>
      </c>
    </row>
    <row r="38" spans="1:14">
      <c t="s" r="A38" s="4">
        <v>710</v>
      </c>
    </row>
    <row r="39" spans="1:14">
      <c t="s" r="A39" s="3">
        <v>702</v>
      </c>
    </row>
    <row r="40" spans="1:14">
      <c t="s" r="A40" s="4">
        <v>708</v>
      </c>
      <c t="n" r="M40" s="10">
        <v>0.8</v>
      </c>
    </row>
    <row r="41" spans="1:14">
      <c t="s" r="A41" s="4">
        <v>711</v>
      </c>
      <c t="n" r="M41" s="7">
        <v>80</v>
      </c>
    </row>
    <row r="42" spans="1:14">
      <c t="s" r="A42" s="4">
        <v>712</v>
      </c>
    </row>
    <row r="43" spans="1:14">
      <c t="s" r="A43" s="3">
        <v>702</v>
      </c>
    </row>
    <row r="44" spans="1:14">
      <c t="s" r="A44" s="4">
        <v>704</v>
      </c>
      <c t="n" r="M44" s="7">
        <v>750</v>
      </c>
    </row>
    <row r="45" spans="1:14">
      <c t="s" r="A45" s="4">
        <v>708</v>
      </c>
      <c t="n" r="E45" s="10">
        <v>0.5</v>
      </c>
      <c t="n" r="L45" s="10">
        <v>6.4</v>
      </c>
    </row>
    <row r="46" spans="1:14">
      <c t="s" r="A46" s="4">
        <v>713</v>
      </c>
    </row>
    <row r="47" spans="1:14">
      <c t="s" r="A47" s="3">
        <v>702</v>
      </c>
    </row>
    <row r="48" spans="1:14">
      <c t="s" r="A48" s="4">
        <v>704</v>
      </c>
      <c t="n" r="K48" s="7">
        <v>250</v>
      </c>
    </row>
    <row r="49" spans="1:14">
      <c t="s" r="A49" s="4">
        <v>708</v>
      </c>
      <c t="n" r="G49" s="10">
        <v>1.2</v>
      </c>
      <c t="n" r="K49" s="10">
        <v>2.4</v>
      </c>
    </row>
    <row r="50" spans="1:14">
      <c t="s" r="A50" s="4">
        <v>714</v>
      </c>
    </row>
    <row r="51" spans="1:14">
      <c t="s" r="A51" s="3">
        <v>702</v>
      </c>
    </row>
    <row r="52" spans="1:14">
      <c t="s" r="A52" s="4">
        <v>704</v>
      </c>
      <c t="n" r="L52" s="7">
        <v>270</v>
      </c>
    </row>
    <row r="53" spans="1:14">
      <c t="s" r="A53" s="4">
        <v>708</v>
      </c>
      <c t="n" r="E53" s="10">
        <v>0.3</v>
      </c>
      <c t="n" r="L53" s="10">
        <v>2.2</v>
      </c>
    </row>
    <row r="54" spans="1:14">
      <c t="s" r="A54" s="4">
        <v>715</v>
      </c>
    </row>
    <row r="55" spans="1:14">
      <c t="s" r="A55" s="3">
        <v>687</v>
      </c>
    </row>
    <row r="56" spans="1:14">
      <c t="s" r="A56" s="4">
        <v>694</v>
      </c>
      <c t="n" r="C56" s="7">
        <v>-40</v>
      </c>
      <c t="n" r="I56" s="7">
        <v>-40</v>
      </c>
    </row>
    <row r="57" spans="1:14">
      <c t="n" r="A57"/>
    </row>
    <row r="58" spans="1:14">
      <c t="s" r="A58" s="4">
        <v>62</v>
      </c>
      <c t="s" r="B58" s="4">
        <v>716</v>
      </c>
    </row>
  </sheetData>
  <mergeCells count="6">
    <mergeCell ref="A1:B2"/>
    <mergeCell ref="C1:H1"/>
    <mergeCell ref="I1:K1"/>
    <mergeCell ref="L1:M1"/>
    <mergeCell ref="A57:M57"/>
    <mergeCell ref="B58:M5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5"/>
    <col customWidth="1" max="5" min="5" width="14"/>
  </cols>
  <sheetData>
    <row r="1" spans="1:5">
      <c t="s" r="A1" s="1">
        <v>717</v>
      </c>
      <c t="s" r="B1" s="2">
        <v>28</v>
      </c>
      <c t="s" r="D1" s="2">
        <v>1</v>
      </c>
    </row>
    <row r="2" spans="1:5">
      <c t="s" r="B2" s="2">
        <v>29</v>
      </c>
      <c t="s" r="C2" s="2">
        <v>30</v>
      </c>
      <c t="s" r="D2" s="2">
        <v>29</v>
      </c>
      <c t="s" r="E2" s="2">
        <v>30</v>
      </c>
    </row>
    <row r="3" spans="1:5">
      <c t="s" r="A3" s="3">
        <v>718</v>
      </c>
    </row>
    <row r="4" spans="1:5">
      <c t="s" r="A4" s="4">
        <v>719</v>
      </c>
      <c t="n" r="B4" s="7">
        <v>8</v>
      </c>
      <c t="n" r="C4" s="7">
        <v>8</v>
      </c>
      <c t="n" r="D4" s="7">
        <v>18</v>
      </c>
      <c t="n" r="E4" s="7">
        <v>23</v>
      </c>
    </row>
    <row r="5" spans="1:5">
      <c t="s" r="A5" s="4">
        <v>720</v>
      </c>
    </row>
    <row r="6" spans="1:5">
      <c t="s" r="A6" s="3">
        <v>718</v>
      </c>
    </row>
    <row r="7" spans="1:5">
      <c t="s" r="A7" s="4">
        <v>721</v>
      </c>
      <c t="s" r="D7" s="4">
        <v>722</v>
      </c>
    </row>
    <row r="8" spans="1:5">
      <c t="s" r="A8" s="4">
        <v>723</v>
      </c>
      <c t="n" r="B8" s="6">
        <v>0</v>
      </c>
      <c t="n" r="C8" s="6">
        <v>50000</v>
      </c>
      <c t="n" r="D8" s="6">
        <v>400000</v>
      </c>
      <c t="n" r="E8" s="6">
        <v>300000</v>
      </c>
    </row>
    <row r="9" spans="1:5">
      <c t="s" r="A9" s="4">
        <v>724</v>
      </c>
      <c t="n" r="B9" s="7">
        <v>12</v>
      </c>
      <c t="n" r="D9" s="7">
        <v>12</v>
      </c>
    </row>
    <row r="10" spans="1:5">
      <c t="s" r="A10" s="4">
        <v>725</v>
      </c>
      <c t="s" r="D10" s="4">
        <v>726</v>
      </c>
    </row>
    <row r="11" spans="1:5">
      <c t="s" r="A11" s="4">
        <v>727</v>
      </c>
      <c t="s" r="D11" s="4">
        <v>728</v>
      </c>
    </row>
    <row r="12" spans="1:5">
      <c t="s" r="A12" s="4">
        <v>729</v>
      </c>
    </row>
    <row r="13" spans="1:5">
      <c t="s" r="A13" s="3">
        <v>718</v>
      </c>
    </row>
    <row r="14" spans="1:5">
      <c t="s" r="A14" s="4">
        <v>730</v>
      </c>
      <c t="s" r="D14" s="4">
        <v>731</v>
      </c>
    </row>
    <row r="15" spans="1:5">
      <c t="s" r="A15" s="4">
        <v>732</v>
      </c>
    </row>
    <row r="16" spans="1:5">
      <c t="s" r="A16" s="3">
        <v>718</v>
      </c>
    </row>
    <row r="17" spans="1:5">
      <c t="s" r="A17" s="4">
        <v>730</v>
      </c>
      <c t="s" r="D17" s="4">
        <v>497</v>
      </c>
    </row>
    <row r="18" spans="1:5">
      <c t="s" r="A18" s="4">
        <v>733</v>
      </c>
    </row>
    <row r="19" spans="1:5">
      <c t="s" r="A19" s="3">
        <v>718</v>
      </c>
    </row>
    <row r="20" spans="1:5">
      <c t="s" r="A20" s="4">
        <v>723</v>
      </c>
      <c t="n" r="B20" s="6">
        <v>6100</v>
      </c>
      <c t="n" r="C20" s="6">
        <v>62850</v>
      </c>
      <c t="n" r="D20" s="6">
        <v>92950</v>
      </c>
      <c t="n" r="E20" s="6">
        <v>167600</v>
      </c>
    </row>
    <row r="21" spans="1:5">
      <c t="s" r="A21" s="4">
        <v>724</v>
      </c>
      <c t="n" r="B21" s="7">
        <v>17</v>
      </c>
      <c t="n" r="D21" s="7">
        <v>17</v>
      </c>
    </row>
    <row r="22" spans="1:5">
      <c t="s" r="A22" s="4">
        <v>725</v>
      </c>
      <c t="s" r="D22" s="4">
        <v>734</v>
      </c>
    </row>
    <row r="23" spans="1:5">
      <c t="s" r="A23" s="4">
        <v>735</v>
      </c>
    </row>
    <row r="24" spans="1:5">
      <c t="s" r="A24" s="3">
        <v>718</v>
      </c>
    </row>
    <row r="25" spans="1:5">
      <c t="s" r="A25" s="4">
        <v>730</v>
      </c>
      <c t="s" r="D25" s="4">
        <v>731</v>
      </c>
    </row>
    <row r="26" spans="1:5">
      <c t="s" r="A26" s="4">
        <v>736</v>
      </c>
    </row>
    <row r="27" spans="1:5">
      <c t="s" r="A27" s="3">
        <v>718</v>
      </c>
    </row>
    <row r="28" spans="1:5">
      <c t="s" r="A28" s="4">
        <v>730</v>
      </c>
      <c t="s" r="D28" s="4">
        <v>499</v>
      </c>
    </row>
    <row r="29" spans="1:5">
      <c t="s" r="A29" s="4">
        <v>737</v>
      </c>
    </row>
    <row r="30" spans="1:5">
      <c t="s" r="A30" s="3">
        <v>718</v>
      </c>
    </row>
    <row r="31" spans="1:5">
      <c t="s" r="A31" s="4">
        <v>738</v>
      </c>
      <c t="n" r="E31" s="7">
        <v>7</v>
      </c>
    </row>
    <row r="32" spans="1:5">
      <c t="s" r="A32" s="4">
        <v>730</v>
      </c>
      <c t="s" r="D32" s="4">
        <v>497</v>
      </c>
    </row>
    <row r="33" spans="1:5">
      <c t="s" r="A33" s="4">
        <v>739</v>
      </c>
      <c t="n" r="B33" s="6">
        <v>1</v>
      </c>
      <c t="n" r="D33" s="6">
        <v>1</v>
      </c>
    </row>
    <row r="34" spans="1:5">
      <c t="s" r="A34" s="4">
        <v>723</v>
      </c>
      <c t="n" r="B34" s="6">
        <v>0</v>
      </c>
      <c t="n" r="C34" s="6">
        <v>21150</v>
      </c>
      <c t="n" r="D34" s="6">
        <v>100000</v>
      </c>
      <c t="n" r="E34" s="6">
        <v>100000</v>
      </c>
    </row>
    <row r="35" spans="1:5">
      <c t="s" r="A35" s="4">
        <v>724</v>
      </c>
      <c t="n" r="B35" s="7">
        <v>12</v>
      </c>
      <c t="n" r="D35" s="7">
        <v>12</v>
      </c>
    </row>
    <row r="36" spans="1:5">
      <c t="s" r="A36" s="4">
        <v>725</v>
      </c>
      <c t="s" r="D36" s="4">
        <v>740</v>
      </c>
    </row>
    <row r="37" spans="1:5">
      <c t="s" r="A37" s="4">
        <v>741</v>
      </c>
    </row>
    <row r="38" spans="1:5">
      <c t="s" r="A38" s="3">
        <v>718</v>
      </c>
    </row>
    <row r="39" spans="1:5">
      <c t="s" r="A39" s="4">
        <v>719</v>
      </c>
      <c t="n" r="D39" s="7">
        <v>1</v>
      </c>
      <c t="n" r="E39" s="7">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5"/>
    <col customWidth="1" max="2" min="2" width="25"/>
    <col customWidth="1" max="3" min="3" width="21"/>
    <col customWidth="1" max="4" min="4" width="25"/>
    <col customWidth="1" max="5" min="5" width="21"/>
    <col customWidth="1" max="6" min="6" width="21"/>
    <col customWidth="1" max="7" min="7" width="18"/>
  </cols>
  <sheetData>
    <row r="1" spans="1:7">
      <c t="s" r="A1" s="1">
        <v>742</v>
      </c>
      <c t="s" r="B1" s="2">
        <v>28</v>
      </c>
      <c t="s" r="D1" s="2">
        <v>1</v>
      </c>
      <c t="s" r="F1" s="2">
        <v>331</v>
      </c>
    </row>
    <row r="2" spans="1:7">
      <c t="s" r="B2" s="2">
        <v>743</v>
      </c>
      <c t="s" r="C2" s="2">
        <v>334</v>
      </c>
      <c t="s" r="D2" s="2">
        <v>743</v>
      </c>
      <c t="s" r="E2" s="2">
        <v>334</v>
      </c>
      <c t="s" r="F2" s="2">
        <v>744</v>
      </c>
      <c t="s" r="G2" s="2">
        <v>745</v>
      </c>
    </row>
    <row r="3" spans="1:7">
      <c t="s" r="A3" s="3">
        <v>746</v>
      </c>
    </row>
    <row r="4" spans="1:7">
      <c t="s" r="A4" s="4">
        <v>326</v>
      </c>
      <c t="n" r="D4" s="6">
        <v>3</v>
      </c>
    </row>
    <row r="5" spans="1:7">
      <c t="s" r="A5" s="4">
        <v>32</v>
      </c>
      <c t="n" r="B5" s="7">
        <v>1247</v>
      </c>
      <c t="n" r="C5" s="7">
        <v>1350</v>
      </c>
      <c t="n" r="D5" s="7">
        <v>2410</v>
      </c>
      <c t="n" r="E5" s="7">
        <v>2741</v>
      </c>
      <c t="n" r="F5" s="7">
        <v>6100</v>
      </c>
    </row>
    <row r="6" spans="1:7">
      <c t="s" r="A6" s="4">
        <v>747</v>
      </c>
      <c t="n" r="B6" s="6">
        <v>147</v>
      </c>
      <c t="n" r="C6" s="6">
        <v>193</v>
      </c>
      <c t="n" r="D6" s="6">
        <v>298</v>
      </c>
      <c t="n" r="E6" s="6">
        <v>362</v>
      </c>
    </row>
    <row r="7" spans="1:7">
      <c t="s" r="A7" s="4">
        <v>387</v>
      </c>
    </row>
    <row r="8" spans="1:7">
      <c t="s" r="A8" s="3">
        <v>746</v>
      </c>
    </row>
    <row r="9" spans="1:7">
      <c t="s" r="A9" s="4">
        <v>32</v>
      </c>
      <c t="n" r="B9" s="6">
        <v>529</v>
      </c>
      <c t="n" r="C9" s="6">
        <v>583</v>
      </c>
      <c t="n" r="D9" s="6">
        <v>1004</v>
      </c>
      <c t="n" r="E9" s="6">
        <v>1144</v>
      </c>
    </row>
    <row r="10" spans="1:7">
      <c t="s" r="A10" s="4">
        <v>747</v>
      </c>
      <c t="n" r="B10" s="6">
        <v>65</v>
      </c>
      <c t="n" r="C10" s="6">
        <v>65</v>
      </c>
      <c t="n" r="D10" s="6">
        <v>103</v>
      </c>
      <c t="n" r="E10" s="6">
        <v>125</v>
      </c>
    </row>
    <row r="11" spans="1:7">
      <c t="s" r="A11" s="4">
        <v>371</v>
      </c>
    </row>
    <row r="12" spans="1:7">
      <c t="s" r="A12" s="3">
        <v>746</v>
      </c>
    </row>
    <row r="13" spans="1:7">
      <c t="s" r="A13" s="4">
        <v>32</v>
      </c>
      <c t="n" r="B13" s="6">
        <v>239</v>
      </c>
      <c t="n" r="C13" s="6">
        <v>286</v>
      </c>
      <c t="n" r="D13" s="6">
        <v>470</v>
      </c>
      <c t="n" r="E13" s="6">
        <v>623</v>
      </c>
      <c t="n" r="F13" s="7">
        <v>1600</v>
      </c>
    </row>
    <row r="14" spans="1:7">
      <c t="s" r="A14" s="4">
        <v>747</v>
      </c>
      <c t="n" r="B14" s="7">
        <v>20</v>
      </c>
      <c t="n" r="C14" s="6">
        <v>30</v>
      </c>
      <c t="n" r="D14" s="7">
        <v>43</v>
      </c>
      <c t="n" r="E14" s="6">
        <v>55</v>
      </c>
    </row>
    <row r="15" spans="1:7">
      <c t="s" r="A15" s="4">
        <v>472</v>
      </c>
    </row>
    <row r="16" spans="1:7">
      <c t="s" r="A16" s="3">
        <v>746</v>
      </c>
    </row>
    <row r="17" spans="1:7">
      <c t="s" r="A17" s="4">
        <v>340</v>
      </c>
      <c t="n" r="B17" s="6">
        <v>1052</v>
      </c>
      <c t="n" r="D17" s="6">
        <v>1052</v>
      </c>
    </row>
    <row r="18" spans="1:7">
      <c t="s" r="A18" s="4">
        <v>32</v>
      </c>
      <c t="n" r="B18" s="7">
        <v>479</v>
      </c>
      <c t="n" r="C18" s="6">
        <v>481</v>
      </c>
      <c t="n" r="D18" s="7">
        <v>936</v>
      </c>
      <c t="n" r="E18" s="6">
        <v>974</v>
      </c>
    </row>
    <row r="19" spans="1:7">
      <c t="s" r="A19" s="4">
        <v>747</v>
      </c>
      <c t="n" r="B19" s="6">
        <v>105</v>
      </c>
      <c t="n" r="C19" s="6">
        <v>82</v>
      </c>
      <c t="n" r="D19" s="6">
        <v>197</v>
      </c>
      <c t="n" r="E19" s="6">
        <v>165</v>
      </c>
    </row>
    <row r="20" spans="1:7">
      <c t="s" r="A20" s="4">
        <v>748</v>
      </c>
    </row>
    <row r="21" spans="1:7">
      <c t="s" r="A21" s="3">
        <v>746</v>
      </c>
    </row>
    <row r="22" spans="1:7">
      <c t="s" r="A22" s="4">
        <v>747</v>
      </c>
      <c t="n" r="B22" s="7">
        <v>-43</v>
      </c>
      <c t="n" r="C22" s="7">
        <v>16</v>
      </c>
      <c t="n" r="D22" s="7">
        <v>-45</v>
      </c>
      <c t="n" r="E22" s="7">
        <v>17</v>
      </c>
    </row>
    <row r="23" spans="1:7">
      <c t="s" r="A23" s="4">
        <v>338</v>
      </c>
    </row>
    <row r="24" spans="1:7">
      <c t="s" r="A24" s="3">
        <v>746</v>
      </c>
    </row>
    <row r="25" spans="1:7">
      <c t="s" r="A25" s="4">
        <v>340</v>
      </c>
      <c t="n" r="G25" s="6">
        <v>89</v>
      </c>
    </row>
    <row r="26" spans="1:7">
      <c t="s" r="A26" s="4">
        <v>749</v>
      </c>
    </row>
    <row r="27" spans="1:7">
      <c t="s" r="A27" s="3">
        <v>746</v>
      </c>
    </row>
    <row r="28" spans="1:7">
      <c t="s" r="A28" s="4">
        <v>340</v>
      </c>
      <c t="n" r="G28" s="6">
        <v>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4"/>
  </cols>
  <sheetData>
    <row r="1" spans="1:4">
      <c t="s" r="A1" s="1">
        <v>123</v>
      </c>
      <c t="s" r="C1" s="2">
        <v>1</v>
      </c>
    </row>
    <row r="2" spans="1:4">
      <c t="s" r="C2" s="2">
        <v>29</v>
      </c>
      <c t="s" r="D2" s="2">
        <v>30</v>
      </c>
    </row>
    <row r="3" spans="1:4">
      <c t="s" r="A3" s="3">
        <v>124</v>
      </c>
    </row>
    <row r="4" spans="1:4">
      <c t="s" r="A4" s="4">
        <v>45</v>
      </c>
      <c t="n" r="C4" s="7">
        <v>176</v>
      </c>
      <c t="n" r="D4" s="7">
        <v>257</v>
      </c>
    </row>
    <row r="5" spans="1:4">
      <c t="s" r="A5" s="4">
        <v>125</v>
      </c>
      <c t="n" r="C5" s="6">
        <v>2</v>
      </c>
      <c t="n" r="D5" s="6">
        <v>-121</v>
      </c>
    </row>
    <row r="6" spans="1:4">
      <c t="s" r="A6" s="3">
        <v>126</v>
      </c>
    </row>
    <row r="7" spans="1:4">
      <c t="s" r="A7" s="4">
        <v>127</v>
      </c>
      <c t="n" r="C7" s="6">
        <v>168</v>
      </c>
      <c t="n" r="D7" s="6">
        <v>170</v>
      </c>
    </row>
    <row r="8" spans="1:4">
      <c t="s" r="A8" s="4">
        <v>128</v>
      </c>
      <c t="n" r="C8" s="6">
        <v>6</v>
      </c>
      <c t="n" r="D8" s="6">
        <v>7</v>
      </c>
    </row>
    <row r="9" spans="1:4">
      <c t="s" r="A9" s="4">
        <v>75</v>
      </c>
      <c t="n" r="C9" s="6">
        <v>1</v>
      </c>
      <c t="n" r="D9" s="6">
        <v>-13</v>
      </c>
    </row>
    <row r="10" spans="1:4">
      <c t="s" r="A10" s="4">
        <v>129</v>
      </c>
      <c t="n" r="C10" s="6">
        <v>-8</v>
      </c>
      <c t="n" r="D10" s="6">
        <v>-7</v>
      </c>
    </row>
    <row r="11" spans="1:4">
      <c t="s" r="A11" s="4">
        <v>130</v>
      </c>
      <c t="n" r="C11" s="6">
        <v>9</v>
      </c>
      <c t="n" r="D11" s="6">
        <v>10</v>
      </c>
    </row>
    <row r="12" spans="1:4">
      <c t="s" r="A12" s="4">
        <v>131</v>
      </c>
      <c t="n" r="C12" s="6">
        <v>17</v>
      </c>
      <c t="n" r="D12" s="6">
        <v>15</v>
      </c>
    </row>
    <row r="13" spans="1:4">
      <c t="s" r="A13" s="4">
        <v>132</v>
      </c>
      <c t="n" r="C13" s="6">
        <v>-4</v>
      </c>
      <c t="n" r="D13" s="6">
        <v>0</v>
      </c>
    </row>
    <row r="14" spans="1:4">
      <c t="s" r="A14" s="4">
        <v>40</v>
      </c>
      <c t="n" r="C14" s="6">
        <v>0</v>
      </c>
      <c t="n" r="D14" s="6">
        <v>118</v>
      </c>
    </row>
    <row r="15" spans="1:4">
      <c t="s" r="A15" s="4">
        <v>133</v>
      </c>
      <c t="n" r="C15" s="6">
        <v>0</v>
      </c>
      <c t="n" r="D15" s="6">
        <v>14</v>
      </c>
    </row>
    <row r="16" spans="1:4">
      <c t="s" r="A16" s="4">
        <v>134</v>
      </c>
      <c t="n" r="C16" s="6">
        <v>-15</v>
      </c>
      <c t="n" r="D16" s="6">
        <v>-29</v>
      </c>
    </row>
    <row r="17" spans="1:4">
      <c t="s" r="A17" s="4">
        <v>135</v>
      </c>
      <c t="n" r="C17" s="6">
        <v>23</v>
      </c>
      <c t="n" r="D17" s="6">
        <v>9</v>
      </c>
    </row>
    <row r="18" spans="1:4">
      <c t="s" r="A18" s="4">
        <v>136</v>
      </c>
      <c t="s" r="B18" s="4">
        <v>62</v>
      </c>
      <c t="n" r="C18" s="6">
        <v>-125</v>
      </c>
      <c t="n" r="D18" s="6">
        <v>-334</v>
      </c>
    </row>
    <row r="19" spans="1:4">
      <c t="s" r="A19" s="4">
        <v>137</v>
      </c>
      <c t="n" r="C19" s="6">
        <v>250</v>
      </c>
      <c t="n" r="D19" s="6">
        <v>96</v>
      </c>
    </row>
    <row r="20" spans="1:4">
      <c t="s" r="A20" s="3">
        <v>138</v>
      </c>
    </row>
    <row r="21" spans="1:4">
      <c t="s" r="A21" s="4">
        <v>139</v>
      </c>
      <c t="n" r="C21" s="6">
        <v>-103</v>
      </c>
      <c t="n" r="D21" s="6">
        <v>-86</v>
      </c>
    </row>
    <row r="22" spans="1:4">
      <c t="s" r="A22" s="4">
        <v>140</v>
      </c>
      <c t="n" r="C22" s="6">
        <v>3</v>
      </c>
      <c t="n" r="D22" s="6">
        <v>1</v>
      </c>
    </row>
    <row r="23" spans="1:4">
      <c t="s" r="A23" s="4">
        <v>141</v>
      </c>
      <c t="n" r="C23" s="6">
        <v>-66</v>
      </c>
      <c t="n" r="D23" s="6">
        <v>0</v>
      </c>
    </row>
    <row r="24" spans="1:4">
      <c t="s" r="A24" s="4">
        <v>142</v>
      </c>
      <c t="n" r="C24" s="6">
        <v>12</v>
      </c>
      <c t="n" r="D24" s="6">
        <v>106</v>
      </c>
    </row>
    <row r="25" spans="1:4">
      <c t="s" r="A25" s="4">
        <v>143</v>
      </c>
      <c t="n" r="C25" s="6">
        <v>0</v>
      </c>
      <c t="n" r="D25" s="6">
        <v>-320</v>
      </c>
    </row>
    <row r="26" spans="1:4">
      <c t="s" r="A26" s="4">
        <v>144</v>
      </c>
      <c t="n" r="C26" s="6">
        <v>23</v>
      </c>
      <c t="n" r="D26" s="6">
        <v>0</v>
      </c>
    </row>
    <row r="27" spans="1:4">
      <c t="s" r="A27" s="4">
        <v>145</v>
      </c>
      <c t="n" r="C27" s="6">
        <v>7</v>
      </c>
      <c t="n" r="D27" s="6">
        <v>0</v>
      </c>
    </row>
    <row r="28" spans="1:4">
      <c t="s" r="A28" s="4">
        <v>146</v>
      </c>
      <c t="n" r="C28" s="6">
        <v>-4</v>
      </c>
      <c t="n" r="D28" s="6">
        <v>0</v>
      </c>
    </row>
    <row r="29" spans="1:4">
      <c t="s" r="A29" s="4">
        <v>147</v>
      </c>
      <c t="n" r="C29" s="6">
        <v>4</v>
      </c>
      <c t="n" r="D29" s="6">
        <v>0</v>
      </c>
    </row>
    <row r="30" spans="1:4">
      <c t="s" r="A30" s="4">
        <v>148</v>
      </c>
      <c t="n" r="C30" s="6">
        <v>-124</v>
      </c>
      <c t="n" r="D30" s="6">
        <v>-299</v>
      </c>
    </row>
    <row r="31" spans="1:4">
      <c t="s" r="A31" s="3">
        <v>149</v>
      </c>
    </row>
    <row r="32" spans="1:4">
      <c t="s" r="A32" s="4">
        <v>150</v>
      </c>
      <c t="n" r="C32" s="6">
        <v>-36</v>
      </c>
      <c t="n" r="D32" s="6">
        <v>0</v>
      </c>
    </row>
    <row r="33" spans="1:4">
      <c t="s" r="A33" s="4">
        <v>151</v>
      </c>
      <c t="n" r="C33" s="6">
        <v>368</v>
      </c>
      <c t="n" r="D33" s="6">
        <v>-96</v>
      </c>
    </row>
    <row r="34" spans="1:4">
      <c t="s" r="A34" s="4">
        <v>152</v>
      </c>
      <c t="n" r="C34" s="6">
        <v>-500</v>
      </c>
      <c t="n" r="D34" s="6">
        <v>-397</v>
      </c>
    </row>
    <row r="35" spans="1:4">
      <c t="s" r="A35" s="4">
        <v>153</v>
      </c>
      <c t="n" r="C35" s="6">
        <v>-48</v>
      </c>
      <c t="n" r="D35" s="6">
        <v>-46</v>
      </c>
    </row>
    <row r="36" spans="1:4">
      <c t="s" r="A36" s="4">
        <v>154</v>
      </c>
      <c t="n" r="C36" s="6">
        <v>-1</v>
      </c>
      <c t="n" r="D36" s="6">
        <v>7</v>
      </c>
    </row>
    <row r="37" spans="1:4">
      <c t="s" r="A37" s="4">
        <v>155</v>
      </c>
      <c t="n" r="C37" s="6">
        <v>-217</v>
      </c>
      <c t="n" r="D37" s="6">
        <v>-532</v>
      </c>
    </row>
    <row r="38" spans="1:4">
      <c t="s" r="A38" s="4">
        <v>156</v>
      </c>
      <c t="n" r="C38" s="6">
        <v>-91</v>
      </c>
      <c t="n" r="D38" s="6">
        <v>-735</v>
      </c>
    </row>
    <row r="39" spans="1:4">
      <c t="s" r="A39" s="3">
        <v>157</v>
      </c>
    </row>
    <row r="40" spans="1:4">
      <c t="s" r="A40" s="4">
        <v>158</v>
      </c>
      <c t="n" r="C40" s="6">
        <v>-19</v>
      </c>
      <c t="n" r="D40" s="6">
        <v>277</v>
      </c>
    </row>
    <row r="41" spans="1:4">
      <c t="s" r="A41" s="4">
        <v>159</v>
      </c>
      <c t="n" r="C41" s="6">
        <v>0</v>
      </c>
      <c t="n" r="D41" s="6">
        <v>10</v>
      </c>
    </row>
    <row r="42" spans="1:4">
      <c t="s" r="A42" s="4">
        <v>160</v>
      </c>
      <c t="n" r="C42" s="6">
        <v>-19</v>
      </c>
      <c t="n" r="D42" s="6">
        <v>287</v>
      </c>
    </row>
    <row r="43" spans="1:4">
      <c t="s" r="A43" s="4">
        <v>161</v>
      </c>
      <c t="n" r="C43" s="6">
        <v>-11</v>
      </c>
      <c t="n" r="D43" s="6">
        <v>-34</v>
      </c>
    </row>
    <row r="44" spans="1:4">
      <c t="s" r="A44" s="4">
        <v>162</v>
      </c>
      <c t="n" r="C44" s="6">
        <v>-121</v>
      </c>
      <c t="n" r="D44" s="6">
        <v>-482</v>
      </c>
    </row>
    <row r="45" spans="1:4">
      <c t="s" r="A45" s="4">
        <v>163</v>
      </c>
      <c t="n" r="C45" s="6">
        <v>1257</v>
      </c>
      <c t="n" r="D45" s="6">
        <v>1393</v>
      </c>
    </row>
    <row r="46" spans="1:4">
      <c t="s" r="A46" s="4">
        <v>164</v>
      </c>
      <c t="n" r="C46" s="7">
        <v>1136</v>
      </c>
      <c t="n" r="D46" s="7">
        <v>911</v>
      </c>
    </row>
    <row r="47" spans="1:4">
      <c t="n" r="A47"/>
    </row>
    <row r="48" spans="1:4">
      <c t="s" r="A48" s="4">
        <v>62</v>
      </c>
      <c t="s" r="B48" s="4">
        <v>165</v>
      </c>
    </row>
  </sheetData>
  <mergeCells count="4">
    <mergeCell ref="A1:B2"/>
    <mergeCell ref="C1:D1"/>
    <mergeCell ref="A47:C47"/>
    <mergeCell ref="B48:C4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9</v>
      </c>
    </row>
    <row r="3" spans="1:2">
      <c t="s" r="A3" s="3">
        <v>167</v>
      </c>
    </row>
    <row r="4" spans="1:2">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9</v>
      </c>
    </row>
    <row r="3" spans="1:2">
      <c t="s" r="A3" s="3">
        <v>170</v>
      </c>
    </row>
    <row r="4" spans="1:2">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STATEMENTS OF CONSOLIDATED COMP</vt:lpstr>
      <vt:lpstr>CONDENSED CONSOLIDATED BALANCE </vt:lpstr>
      <vt:lpstr>CONDENSED CONSOLIDATED BALANCE4</vt:lpstr>
      <vt:lpstr>STATEMENT OF CONSOLIDATED STOCK</vt:lpstr>
      <vt:lpstr>STATEMENT OF CONSOLIDATED STOC6</vt:lpstr>
      <vt:lpstr>STATEMENTS OF CONDENSED CONSOLI</vt:lpstr>
      <vt:lpstr>SIGNIFICANT ACCOUNTING POLICIES</vt:lpstr>
      <vt:lpstr>ACQUISITIONS</vt:lpstr>
      <vt:lpstr>DIVESTITURES</vt:lpstr>
      <vt:lpstr>DISCONTINUED OPERATIONS</vt:lpstr>
      <vt:lpstr>RESTRUCTURING ACTIVITIES</vt:lpstr>
      <vt:lpstr>FAIR VALUE MEASUREMENTS</vt:lpstr>
      <vt:lpstr>INVENTORIES</vt:lpstr>
      <vt:lpstr>GOODWILL AND OTHER INTANGIBLES</vt:lpstr>
      <vt:lpstr>DEBT</vt:lpstr>
      <vt:lpstr>INCOME TAXES</vt:lpstr>
      <vt:lpstr>EMPLOYEE BENEFIT PLANS</vt:lpstr>
      <vt:lpstr>LITIGATION, CLAIMS AND CONTINGE</vt:lpstr>
      <vt:lpstr>EARNINGS PER SHARE</vt:lpstr>
      <vt:lpstr>STOCKHOLDERS' EQUITY ITEMS</vt:lpstr>
      <vt:lpstr>STOCK INCENTIVE PLANS</vt:lpstr>
      <vt:lpstr>REPORTABLE SEGMENT INFORMATION</vt:lpstr>
      <vt:lpstr>SIGNIFICANT ACCOUNTING POLICI24</vt:lpstr>
      <vt:lpstr>FAIR VALUE MEASUREMENTS (Polici</vt:lpstr>
      <vt:lpstr>INVENTORIES (Policies)</vt:lpstr>
      <vt:lpstr>GOODWILL AND OTHER INTANGIBLES </vt:lpstr>
      <vt:lpstr>EMPLOYEE BENEFIT PLANS (Policie</vt:lpstr>
      <vt:lpstr>LITIGATION, CLAIMS AND CONTIN29</vt:lpstr>
      <vt:lpstr>EARNINGS PER SHARE (Policies)</vt:lpstr>
      <vt:lpstr>STOCK INCENTIVE PLANS (Policies</vt:lpstr>
      <vt:lpstr>REPORTABLE SEGMENT INFORMATION </vt:lpstr>
      <vt:lpstr>DISCONTINUED OPERATIONS (Tables</vt:lpstr>
      <vt:lpstr>RESTRUCTURING ACTIVITIES (Table</vt:lpstr>
      <vt:lpstr>FAIR VALUE MEASUREMENTS (Tables</vt:lpstr>
      <vt:lpstr>INVENTORIES (Tables)</vt:lpstr>
      <vt:lpstr>GOODWILL AND OTHER INTANGIBLE37</vt:lpstr>
      <vt:lpstr>DEBT (Tables)</vt:lpstr>
      <vt:lpstr>INCOME TAXES (Tables)</vt:lpstr>
      <vt:lpstr>EMPLOYEE BENEFIT PLANS (Tables)</vt:lpstr>
      <vt:lpstr>LITIGATION, CLAIMS AND CONTIN41</vt:lpstr>
      <vt:lpstr>EARNINGS PER SHARE (Tables)</vt:lpstr>
      <vt:lpstr>STOCKHOLDERS' EQUITY ITEMS (Tab</vt:lpstr>
      <vt:lpstr>REPORTABLE SEGMENT INFORMATIO44</vt:lpstr>
      <vt:lpstr>SIGNIFICANT ACCOUNTING POLICI45</vt:lpstr>
      <vt:lpstr>ACQUISITIONS (Details)</vt:lpstr>
      <vt:lpstr>DIVESTITURES (Details)</vt:lpstr>
      <vt:lpstr>DISCONTINUED OPERATIONS (Detail</vt:lpstr>
      <vt:lpstr>RESTRUCTURING ACTIVITIES (Detai</vt:lpstr>
      <vt:lpstr>FAIR VALUE MEASUREMENTS (Recurr</vt:lpstr>
      <vt:lpstr>FAIR VALUE MEASUREMENTS (Availa</vt:lpstr>
      <vt:lpstr>FAIR VALUE MEASUREMENTS (Curren</vt:lpstr>
      <vt:lpstr>FAIR VALUE MEASUREMENTS (Other </vt:lpstr>
      <vt:lpstr>INVENTORIES (Details)</vt:lpstr>
      <vt:lpstr>GOODWILL AND OTHER INTANGIBLE55</vt:lpstr>
      <vt:lpstr>GOODWILL AND OTHER INTANGIBLE56</vt:lpstr>
      <vt:lpstr>DEBT (Details)</vt:lpstr>
      <vt:lpstr>INCOME TAXES (Effective Tax Rat</vt:lpstr>
      <vt:lpstr>INCOME TAXES (Unrecognized Tax </vt:lpstr>
      <vt:lpstr>EMPLOYEE BENEFIT PLANS (Details</vt:lpstr>
      <vt:lpstr>LITIGATION, CLAIMS AND CONTIN61</vt:lpstr>
      <vt:lpstr>LITIGATION, CLAIMS AND CONTIN62</vt:lpstr>
      <vt:lpstr>EARNINGS PER SHARE (Details)</vt:lpstr>
      <vt:lpstr>STOCKHOLDERS' EQUITY ITEMS (Det</vt:lpstr>
      <vt:lpstr>STOCK INCENTIVE PLANS (Details)</vt:lpstr>
      <vt:lpstr>REPORTABLE SEGMENT INFORMATIO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04:36Z</dcterms:created>
  <dcterms:modified xmlns:dcterms="http://purl.org/dc/terms/" xmlns:xsi="http://www.w3.org/2001/XMLSchema-instance" xsi:type="dcterms:W3CDTF">2016-04-27T16:04:36Z</dcterms:modified>
  <dc:title xmlns:dc="http://purl.org/dc/elements/1.1/">Untitled</dc:title>
  <dc:description xmlns:dc="http://purl.org/dc/elements/1.1/"/>
  <dc:subject xmlns:dc="http://purl.org/dc/elements/1.1/"/>
  <cp:keywords/>
  <cp:category/>
</cp:coreProperties>
</file>